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CONVERTIBLE NOTES"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FAIR VALUE" sheetId="15" state="visible" r:id="rId15"/>
    <sheet xmlns:r="http://schemas.openxmlformats.org/officeDocument/2006/relationships" name="EQUITY INCENTIVE PLAN" sheetId="16" state="visible" r:id="rId16"/>
    <sheet xmlns:r="http://schemas.openxmlformats.org/officeDocument/2006/relationships" name="SALES SERVICE REVENUE, NET AND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ONG-TERM DEBT (Tables)" sheetId="21" state="visible" r:id="rId21"/>
    <sheet xmlns:r="http://schemas.openxmlformats.org/officeDocument/2006/relationships" name="CONVERTIBLE NOTES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FAIR VALUE (Tables)" sheetId="26" state="visible" r:id="rId26"/>
    <sheet xmlns:r="http://schemas.openxmlformats.org/officeDocument/2006/relationships" name="EQUITY INCENTIVE PLAN (Tables)" sheetId="27" state="visible" r:id="rId27"/>
    <sheet xmlns:r="http://schemas.openxmlformats.org/officeDocument/2006/relationships" name="SALES SERVICE REVENUE, NET AN_2" sheetId="28" state="visible" r:id="rId28"/>
    <sheet xmlns:r="http://schemas.openxmlformats.org/officeDocument/2006/relationships" name="BUSINESS DESCRIPTION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ONG-TERM DEBT (Schedule of Deb" sheetId="32" state="visible" r:id="rId32"/>
    <sheet xmlns:r="http://schemas.openxmlformats.org/officeDocument/2006/relationships" name="LONG-TERM DEBT (Department of E" sheetId="33" state="visible" r:id="rId33"/>
    <sheet xmlns:r="http://schemas.openxmlformats.org/officeDocument/2006/relationships" name="LONG-TERM DEBT (Financed Insura" sheetId="34" state="visible" r:id="rId34"/>
    <sheet xmlns:r="http://schemas.openxmlformats.org/officeDocument/2006/relationships" name="LONG-TERM DEBT (Settlement Agre" sheetId="35" state="visible" r:id="rId35"/>
    <sheet xmlns:r="http://schemas.openxmlformats.org/officeDocument/2006/relationships" name="CONVERTIBLE NOTES (Details)" sheetId="36" state="visible" r:id="rId36"/>
    <sheet xmlns:r="http://schemas.openxmlformats.org/officeDocument/2006/relationships" name="CONVERTIBLE NOTES - Bridge Note" sheetId="37" state="visible" r:id="rId37"/>
    <sheet xmlns:r="http://schemas.openxmlformats.org/officeDocument/2006/relationships" name="CONVERTIBLE NOTES (Bridge Note " sheetId="38" state="visible" r:id="rId38"/>
    <sheet xmlns:r="http://schemas.openxmlformats.org/officeDocument/2006/relationships" name="CONVERTIBLE NOTES (Convertible " sheetId="39" state="visible" r:id="rId39"/>
    <sheet xmlns:r="http://schemas.openxmlformats.org/officeDocument/2006/relationships" name="CONVERTIBLE NOTES (Exchange Not" sheetId="40" state="visible" r:id="rId40"/>
    <sheet xmlns:r="http://schemas.openxmlformats.org/officeDocument/2006/relationships" name="CONVERTIBLE NOTES (Convertibl_2" sheetId="41" state="visible" r:id="rId41"/>
    <sheet xmlns:r="http://schemas.openxmlformats.org/officeDocument/2006/relationships" name="ACCRUED EXPENSES AND OTHER CU_3" sheetId="42" state="visible" r:id="rId42"/>
    <sheet xmlns:r="http://schemas.openxmlformats.org/officeDocument/2006/relationships" name="ACCRUED EXPENSES AND OTHER CU_4" sheetId="43" state="visible" r:id="rId43"/>
    <sheet xmlns:r="http://schemas.openxmlformats.org/officeDocument/2006/relationships" name="ACCRUED EXPENSES AND OTHER CU_5" sheetId="44" state="visible" r:id="rId44"/>
    <sheet xmlns:r="http://schemas.openxmlformats.org/officeDocument/2006/relationships" name="COMMITMENTS AND CONTINGENCIES (" sheetId="45" state="visible" r:id="rId45"/>
    <sheet xmlns:r="http://schemas.openxmlformats.org/officeDocument/2006/relationships" name="LEASES - Narrative (Details)" sheetId="46" state="visible" r:id="rId46"/>
    <sheet xmlns:r="http://schemas.openxmlformats.org/officeDocument/2006/relationships" name="LEASES - Operating and Financin" sheetId="47" state="visible" r:id="rId47"/>
    <sheet xmlns:r="http://schemas.openxmlformats.org/officeDocument/2006/relationships" name="LEASES - Future Minimum Lease P" sheetId="48" state="visible" r:id="rId48"/>
    <sheet xmlns:r="http://schemas.openxmlformats.org/officeDocument/2006/relationships" name="LEASES - Operating and Financ_2" sheetId="49" state="visible" r:id="rId49"/>
    <sheet xmlns:r="http://schemas.openxmlformats.org/officeDocument/2006/relationships" name="LEASES - Other Information (Det" sheetId="50" state="visible" r:id="rId50"/>
    <sheet xmlns:r="http://schemas.openxmlformats.org/officeDocument/2006/relationships" name="STOCKHOLDERS' EQUITY (Common St" sheetId="51" state="visible" r:id="rId51"/>
    <sheet xmlns:r="http://schemas.openxmlformats.org/officeDocument/2006/relationships" name="STOCKHOLDERS' EQUITY (Preferred" sheetId="52" state="visible" r:id="rId52"/>
    <sheet xmlns:r="http://schemas.openxmlformats.org/officeDocument/2006/relationships" name="STOCKHOLDERS' EQUITY (Series B " sheetId="53" state="visible" r:id="rId53"/>
    <sheet xmlns:r="http://schemas.openxmlformats.org/officeDocument/2006/relationships" name="STOCKHOLDERS' EQUITY (Series C " sheetId="54" state="visible" r:id="rId54"/>
    <sheet xmlns:r="http://schemas.openxmlformats.org/officeDocument/2006/relationships" name="STOCKHOLDERS' EQUITY (Preferr_2" sheetId="55" state="visible" r:id="rId55"/>
    <sheet xmlns:r="http://schemas.openxmlformats.org/officeDocument/2006/relationships" name="STOCKHOLDERS' EQUITY (Schedule " sheetId="56" state="visible" r:id="rId56"/>
    <sheet xmlns:r="http://schemas.openxmlformats.org/officeDocument/2006/relationships" name="STOCKHOLDERS' EQUITY (Offering " sheetId="57" state="visible" r:id="rId57"/>
    <sheet xmlns:r="http://schemas.openxmlformats.org/officeDocument/2006/relationships" name="STOCKHOLDERS' EQUITY (Note Conv" sheetId="58" state="visible" r:id="rId58"/>
    <sheet xmlns:r="http://schemas.openxmlformats.org/officeDocument/2006/relationships" name="STOCKHOLDERS' EQUITY (Convertib" sheetId="59" state="visible" r:id="rId59"/>
    <sheet xmlns:r="http://schemas.openxmlformats.org/officeDocument/2006/relationships" name="STOCKHOLDERS' EQUITY (Series _2" sheetId="60" state="visible" r:id="rId60"/>
    <sheet xmlns:r="http://schemas.openxmlformats.org/officeDocument/2006/relationships" name="STOCKHOLDERS' EQUITY (Remaining" sheetId="61" state="visible" r:id="rId61"/>
    <sheet xmlns:r="http://schemas.openxmlformats.org/officeDocument/2006/relationships" name="STOCKHOLDERS; EQUITY (Deemed Di" sheetId="62" state="visible" r:id="rId62"/>
    <sheet xmlns:r="http://schemas.openxmlformats.org/officeDocument/2006/relationships" name="FAIR VALUE (Narratives) (Detail" sheetId="63" state="visible" r:id="rId63"/>
    <sheet xmlns:r="http://schemas.openxmlformats.org/officeDocument/2006/relationships" name="FAIR VALUE (Schedule of Changes" sheetId="64" state="visible" r:id="rId64"/>
    <sheet xmlns:r="http://schemas.openxmlformats.org/officeDocument/2006/relationships" name="FAIR VALUE (Schedule of Chang_2" sheetId="65" state="visible" r:id="rId65"/>
    <sheet xmlns:r="http://schemas.openxmlformats.org/officeDocument/2006/relationships" name="EQUITY INCENTIVE PLAN (Narrativ" sheetId="66" state="visible" r:id="rId66"/>
    <sheet xmlns:r="http://schemas.openxmlformats.org/officeDocument/2006/relationships" name="EQUITY INCENTIVE PLAN (Summary " sheetId="67" state="visible" r:id="rId67"/>
    <sheet xmlns:r="http://schemas.openxmlformats.org/officeDocument/2006/relationships" name="SALES SERVICE REVENUE, NET AN_3" sheetId="68" state="visible" r:id="rId68"/>
    <sheet xmlns:r="http://schemas.openxmlformats.org/officeDocument/2006/relationships" name="SALES SERVICE REVENUE, NET AN_4" sheetId="69" state="visible" r:id="rId69"/>
    <sheet xmlns:r="http://schemas.openxmlformats.org/officeDocument/2006/relationships" name="SALES SERVICE REVENUE, NET AN_5" sheetId="70" state="visible" r:id="rId70"/>
    <sheet xmlns:r="http://schemas.openxmlformats.org/officeDocument/2006/relationships" name="SALES SERVICE REVENUE, NET AN_6" sheetId="71" state="visible" r:id="rId71"/>
    <sheet xmlns:r="http://schemas.openxmlformats.org/officeDocument/2006/relationships" name="SALES SERVICE REVENUE, NET AN_7" sheetId="72" state="visible" r:id="rId72"/>
    <sheet xmlns:r="http://schemas.openxmlformats.org/officeDocument/2006/relationships" name="SALES SERVICE REVENUE, NET AN_8" sheetId="73" state="visible" r:id="rId73"/>
    <sheet xmlns:r="http://schemas.openxmlformats.org/officeDocument/2006/relationships" name="SALES SERVICE REVENUE, NET AN_9" sheetId="74" state="visible" r:id="rId74"/>
  </sheets>
  <definedNames/>
  <calcPr calcId="124519" fullCalcOnLoad="1"/>
</workbook>
</file>

<file path=xl/sharedStrings.xml><?xml version="1.0" encoding="utf-8"?>
<sst xmlns="http://schemas.openxmlformats.org/spreadsheetml/2006/main" uniqueCount="908">
  <si>
    <t>DOCUMENT AND ENTITY INFORMATION - shares</t>
  </si>
  <si>
    <t>9 Months Ended</t>
  </si>
  <si>
    <t>Sep. 30, 2019</t>
  </si>
  <si>
    <t>Nov. 11, 2019</t>
  </si>
  <si>
    <t>Document and Entity Information [Abstract]</t>
  </si>
  <si>
    <t>Document Type</t>
  </si>
  <si>
    <t>10-Q</t>
  </si>
  <si>
    <t>Document Period End Date</t>
  </si>
  <si>
    <t>Sep. 30,
		2019</t>
  </si>
  <si>
    <t>Entity Registrant Name</t>
  </si>
  <si>
    <t>PRECIPIO, INC.</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Entity Central Index Key</t>
  </si>
  <si>
    <t>0001043961</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t>
  </si>
  <si>
    <t>Accounts receivable, net</t>
  </si>
  <si>
    <t>Inventories</t>
  </si>
  <si>
    <t>Other current assets</t>
  </si>
  <si>
    <t>Total current assets</t>
  </si>
  <si>
    <t>PROPERTY AND EQUIPMENT, NET</t>
  </si>
  <si>
    <t>OTHER ASSETS:</t>
  </si>
  <si>
    <t>Operating lease right-of-use assets</t>
  </si>
  <si>
    <t>Intangibles, net</t>
  </si>
  <si>
    <t>Other assets</t>
  </si>
  <si>
    <t>Total assets</t>
  </si>
  <si>
    <t>CURRENT LIABILITIES:</t>
  </si>
  <si>
    <t>Current maturities of long-term debt, less debt issuance costs</t>
  </si>
  <si>
    <t>Current maturities of convertible notes, less debt discounts and debt issuance costs</t>
  </si>
  <si>
    <t>Current maturities of finance lease liabilities</t>
  </si>
  <si>
    <t>Current maturities of operating lease liabilities</t>
  </si>
  <si>
    <t>Accounts payable</t>
  </si>
  <si>
    <t>Accrued expenses</t>
  </si>
  <si>
    <t>Deferred revenue</t>
  </si>
  <si>
    <t>Other current liabilities</t>
  </si>
  <si>
    <t>Total current liabilities</t>
  </si>
  <si>
    <t>LONG TERM LIABILITIES:</t>
  </si>
  <si>
    <t>Long-term debt, less current maturities and debt issuance costs</t>
  </si>
  <si>
    <t>Finance lease liabilities, less current maturities</t>
  </si>
  <si>
    <t>Operating lease liabilities, less current maturities</t>
  </si>
  <si>
    <t>Common stock warrant liabilities</t>
  </si>
  <si>
    <t>Derivative liabilities</t>
  </si>
  <si>
    <t>Deferred tax liability</t>
  </si>
  <si>
    <t>Other long-term liabilities</t>
  </si>
  <si>
    <t>Total liabilities</t>
  </si>
  <si>
    <t>COMMITMENTS AND CONTINGENCIES (Note 6)</t>
  </si>
  <si>
    <t xml:space="preserve"> </t>
  </si>
  <si>
    <t>STOCKHOLDERS' EQUITY:</t>
  </si>
  <si>
    <t>Preferred stock - $0.01 par value, 15,000,000 shares authorized at September 30, 2019 and December 31, 2018, 47 shares issued and outstanding at September 30, 2019 and December 31, 2018, liquidation preference at par value at September 30, 2019 and December 31, 2018</t>
  </si>
  <si>
    <t>Common stock, $0.01 par value, 150,000,000 shares authorized at September 30, 2019 and December 31, 2018, 7,136,117 and 2,298,738 shares issued and outstanding at September 30, 2019 and December 31, 2018, respectively</t>
  </si>
  <si>
    <t>[1]</t>
  </si>
  <si>
    <t>Additional paid-in capital</t>
  </si>
  <si>
    <t>Accumulated deficit</t>
  </si>
  <si>
    <t>Total stockholders' equity</t>
  </si>
  <si>
    <t>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t>
  </si>
  <si>
    <t>Common stock, shares authorized (in shares)</t>
  </si>
  <si>
    <t>Shares issued (in shares)</t>
  </si>
  <si>
    <t>Common stock, shares outstanding (in shares)</t>
  </si>
  <si>
    <t>CONDENSED CONSOLIDATED STATEMENTS OF OPERATIONS - USD ($) $ in Thousands</t>
  </si>
  <si>
    <t>3 Months Ended</t>
  </si>
  <si>
    <t>Sep. 30, 2018</t>
  </si>
  <si>
    <t>Revenue, net of contractual allowances and adjustments</t>
  </si>
  <si>
    <t>less allowance for doubtful accounts</t>
  </si>
  <si>
    <t>Net sales</t>
  </si>
  <si>
    <t>Total cost of sales</t>
  </si>
  <si>
    <t>Gross profit</t>
  </si>
  <si>
    <t>OPERATING EXPENSES:</t>
  </si>
  <si>
    <t>Operating expenses</t>
  </si>
  <si>
    <t>Impairment of goodwill</t>
  </si>
  <si>
    <t>TOTAL OPERATING EXPENSES</t>
  </si>
  <si>
    <t>OPERATING LOSS</t>
  </si>
  <si>
    <t>OTHER INCOME (EXPENSE):</t>
  </si>
  <si>
    <t>Interest expense, net</t>
  </si>
  <si>
    <t>Warrant revaluation</t>
  </si>
  <si>
    <t>Loss on modification of warrants</t>
  </si>
  <si>
    <t>Derivative revaluation</t>
  </si>
  <si>
    <t>Gain on settlement of liability, net</t>
  </si>
  <si>
    <t>Gain (loss) on extinguishment of debt</t>
  </si>
  <si>
    <t>Loss on litigation</t>
  </si>
  <si>
    <t>Loss on issuance of convertible notes</t>
  </si>
  <si>
    <t>Loss on settlement of equity instruments</t>
  </si>
  <si>
    <t>Other Income (Expense)</t>
  </si>
  <si>
    <t>LOSS BEFORE INCOME TAXES</t>
  </si>
  <si>
    <t>NET LOSS</t>
  </si>
  <si>
    <t>Deemed dividends related to beneficial conversion feature of preferred stock and fair value of consideration issued to induce conversion of preferred stock</t>
  </si>
  <si>
    <t>TOTAL DIVIDENDS</t>
  </si>
  <si>
    <t>NET LOSS AVAILABLE TO COMMON STOCKHOLDERS</t>
  </si>
  <si>
    <t>BASIC AND DILUTED LOSS PER COMMON SHARE (IN DOLLARS PER SHARE)</t>
  </si>
  <si>
    <t>BASIC AND DILUTED WEIGHTED-AVERAGE SHARES OF COMMON STOCK OUTSTANDING (IN SHARES)</t>
  </si>
  <si>
    <t>Service revenue, net [Member]</t>
  </si>
  <si>
    <t>Clinical research grants [Member]</t>
  </si>
  <si>
    <t>Other [Member]</t>
  </si>
  <si>
    <t>CONDENSED CONSOLIDATED STATEMENTS OF STOCKHOLDERS' EQUITY - USD ($) $ in Thousands</t>
  </si>
  <si>
    <t>Preferred Stock [Member]</t>
  </si>
  <si>
    <t>Common Stock</t>
  </si>
  <si>
    <t>Additional Paid-in Capital [Member]</t>
  </si>
  <si>
    <t>Accumulated Deficit [Member]</t>
  </si>
  <si>
    <t>Total</t>
  </si>
  <si>
    <t>Balance at beginning of period at Dec. 31, 2017</t>
  </si>
  <si>
    <t>Balance at beginning of period (in shares) at Dec. 31, 2017</t>
  </si>
  <si>
    <t>Increase (Decrease) in Stockholders' Equity</t>
  </si>
  <si>
    <t>Net loss</t>
  </si>
  <si>
    <t>Conversion of preferred stock into common stock (in shares)</t>
  </si>
  <si>
    <t>Conversion of convertible notes into common stock</t>
  </si>
  <si>
    <t>Conversion of convertible notes into common stock (in shares)</t>
  </si>
  <si>
    <t>Issuance of common stock in connection with purchase agreements</t>
  </si>
  <si>
    <t>Issuance of common stock in connection with purchase agreements (in shares)</t>
  </si>
  <si>
    <t>Issuance of common stock in exchange for cancelation of other current liabilities</t>
  </si>
  <si>
    <t>Issuance of common stock in exchange for cancelation of other current liabilities (in shares)</t>
  </si>
  <si>
    <t>Issuance of common stock upon exercise of warrants</t>
  </si>
  <si>
    <t>Issuance of common stock upon exercise of warrants (in shares)</t>
  </si>
  <si>
    <t>Beneficial conversion feature on issuance of notes</t>
  </si>
  <si>
    <t>Liability recorded related to equity purchase agreement repricing</t>
  </si>
  <si>
    <t>Stock-based compensation</t>
  </si>
  <si>
    <t>Balance at end of period at Sep. 30, 2018</t>
  </si>
  <si>
    <t>Balance at end of period (in shares) at Sep. 30, 2018</t>
  </si>
  <si>
    <t>Balance at beginning of period at Jun. 30, 2018</t>
  </si>
  <si>
    <t>Balance at beginning of period (in shares) at Jun. 30, 2018</t>
  </si>
  <si>
    <t>Balance at beginning of period at Dec. 31, 2018</t>
  </si>
  <si>
    <t>Balance at beginning of period (in shares) at Dec. 31, 2018</t>
  </si>
  <si>
    <t>Write-off debt premiums (net of debt discounts) in conjunction with convertible note conversions</t>
  </si>
  <si>
    <t>Write-off debt derivative liability in conjunction with convertible note conversions</t>
  </si>
  <si>
    <t>Proceeds upon issuance of common stock from exercise of warrants</t>
  </si>
  <si>
    <t>Proceeds upon issuance of common stock from exercise of warrants (in shares)</t>
  </si>
  <si>
    <t>Write-off warrant liability in conjunction with warrant exercises</t>
  </si>
  <si>
    <t>Payment of fractional common shares in conjunction with reverse stock split</t>
  </si>
  <si>
    <t>Payment of fractional common shares in conjunction with reverse stock split (in shares)</t>
  </si>
  <si>
    <t>Balance at end of period at Sep. 30, 2019</t>
  </si>
  <si>
    <t>Balance at end of period (in shares) at Sep. 30, 2019</t>
  </si>
  <si>
    <t>Balance at beginning of period at Jun. 30, 2019</t>
  </si>
  <si>
    <t>Balance at beginning of period (in shares) at Jun. 30, 2019</t>
  </si>
  <si>
    <t>CONDENSED CONSOLIDATED STATEMENTS OF CASH FLOWS - USD ($) $ in Thousands</t>
  </si>
  <si>
    <t>12 Months Ended</t>
  </si>
  <si>
    <t>CASH FLOWS FROM OPERATING ACTIVITIES:</t>
  </si>
  <si>
    <t>Adjustments to reconcile net loss to net cash flows used in operating activities:</t>
  </si>
  <si>
    <t>Depreciation and amortization</t>
  </si>
  <si>
    <t>Amortization of operating lease right-of-use asset</t>
  </si>
  <si>
    <t>Amortization of finance lease right-of-use asset</t>
  </si>
  <si>
    <t>(Accretion) amortization of deferred financing costs, debt discounts and debt premiums</t>
  </si>
  <si>
    <t>Gain on extinguishment of debt</t>
  </si>
  <si>
    <t>Loss on settlement of equity instrument</t>
  </si>
  <si>
    <t>Provision for losses on doubtful accounts</t>
  </si>
  <si>
    <t>Changes in operating assets and liabilities:</t>
  </si>
  <si>
    <t>Inventories, net</t>
  </si>
  <si>
    <t>Operating lease liabilities</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incipal payments on finance lease obligations</t>
  </si>
  <si>
    <t>Payment of deferred financing costs</t>
  </si>
  <si>
    <t>Issuance of common stock, net of issuance costs</t>
  </si>
  <si>
    <t>Proceeds from exercise of warrants</t>
  </si>
  <si>
    <t>Proceeds from long-term debt</t>
  </si>
  <si>
    <t>Proceeds from convertible notes</t>
  </si>
  <si>
    <t>Principal payments on convertible notes</t>
  </si>
  <si>
    <t>Principal payments on long-term debt</t>
  </si>
  <si>
    <t>Net cash flows provided by financing activities</t>
  </si>
  <si>
    <t>NET CHANGE IN CASH</t>
  </si>
  <si>
    <t>CASH AT BEGINNING OF PERIOD</t>
  </si>
  <si>
    <t>CASH AT END OF PERIOD</t>
  </si>
  <si>
    <t>SUPPLEMENTAL CASH FLOW INFORMATION</t>
  </si>
  <si>
    <t>Cash paid during the period for interest</t>
  </si>
  <si>
    <t>SUPPLEMENTAL DISCLOSURE OF CONSULTING SERVICES OR ANY OTHER NON-CASH COMMON STOCK RELATED ACTIVITY</t>
  </si>
  <si>
    <t>Purchases of equipment financed through accounts payable</t>
  </si>
  <si>
    <t>Equipment financed through finance lease obligations</t>
  </si>
  <si>
    <t>Deferred debt issuance cost financed through accounts payable</t>
  </si>
  <si>
    <t>Discount of 9% on issuance of convertible bridge notes</t>
  </si>
  <si>
    <t>Other current liabilities canceled in exchange for common shares</t>
  </si>
  <si>
    <t>Beneficial conversion feature on issuance of convertible notes</t>
  </si>
  <si>
    <t>Initial valuation of derivative liability recorded in conjunction with issuance of convertible notes</t>
  </si>
  <si>
    <t>Initial valuation of warrant liability recorded in conjunction with issuance of convertible notes</t>
  </si>
  <si>
    <t>Long-term debt exchanged for convertible notes</t>
  </si>
  <si>
    <t>Liabilities exchanged for convertible notes</t>
  </si>
  <si>
    <t>Prepaid insurance financed with loan</t>
  </si>
  <si>
    <t>Accounts payable converted to long-term debt</t>
  </si>
  <si>
    <t>Warrant liability canceled due to settlement of equity instruments</t>
  </si>
  <si>
    <t>Right-of-use assets obtained in exchange for lease obligations</t>
  </si>
  <si>
    <t>Amounts included in measurement of lease liabilities</t>
  </si>
  <si>
    <t>Write-off of debt discounts (net of debt premiums) in conjunction with convertible note conversions</t>
  </si>
  <si>
    <t>Write-off of derivative liability in conjunction with convertible note conversions</t>
  </si>
  <si>
    <t>Convertible Debt [Member]</t>
  </si>
  <si>
    <t>Conversion of convertible debt plus interest into common stock</t>
  </si>
  <si>
    <t>BUSINESS DESCRIPTION</t>
  </si>
  <si>
    <t>BUSINESS DESCRIPTION [Abstract]</t>
  </si>
  <si>
    <t>1. BUSINESS DESCRIPTION
Business Description.
Precipio, Inc., and its subsidiary, (“we”, “us”, “our”, the “Company” or “Precipio”) is a cancer diagnostics company providing diagnostic products and services to the oncology market. We have built and continue to develop a platform designed to eradicate the problem of misdiagnosis by harnessing the intellect, expertise and technology developed within academic institutions and delivering quality diagnostic information to physicians and their patients worldwide. We operate a cancer diagnostic laboratory located in New Haven, Connecticut and have partnered with the Yale School of Medicine to capture the expertise, experience and technologies developed within academia so that we can provide a better standard of cancer diagnostics and solve the growing problem of cancer misdiagnosis. We also operate a research and development facility in Omaha, Nebraska which focuses on further development of ICE-COLD-PCR (“ICP”), the patented technology which was exclusively licensed by us from Dana-Farber Cancer Institute, Inc. (“Dana-Farber”) at Harvard University (“Harvard”). The research and development center focuses on the development of this technology, which we believe will enable us to commercialize other technologies developed by our current and future academic partners. Our platform connects patients, physicians and diagnostic experts residing within academic institutions. Launched in 2018, the platform facilitates the following relationships:
·
Patients: patients may search for physicians in their area and consult directly with academic experts that are on the platform. Patients may also have access to new academic discoveries as they become commercially available.
·
Physicians: physicians can connect with academic experts to seek consultations on behalf of their patients and may also provide consultations for patients in their area seeking medical expertise in that physician’s relevant specialty. Physicians will also have access to new diagnostic solutions to help improve diagnostic accuracy.
·
Academic Experts: academic experts on the platform can make themselves available for patients or physicians seeking access to their expertise. Additionally, these experts have a platform available to commercialize their research discoveries.
Going Concern.
The condensed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As of September 30, 2019, the Company had a net loss of $9.5 million, negative working capital of $1.7 million and net cash used in operating activities of $7.0 million. The Company’s ability to continue as a going concern over the next twelve months from the date of issuance of these condensed consolidated financial statements in this Quarterly Report on Form 10‑Q is dependent upon a combination of achieving its business plan, including generating additional revenue, and raising additional financing to meet its debt obligations and paying liabilities arising from normal business operations when they come due.
To meet its current and future obligations the Company has taken the following steps to capitalize the business and successfully achieve its business plan:
·
The Company has entered into a purchase agreement with Lincoln Park (the “LP Purchase Agreement”), pursuant to which Lincoln Park has agreed to purchase from the Company up to an aggregate of $10.0 million of common stock of the Company (subject to certain limitations) from time to time over the term of the LP Purchase Agreement. The extent we rely on Lincoln Park as a source of funding will depend on a number of factors including, the prevailing market price of our common stock and the extent to which we are able to secure working capital from other sources. As of the date of issuance of this Quarterly Report on Form 10-Q, we have already received $7.2 million in aggregate, including approximately $1.4 million from the sale of 328,590 shares of common stock to Lincoln Park during 2018, $2.8 million and $5.2 million from the sale of 1,090,000 and 2,088,077 shares of common stock to Lincoln Park during the three and nine months ended September 30, 2019 and $0.6 million from the sale of 270,000 shares of common stock to Lincoln Park from October 1, 2019 through the date of issuance of this Form 10-Q, leaving the Company an additional $2.8 million to draw upon in the coming year.
Notwithstanding the aforementioned circumstances, there remains substantial doubt about the Company’s ability to continue as a going concern over the next twelve months from the issuance of these condensed consolidated financial statements in this Quarterly Report on Form 10‑Q. There can be no assurance that the Company will be able to successfully achieve its initiatives summarized above in order to continue as a going concern over the next twelve months from the date of issuance of this Quarterly Report Form 10‑Q. The accompanying condensed consolidated financial statements have been prepared assuming the Company will continue as a going concern and do not include any adjustments that might result should the Company be unable to continue as a going concern as a result of the outcome of this uncertainty.</t>
  </si>
  <si>
    <t>SUMMARY OF SIGNIFICANT ACCOUNTING POLICIES</t>
  </si>
  <si>
    <t>SUMMARY OF SIGNIFICANT ACCOUNTING POLICIES [Abstract]</t>
  </si>
  <si>
    <t>2. SUMMARY OF SIGNIFICANT ACCOUNTING POLICIES
Basis of Presentation.
The accompanying condensed consolidated financial statements are presented in conformity with GAAP. On April 25, 2019 we filed a Certificate of Amendment to our Third Amended and Restated Certificate of Incorporation with the Secretary of State of Delaware, pursuant to which we effected a 1-for-15 reverse stock split (the “Reverse Stock Split”) of our issued and outstanding common stock. As required under GAAP, pursuant to the Reverse Stock Split, unless otherwise indicated, the Company has adjusted all share amounts, per share data, share prices, exercise prices and conversion rates set forth in these notes and the accompanying condensed consolidated financial statements.
The condensed consolidated balance sheet as of December 31, 2018 was derived from our audited balance sheet as of that date. There has been no change in the balance sheet from December 31, 2018, except for the retroactive adjustment to reflect the Reverse Stock Split. The accompanying condensed consolidated financial statements as of and for the nine months ended September 30, 2019 and 2018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18 contained in our Annual Report on Form 10‑K, filed with the Securities and Exchange Commission (the “SEC”) on April 16, 2019. The results of operations for the interim periods presented are not necessarily indicative of the results for fiscal year 2019.
Recently Adopted Accounting Pronouncements.
In February 2016, the FASB issued ASU No. 2016‑02, Leases-Topic 842 . The new standard amends the recognition of lease assets and lease liabilities by lessees for those leases currently classified as operating leases and amends disclosure requirements associated with leasing arrangements. The new standard was adopted effective January 1, 2019, using a modified retrospective transition,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practical expedient. As a result of the adoption of Topic 842 the Company recognized approximately $0.7 million of lease liabilities and corresponding right-of-use (“ROU”) assets in its condensed consolidated balance sheet on the date of initial application. See Note 7 – Leases for additional information.
In June 2018, the FASB issued ASU 2018-07 “ Compensation—Stock Compensation (Topic 718) ”, which expands the scope of Topic 718 to include share based payment transactions for acquiring goods and services from non-employees. The Company adopted this guidance on January 1, 2019. The adoption of this guidance was not material to our condensed consolidated financial statements.
Recent Accounting Pronouncements Not Yet Adopted
In August 2018, the FASB issued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currently assessing the potential impact that the adoption of this ASU will have on our condensed consolidated financial statements.
In August 2018, the FASB issued ASU 2018-15 “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currently assessing the potential impact that the adoption of this ASU will have on our condensed consolidated financial statements.
In June 2016, the FASB issued ASU 2016-13 “ Measurement of Credit Losses on Financial Instruments ”, which replaces current methods for evaluating impairment of financial instruments not measured at fair value, including trade accounts receivable and certain debt securities, with a current expected credit loss model. This ASU is effective for reporting periods beginning after December 15, 2019. We are currently assessing the potential impact that the adoption of this ASU will have on our condensed consolidated financial statements.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1,725,719 and 1,294,069 shares of our common stock have been excluded from the computation of diluted loss per share at September 30, 2019 and 2018, respectively, because the effect is anti-dilutive due to the net loss.
The following table summarizes the outstanding securities not included in the computation of diluted net loss per share:
September 30,
2019
2018
Stock options
493,908
226,605
Warrants
909,189
617,460
Preferred stock
20,888
10,444
Convertible notes
301,734
439,560
Total
1,725,719
1,294,069</t>
  </si>
  <si>
    <t>LONG-TERM DEBT</t>
  </si>
  <si>
    <t>LONG-TERM DEBT [Abstract]</t>
  </si>
  <si>
    <t>3. LONG-TERM DEBT
Long-term debt consists of the following:
Dollars in Thousands
September 30, 2019
December 31, 2018
Department of Economic and Community Development (DECD)
$
256
$
274
DECD debt issuance costs
(26)
(28)
Financed insurance loan
388
204
September 2018 Settlement
43
66
Total long-term debt
661
516
Current portion of long-term debt
(454)
(263)
Long-term debt, net of current maturities
$
207
$
253
Department of Economic and Community Development.
On January 8, 2018, the Company received gross proceeds of $400,000 when it entered into an agreement with the Department of Economic and Community Development (“DECD”) by which the Company received a grant of $100,000 and a loan of $300,000 secured by substantially all of the Company’s assets (the “DECD 2018 Loan”). The DECD 2018 Loan is a ten-year loan due on December 31, 2027 and includes interest paid monthly at 3.25%.
Debt issuance costs associated with the DECD 2018 Loan were approximately $31,000. Amortization of the debt issuance cost was less than $1,000 for the three months ended September 30, 2019 and 2018, respectively, and approximately $2,000 for the nine months ended September 30, 2019 and 2018, respectively. Net debt issuance costs were $26,000 and $28,000 at September 30, 2019 and December 31, 2018, respectively and are presented as a reduction of the related debt in the accompanying condensed consolidated balance sheets. Amortization for each of the next five years is expected to be approximately $3,000.
Financed Insurance Loan.
The Company finances certain of its insurance premiums (the “Financed Insurance Loans”). In July 2018, the Company financed $0.4 million with a 4.89% interest rate and fully paid off such loan as of July 2019. In July 2019, the Company financed $0.4 million with a 5.0% interest rate and will make monthly payments through May of 2020. As of September 30, 2019 and December 31, 2018, the Financed Insurance Loans outstanding balance of $0.4 million and $0.2 million, respectively, was included in current maturities of long-term debt in the Company’s condensed consolidated balance sheet. A corresponding prepaid asset was included in other current assets.
Settlement Agreement.
On September 21, 2018, the Company entered into a settlement and forbearance agreement with a creditor (the “September 2018 Settlement”) pursuant to which, the Company agreed to make monthly principal and interest payments to the creditor over a two year period, from November 1, 2018 to November 1, 2020, in full and final settlement of $0.1 million of indebtedness that was owed to the creditor on the date of the September 2018 Settlement. The settlement amount will accrue interest at the rate of 10% per annum until paid in full. The September 2018 Settlement outstanding balance of approximately $0.1 million was included in long-term debt and accounts payable in the Company’s condensed consolidated balance sheet as of September 30, 2019 and December 31, 2018, respectively.</t>
  </si>
  <si>
    <t>CONVERTIBLE NOTES</t>
  </si>
  <si>
    <t>4. CONVERTIBLE NOTES
Convertible notes consist of the following:
Dollars in Thousands
September 30, 2019
December 31, 2018
Convertible bridge notes
$
2,088
$
4,294
Convertible bridge notes discount and debt issuance costs
(2,054)
(1,111)
Convertible bridge notes premiums
—
647
Convertible promissory notes - Exchange Notes
—
630
Convertible promissory notes - Exchange notes debt issuance costs
—
(83)
Total convertible notes
34
4,377
Current portion of convertible notes
(34)
(4,377)
Convertible notes, net of current maturities
$
—
$
—
Convertible Bridge Notes.
On April 20, 2018, the Company entered into a securities purchase agreement (the “2018 Note Agreement”) with certain investors (the “April 2018 Investors”), pursuant to which the Company would issue up to approximately $3,296,703 in Senior Secured Convertible Promissory Notes along with warrants (the “Transaction”). The number of warrants is equal to the number of shares of common stock issuable upon conversion of the notes based on the conversion price at the time of issuance. Some of the warrants were issued with a one-year term and some with a five-year term. The 2018 Note Agreement includes customary representations, warranties and covenants by the Company and customary closing conditions.
The Transaction consists of a series of unregistered Senior Secured Convertible Notes (the “Bridge Notes”), bearing interest at a rate of 8% annually and an original issue discount of 9%. The Bridge Notes are convertible at a price of $7.50 per share, provided that if the notes are not repaid within 180 days of the note’s issuance date, the conversion price shall be adjusted to 80% of the lowest volume weighted average price during the prior 10 days, subject to a minimum conversion price of $4.50 per share.
The Transaction consisted of a number of drawdowns. The initial closing on April 20, 2018 provided the Company with proceeds of $1,660,000, net of an original issue discount of 9% and before debt issuance costs, for the issuance of notes with an aggregate principal of $1,824,176 (the “April 2018 Bridge Notes”). The Company completed three additional drawdowns for aggregate proceeds of $1.3 million, net of an original issue discount of 9% and before debt issuance costs, for the issuance of notes with an aggregate principal of $1.5 million, during the third quarter of 2018. Drawdowns included the following funding from the April 2018 Investors (i) $348,104 in July 2018 for Bridge Notes with an aggregate principal of $382,526, (ii) $495,955 in August 2018 for Bridge Notes with an aggregate principal of $545,005 and (iii) $495,941 in September 2018 for Bridge Notes with an aggregate principal of $544,990 (collectively, the “Q3 2018 Bridge Notes”).
The Bridge Notes are payable by the Company on the earlier of (i) the one year anniversary after each closing date or (ii) upon the closing of a qualified offering, namely the Company raising gross proceeds of at least $7,000,000 (the “Maturity Date”). At any time, provided that the Company gives 5 business days written notice, the Company has the right to redeem the outstanding principal amount of the Bridge Notes, including accrued but unpaid interest, all liquidated damages and all other amounts due under the Bridge Notes, for cash as follows: (i) an amount which is equal to the sum of 105% if the Company exercises its right to redeem the Bridge Notes within 90 days of the initial closing, (ii) 110% if the Company exercises its right to redeem the Bridge Notes within 180 days of the initial closing, or (iii) 115% if the Company exercises its right to redeem 180 days from the initial closing.
The terms of the 2018 Note Agreement also stipulate that upon written demand by one of the April 2018 Investors, for any of their draws throughout the year associated with the 2018 Note Agreement after a period of time as defined within the 2018 Note Agreement, the Company shall file a registration statement within thirty (30) days after written demand covering the resale of all or such portion of the conversion shares for an offering to be made on a continuous basis pursuant to Rule 415. The registration statement filed shall be on Form S‑3 or Form S‑1, at the option of the Company. If the Company does not file a registration statement in accordance with the terms of the 2018 Note Agreement, then on the business day following the applicable filing date and on each monthly anniversary of the business day following the applicable filing date (if no registration statement shall have been filed by the Company in accordance herewith by such date), the Company shall pay to the April 2018 Investors an amount in cash, as partial liquidated damages, equal to 1% per month (pro-rata for partial months) based upon the gross purchase price of the Bridge Notes (calculated on a daily basis) under the 2018 Note Agreement. As requested by certain April 2018 investors, conversion shares related to the April 2018 Note Agreement were included in a registration statement on Form S-3 that the Company filed with the SEC on February 6, 2019 and which became effective with the SEC on February 13, 2019.
The obligations under the Bridge Notes are secured, subject to certain exceptions and other permitted payments by a perfected security interest on the assets of the Company.
The 9% discount associated with the April 2018 Bridge Notes was approximately $164,000 and was recorded as a debt discount. The Company also incurred legal and advisory fees associated with the April 2018 Bridge Notes of approximately $164,000 and these were recorded as debt issuance costs. The 9% discount associated with the Q3 2018 Bridge Notes was approximately $133,000 and was recorded as a debt discount.
As part of the initial closing, the April 2018 Investors received 243,224 warrants to purchase shares of common stock of the Company (the “April 2018 Warrants”) that are exercisable at a 150% premium to the April 2018 Bridge Notes conversion price or $11.25. Half of such April 2018 Warrants had a five-year term and half had a one-year term. The Company reviewed the provisions of the April 2018 Warrants to determine the balance sheet classification of the April 2018 Warrants. The Company concluded that there is an obligation to repurchase the April 2018 Warrants by transferring assets and accordingly the warrants were classified as a liability. The April 2018 Warrants were valued using a Black-Scholes option pricing model with an initial value of approximately $1.1 million at the date of issuance and were recorded as a liability with an offset to debt discount. The April 2018 Investors received 196,334 warrants to purchase shares of common stock of the Company in connection with the Q3 Bridge Note issuances (the “Q3 2018 Warrants”) with an initial exercise price of $11.25. Half of such Q3 2018 Warrants had a five-year term and half had a one-year term. The terms of the Q3 2018 Warrants are the same as the April 2018 Warrants and, as such, were classified as liabilities. The Q3 2018 Warrants were valued using a Black-Scholes option pricing model with an initial value of approximately $0.7 million at the date of issuance and were recorded as a liability with an offset to debt discount. See Note 9 – Fair Value for further discussion.
On September 20, 2018, immediately after the final drawdown of the Bridge Notes, the Company entered into an agreement with the April 2018 Investors whereby the exercise price of all warrants issued to the April 2018 Investors in connection with both the 2018 Note Agreement and the Q3 Bridge Notes were amended from $11.25 to $7.50. The Company reviewed this repricing to determine the appropriate accounting treatment and concluded that the repricing would be treated as a modification of the warrant agreements. As the warrants related to the Bridge Notes are classified as liabilities, the change in fair value attributable to the repricing would be reflected in the subsequent measurement on the warrants. Management calculated the change in fair value due to repricing to be an expense of approximately $0.1 million which is included in warrant revaluation in the condensed consolidated statements of operations.
Pursuant to a letter agreement, dated as of April 20, 2018 (the “Letter Agreement”), the Company engaged a registered broker dealer as a financial advisor (the “Financial Advisor”). Pursuant to the Letter Agreement, the Company paid the Financial Advisor a fee of $116,000, approximately 7% of the proceeds from the sale of the April 2018 Bridge Notes. This is included in the debt issuance costs discussed above. Per the Letter Agreement, the Company also issued to the Financial Advisor 15,466 warrants to purchase shares of common stock of the Company with an exercise price of $11.25 (the “Advisor Warrants”) which were classified as a liability. See Note 9 –Fair Value for further discussion.
The April 2018 Bridge Notes and Q3 2018 Bridge Notes both contained beneficial conversion features valued at $1.1 million and $0.5 million, respectively, which were recorded as debt discounts with an offset to additional paid in capital at the note issuance dates.
The Company reviewed the redemption features of the Bridge Notes and determined that there is a redemption feature (the “Bridge Notes Redemption Feature”) that qualifies as an embedded derivative. For the April 2018 Bridge Notes, the Company determined the initial fair value of the derivative at the time of issuance to be approximately $0.1 million which was recorded as a debt discount with an offset to derivative liability. For the Q3 2018 Bridge Notes, the Company determined the initial fair value of the derivatives at the time of issuance to be approximately $0.1 million which was recorded as a debt discount with an offset to derivative liability. See Note 9 –Fair Value for further discussion.
As detailed above, debt discounts and debt issuance costs related to the April 2018 Bridge Notes totaled $2.7 million. During the nine months ended September 30, 2018, since the costs exceeded the $1.8 million face amount of the debt, the Company recorded $1.8 million of debt discount and debt issuance costs as a reduction of the related debt with the excess $0.9 million expensed as a loss on issuance of convertible notes in the consolidated statements of operations. The total debt discounts and debt issuance costs related to the Q3 2018 Bridge Notes totaled $1.4 million, of which the Company recorded $1.3 million of debt discount and debt issuance costs as a reduction of the related debt with $0.1 million expensed as a loss on issuance of convertible notes in the condensed consolidated statements of operations. The debt discount and debt issuance costs will be amortized to interest expense over the life of the respective April 2018 Bridge Notes and Q3 2018 Bridge Notes on a basis that approximates the effective interest method. Amortization of the discount was zero for the three and nine months ended September 30, 2019. Amortization of the discounts was $59,000 and $68,000 for the three and nine months ended September 30, 2018 and is included in interest expense in the unaudited condensed consolidated statements of operations.
On April 16, 2019, the Company entered into an amendment and restatement agreement (“Amendment No.2 Agreement”) amending and restating the terms of the 2018 Note Agreement (as first amended pursuant to the amendment agreement in November 2018 (the Amendment Agreement”)). The Amendment No. 2 Agreement provided the Company with approximately $900,000 of gross proceeds for the issuance of notes with an aggregate principal of $989,011 (the “April 2019 Bridge Notes”) together with applicable warrants, with substantially the same terms and conditions as the previously issued Bridge Notes and related warrants . The 9% discount associated with the April 2019 Bridge Notes was approximately $89,000 and was recorded as a debt discount. In connection with the April 2019 Bridge Note issuances, the Company issued to the investors 147,472 warrants to purchase shares of common stock of the Company with a five year term and exercise price of $5.40 (the “April 2019 Warrants”). The April 2019 Warrants had an initial value of approximately $1.0 million at the date of issuance and were recorded as a liability with an offset to debt discount. See Note 9 – Fair Value for further discussion. The April 2019 Bridge Notes were issued to investors that previously participated in the 2018 Note Agreement.
The conversion price of the April 2019 Bridge Notes shall be equal to the greater of $3.75 or $0.75 above the closing bid price of our common stock on the date prior to the original issue date. In the event the notes are not paid in full prior to 180 days after the original issue date, the conversion price shall be equal to 80% of the lowest volume weighted average price (“VWAP”) in the 10 trading days prior to the date of the notice of conversion, but in no event below the floor price of $2.25.
The Company reviewed the conversion option of the April 2019 Bridge Notes and determined that there was a beneficial conversion feature with a value of approximately $0.9 million which was recorded as a debt discount with an offset to additional paid in capital. The April 2019 Bridge Notes also contain the Bridge Notes Redemption Feature and the Company performed a valuation at the time of issuance which resulted in zero value, at that time, due to the high value of the conversion feature and a limited upside from the redemption premium.
Debt discounts and debt issuance costs related to the April 2019 Bridge Notes totaled $2.0 million. Since the costs exceeded the $1.0 million face amount of the debt at issuance, the Company recorded $1.0 million of debt discount and debt issuance costs as a reduction of the related debt in the accompanying consolidated balance sheet with the excess $1.0 million expensed as a loss on issuance of convertible notes in the condensed consolidated statements of operations during the nine months ended September 30, 2019.
Pursuant to the Amendment No.2 Agreement, previously issued warrants were amended such that the exercise price of such warrants was amended from $7.50 to $5.40 and any warrant that had a one-year term was amended to have a five-year term. The Company reviewed the amendments to the warrants and determined that they will be treated as a modification of an outstanding equity instrument at the time of the Amendment No.2 Agreement. Management calculated the change in fair value due to the modifications to be an expense of approximately $1.1 million which is included in loss on modification of warrants in the condensed consolidated statements of operations.
On May 14, 2019, the Company entered into a securities purchase agreement pursuant to which, the Company was provided with $1,000,000 of gross proceeds for the issuance of notes with an aggregate principal of $1,098,901 (the “May 2019 Bridge Notes”) together with applicable warrants, with substantially the same terms and conditions as the previously issued Bridge Notes and related warrants . The 9% discount associated with the May 2019 Bridge Notes was approximately $99,000 and was recorded as a debt discount. In connection with the May 2019 Bridge Note issuances, the Company issued to the investors 154,343 warrants to purchase shares of common stock of the Company with a five year term and exercise price of $9.56 (the “May 2019 Warrants”). The May 2019 Warrants had an initial value of approximately $0.9 million at the date of issuance and were recorded as a liability with an offset to debt discount. See Note 9 – Fair Value for further discussion. The May 2019 Bridge Notes were issued to investors that previously participated in the 2018 Note Agreement.
The conversion price of the May 2019 Bridge Notes is $7.12, provided that a) in the event the notes are not paid in full prior to 180 days after the original issue date or b) upon a registration statement (as defined in the purchase agreement) being declared effective, whichever occurs earlier, the conversion price shall be equal to 80% of the lowest VWAP in the 10 trading days prior to the date of the notice of conversion, but in no event below the floor price of $2.25.
The Company reviewed the conversion option of the May 2019 Bridge Notes and determined that there was a beneficial conversion feature with a value of approximately $0.9 million which was recorded as a debt discount with an offset to additional paid in capital. The May 2019 Bridge Notes also contain the Bridge Notes Redemption Feature and the Company performed a valuation at the time of issuance which resulted in zero value, at that time, due to the high value of the conversion feature and a limited upside from the redemption premium.
Debt discounts and debt issuance costs related to the May 2019 Bridge Notes totaled $2.0 million. Since the costs exceeded the $1.1 million face amount of the debt, the Company recorded $1.1 million of debt discount and debt issuance costs as a reduction of the related debt in the accompanying consolidated balance sheet with the excess $0.9 million expensed as a loss on issuance of convertible notes in the condensed consolidated statements of operations during the nine months ended September 30, 2019.
Since the issuance of all the 2018 and 2019 Bridge Notes, $4.5 million of the total $6.6 million of convertible bridge notes, plus interest, have been converted into a total of 1,922,100 shares of common stock of the Company. This included the conversion of approximately $0.1 million and $4.3 million of Bridge Notes, plus interest, converted into 52,748 and 1,828,766 shares of common stock of the Company during the three and nine months ended September 30, 2019, respectively.
As a result of the bridge note conversions, the Company wrote off approximately $0.5 million of derivative liability, with an offset to additional paid-in capital, during the nine months ended September 30, 2019.
During the three and nine months ended September 30, 2019 and 2018, the change in Bridge Note debt discounts and debt premiums was as follows:
(Dollars in thousands)
For the Three Months Ended September 30,
2019
2018
Debt Discounts
Debt Premiums
Debt Discounts
Debt Premiums
Beginning balance at July 1
$
(2,158)
$
—
$
(1,815)
$
—
Additions:
—
—
(1,337)
—
Deductions:
Amortization (accretion) (1)
41
—
59
—
Write-off related to note conversions (2)
63
—
—
—
Balance at September 30
$
(2,054)
$
—
$
(3,093)
$
—
For the Nine Months Ended September 30,
2019
2018
Debt Discounts
Debt Premiums
Debt Discounts
Debt Premiums
Beginning balance at January 1
$
(1,111)
$
647
$
—
$
—
Additions:
(2,086)
—
(3,161)
—
Deductions:
Amortization (accretion) (1)
154
(167)
68
—
Write-off related to note conversions (2)
989
(480)
—
—
Balance at September 30
$
(2,054)
$
—
$
(3,093)
$
—
(1)
Amortization/accretion is recognized as interest expense/income within the condensed consolidated statements of operations based on the effective interest method.
(2)
Write-offs associated with note conversions are recognized as an offset to additional paid-in capital at the time of the conversion.
The remaining debt discounts of $2.1 million, as of September 30, 2019, are expected to be fully amortized by the end of the second quarter of 2020.
Convertible Promissory Notes – Exchange Notes.
In 2017, the Company entered into Debt Settlement Agreements (the “Settlement Agreements”) with certain of its accounts payable and accrued liability vendors (the “Creditors”) pursuant to which the Creditors, who were owed $6.3 million (the “Debt Obligations”) by the Company, agreed to reduce and exchange the Debt Obligations for a secured obligation in the amount of $3.2 million, $1.9 million in shares of the Company’s common stock and 7,207 warrants to purchase shares of the Company’s common stock (“Creditor Warrants”).
During 2018, the Company entered into Exchange Agreements (the “Exchange Agreements”) with three institutional investors (the “Holders”) pursuant to which the Company issued or shall issue convertible promissory notes, due January 1, 2021 (the “Exchange Notes”) in exchange (the “Exchange”) for amounts owed to the Holders pursuant to certain debt settlement agreements, dated October 31, 2017. During the three and nine months ended September 30, 2018, $2.1 million of Secured Debt Obligations were exchanged for $1.8 million of Exchange Notes (the “Exchange Notes”). Pursuant to the terms of the Exchange Notes, the Company shall pay to the Holders the aggregate principal amount of the Exchange Notes in eighteen equal installments beginning on August 1, 2019 and ending on January 1, 2021.
The Company reviewed the Conversion Option and concluded that it meets the criteria for derivative accounting and requires bifurcation and separate accounting as a derivative. During the three and nine months ended September 30, 2018, the Company determined the initial fair value of the derivative at the time of issuance to be approximately $0.2 million which was recorded as a debt discount with an offset to derivative liability. See Note 9 –Fair Value for further discussion.
The Company reviewed the Company Put Option and concluded that it meets the criteria for derivative accounting and requires bifurcation and separate accounting as a derivative. The Company determined the initial fair value of the derivative at the time of issuance to be immaterial.
Since the issuance of the Exchange Notes, the Holders have converted all $2.8 million into a total of 446,913 shares of common stock of the Company. This included the conversion of zero and $0.6 million of Exchange Notes converted into zero and 155,351 shares of common stock of the Company during the three and nine months ended September 30, 2019, respectively.
As of September 30, 2019 and December 31, 2018, the outstanding balance of the Exchange Notes, net of discounts, was zero and $0.6 million, respectively, and was presented within convertible notes in the Company’s condensed consolidated balance sheets.
During the three months ended September 30, 2019, there was no change in Exchange Note debt discounts. During the three months ended September 30, 2018 and the nine months ended September 30, 2019 and 2018, the change in Exchange Note debt discounts was as follows:
(Dollars in thousands)
For the Three Months Ended September 30, 2018
Beginning balance at July 1
$
—
Additions:
(241)
Deductions:
Amortization (1)
—
Write-off related to note conversions (2)
—
Balance at September 30
$
(241)
(Dollars in thousands)
For the Nine Months Ended September 30,
2019
2018
Beginning balance at January 1
$
(83)
$
—
Additions:
—
(241)
Deductions:
Amortization (1)
2
—
Write-off related to note conversions (2)
81
—
Balance at September 30
$
—
$
(241)
(1)
Amortization is recognized as interest expense within the condensed consolidated statements of operations based on the effective interest method.
(2)
Write-offs associated with note conversions are recognized as an offset to additional paid-in capital at the time of the conversion.
As a result of Exchange Note conversions, during the nine months ended September 30, 2019, the Company wrote off approximately $0.1 million of derivative liability with an offset to additional paid-in capital. There were no derivate liability write offs during the three months ended September 30, 2019 or during the three and nine months ended September 30, 2018.
Convertible Promissory Notes – Crede Note.
On January 15, 2019, the Company and Crede Capital Group LLC (“Crede”) entered into an amendment and restatement agreement (the “Crede Amendment Agreement”) in order to enable the Company to provide Crede with an alternative means of payment of a previous settlement amount, See Note 5 – Accrued Expenses and Other Current Liabilities, by issuing to Crede a convertible note in the amount of $1.45 million (the “Crede Note”). The conversion price of the Crede Note shall equal 90% of the closing bid price of the Company’s common stock on the date prior to each conversion date. The Crede Note is payable by the Company on the earlier of (i) January 15, 2021 or (ii) upon the closing of a qualified offering in which the Company receives gross proceeds of at least $4.0 million. The Crede Note may not be converted if, after giving effect to the conversion, Crede together with its affiliates would beneficially own in excess of 4.99% of the outstanding shares of the Company’s common stock. The Company, at its option, may redeem some or all of the then outstanding principal amount of the Crede Note for cash.
In accordance with the terms of the Crede Amendment Agreement, during the period commencing on the date of issuance of the Crede Note and ending on the date Crede no longer beneficially owns any portion of the Crede Note, Crede shall not sell, on any given trading day, more than the greater of (i) $10,000 of common stock (subject to adjustment for any stock splits or combinations, stock dividends, recapitalizations or similar event after the date hereof) and (ii) 10% of the daily average composite trading volume of the Company’s common stock as reported by Bloomberg, LP (subject to adjustment for any stock splits or combinations, stock dividends, recapitalizations or similar event after the date hereof) for such trading day .
On April 16, 2019, the entire outstanding amount of $1.45 million was converted into 270,699 shares of common stock of the Company and as of September 30, 2019 the remaining amount due on the Crede Note was zero.
Convertible Promissory Notes – Leviston Note
On February 8, 2018, the Company entered into an equity purchase agreement (the “2018 Purchase Agreement”) with Leviston Resources LLC (“Leviston”), see Note 8 – Stockholders Equity for details of the 2018 Purchase Agreement. On January 29, 2019, the Company entered into a settlement agreement (the “Leviston Settlement”) with Leviston pursuant to which the Company issued to Leviston a convertible note in the amount of $0.7 million (the “Leviston Note”) in full satisfaction of certain obligations to Leviston. The Leviston Note is payable by the Company (i) in fourteen equal monthly installments commencing on the earlier to occur of (x) the last day of the month upon which a registration statement to be filed by the Company covering the resale of the shares of common stock underlying the Leviston Note is declared effective by the Securities and Exchange Commission and (y) the six month anniversary of the date of issuance, (ii) upon the closing of a qualified offering, namely the Company raising gross proceeds of at least $4.0 million or (iii) such earlier date as the Leviston Note is required or permitted to be repaid pursuant to its terms. The Company, at its option, may redeem some or the entire then outstanding principal amount of the Leviston Note for cash.
The conversion price in effect on any conversion date shall equal the VWAP of the common stock on such Conversion Date. The Leviston Note may not be converted if, after giving effect to the conversion, Leviston together with its affiliates, would beneficially own in excess of 4.99% of the outstanding shares of the Company’s common stock.
In accordance with the terms of the Leviston Settlement, during the period commencing on the issuance date of the Leviston Note and ending on the date Leviston no longer beneficially owns any shares of common stock issuable upon conversion of the Leviston Note, Leviston shall not sell, on any given trading day, more than the greater of (i) $10,000 of common stock (subject to adjustment for any stock splits or combinations, stock dividends, recapitalizations or similar event after the date hereof) and (ii) 10% of the daily average composite trading volume of the Company’s common stock as reported by Bloomberg, LP (subject to adjustment for any stock splits or combinations, stock dividends, recapitalizations or similar event after the date hereof) for such trading day.
In addition to the Leviston Settlement and the Leviston Note, the Company and Leviston have each executed a release pursuant to which each of the Company and Leviston agreed to release the other party from their respective obligations arising from or concerning the Obligations.
During the three and nine months ended September 30, 2019, the Company made cash payments of zero and less than $0.1 million, respectively, on the Leviston Note. During the three and nine months ended September 30, 2019, zero and $0.7 million of the Leviston note was converted into zero and 184,357 shares of common stock of the Company, respectively. As of September 30, 2019, the remaining amount due on the Leviston Note was zero. As of December 31, 2018, the Company had recorded liabilities related to Leviston of $0.5 million and $0.2 million which were included in other current liabilities and accrued expenses, respectively, in the condensed consolidated balance sheet.</t>
  </si>
  <si>
    <t>ACCRUED EXPENSES AND OTHER CURRENT LIABILITIES</t>
  </si>
  <si>
    <t>Payables and Accruals [Abstract]</t>
  </si>
  <si>
    <t>5. ACCRUED EXPENSES OTHER CURRENT LIABILITIES.
Accrued expenses at September 30, 2019 and December 31, 2018 are as follows:
(dollars in thousands)
September 30, 2019
December 31, 2018
Accrued expenses
$
1,087
$
1,583
Accrued compensation
317
118
Accrued interest
91
239
$
1,495
$
1,940
The Company was able to reduce certain accrued expense and accounts payable amounts through negotiations with certain vendors to settle outstanding liabilities and the Company recorded these amounts as gains which are included in gain on settlement of liability, net. During the three and nine months ended September 30, 2019, zero and approximately $1.3 million, respectively, was recorded as a gain. Similarly, the Company recorded a net gain of $0.1 million and $0.2 million during the three and nine months ended September 30, 2018, respectively.
Other current liabilities are as follows:
(dollars in thousands)
September 30, 2019
December 31, 2018
Liability related to equity purchase agreement
—
460
Liability for settlement of equity instrument
—
1,450
$
—
$
1,910
On March 12, 2018, Precipio entered into a settlement agreement (the “Crede Agreement”) with Crede pursuant to which Precipio agreed to pay Crede a total sum of $1.925 million over a period of 16 months payable in cash, or at the Company’s discretion, in stock, in accordance with terms contained in the Crede Agreement.
As of the date of the Crede Agreement, the fair value of the common stock warrant liability related to Crede was revalued to approximately $0.4 million, resulting in a gain of $0.2 million included in warrant revaluation in the unaudited condensed consolidated statement of operations during the nine months ended September 30, 2018. At the time of the Crede Agreement, the Company recorded an additional loss of $0.4 million, which is included in loss on settlement of equity instruments in the unaudited condensed consolidated statement of operations for the nine months ended September 30, 2018. During 2018, the Company paid approximately $0.5 million to Crede, with a remaining balance of $1.45 million as of December 31, 2018. O n January 15, 2019 the $1.45 million liability was replaced with the Crede Note.
As of December 31, 2018, the Company had recorded a liability of approximately $0.5 million related to an equity purchase agreement with Leviston, which is included in other current liabilities on our condensed consolidated balance sheet. On January 29, 2019, the Company entered into the Leviston Settlement pursuant to which the Company issued the Leviston Note in full satisfaction of the $0.5 million discussed above along with approximately $0.2 million of other obligations owed to Leviston which are included in accrued expenses in our condensed consolidated balance sheet at December 31, 2018. See Note 4 – Convertible Notes.</t>
  </si>
  <si>
    <t>COMMITMENTS AND CONTINGENCIES</t>
  </si>
  <si>
    <t>Commitments and Contingencies Disclosure [Abstract]</t>
  </si>
  <si>
    <t>6. COMMITMENTS AND CONTINGENCIES
The Company is involved in legal proceedings related to matters, which are incidental to its business. Also, the Company is delinquent on the payment of outstanding accounts payable for certain vendors and suppliers who have taken or have threatened to take legal action to collect such outstanding amounts. See below for a discussion on these matters.
LITIGATIONS
On February 21, 2017, XIFIN, Inc. (“XIFIN”) filed a lawsuit against us in the District Court for the Southern District of California alleging breach of written contract and seeking recovery of approximately $0.27 million owed by us to XIFIN for damages arising from a breach of our obligations pursuant to a Systems Services Agreement between us and XIFIN, dated as of February 22, 2013, as amended and restated on September 1, 2014. A liability of $0.1 million was reflected in accounts payable within the accompanying condensed consolidated balance sheet at December 31, 2018. On April 19, 2019, the Company executed a settlement agreement with XIFIN pursuant to which the Company paid to XIFIN an agreed amount of $40,000 as settlement in consideration for total release from all outstanding amounts due and payable by the Company to XIFIN. The settlement amount was paid in full by the Company on April 19, 2019 .
CPA Global provides us with certain patent management services. On February 6, 2017, CPA Global claimed that we owed approximately $0.2 million for certain patent maintenance services rendered. CPA Global has not filed claims against us in connection with this allegation. A liability of approximately less than $0.1 million has been recorded and is reflected in accounts payable within the accompanying condensed consolidated balance sheets at September 30, 2019 and December 31, 2018.
On February 17, 2017, Jesse Campbell (“Campbell”) filed a lawsuit individually and on behalf of others similarly situated against us in the District Court for the District of Nebraska alleging we had a materially incomplete and misleading proxy relating to a potential merger and that the merger agreement’s deal protection provisions deter superior offers. As a result, Campbell alleges that we have violated Sections 14(a) and 20(a) of the Exchange Act and Rule 14a‑9 promulgated thereafter. The Company filed a motion to dismiss all claims, which motion was fully briefed on November 27, 2017. The Court granted the Company’s motion in full on May 3, 2018 and dismissed the lawsuit. The Eighth Circuit reversed the decision of the District Court and remanded the case back to the District Court. The parties filed a notice with the Court on May 22, 2019, announcing that they had reached a settlement in principle. On June 21, 2019, the parties filed a stipulation of settlement, in which defendants are released from all claims and expressly deny that that they have committed any act or omission giving rise to any liability. The stipulation includes a settlement payment of $1.95 million, which will be primarily funded by our insurance. On July 10, 2019, the Court entered an order preliminarily approving the settlement. The settlement remains subject to final approval by the Court. The Company’s insurance policy includes a deductible of approximately $0.8 million and the Company has previously paid approximately $0.5 million in legal fees in connection with the litigation which have been applied to the deductible leaving approximately $0.3 million to be paid by the Company and approximately $1.7 million to be paid by the insurance company. During the three months ended September 30, 2019, both the Company and the insurance company paid their respective amounts to an escrow account where the funds will be held until they are approved for distribution at a fairness hearing of the Court which is scheduled for November 2019.
On March 21, 2018, Bio-Rad Laboratories filed a lawsuit against us in the Superior Court Judicial Branch of the State of Connecticut for Summary Judgment in Lieu of Complaint requiring us to pay cash owed to Bio-Rad in the amount of $39,000 that was recorded in accounts payable within the accompanying condensed consolidated balance sheet at December 31, 2018. The obligation was paid in full during the second quarter 2019, resulting in no remaining amount due to Bio-Rad.
OTHER COMMITMENTS
On January 2, 2019, the Company entered into a settlement agreement with a third party service provider pursuant to which we agreed to pay the service provider an aggregate amount of approximately $0.6 million, plus accrued interest at a rate of 8%, pursuant to an agreed upon payment schedule, ending in September 2019, in consideration for the cancellation of an outstanding debt owed by the Company to the service provider in the aggregate amount of approximately $1.5 million (the “Owed Amount”) which was recorded in accounts payable at December 31, 2018. During the three and nine months ended September 30, 2019, the Company made payments of zero and $0.6 million, respectively, to the service provider as payment in full of the agreed upon payment schedule. The service provider waived the difference between the settlement amount and the Owed Amount and, as such, the Company recorded a gain on settlement of approximately $0.9 million which is included in gain on settlement of liability, net in the condensed consolidated statements of operations for the nine months ended September 30, 2019. There was no remaining balance due on the Owed Amount at September 30, 2019.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si>
  <si>
    <t>LEASES</t>
  </si>
  <si>
    <t>Leases [Abstract]</t>
  </si>
  <si>
    <t>7. LEASES
On January 1, 2019, the Company recorded initial ROU assets and corresponding operating lease liabilities of approximately $750,000 and a reversal of deferred rent and prepaid expenses of approximately $6,000 resulting in no cumulative effect adjustment upon adoption of Topic 842.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Upon the adoption of Topic 842, our accounting for finance leases, previously referred to as capital leases, remains substantially unchanged from prior guidance.
The balance sheet presentation of our operating and finance leases is as follows:
(dollars in thousands)
Classification on the Condensed Consolidated Balance Sheet
September 30, 2019
Assets:
Operating lease assets
Operating lease right-of-use assets
$
574
Finance lease assets
Property and equipment, net
201
Total lease assets
$
775
Liabilities:
Current:
Operating lease obligations
Current maturities of operating lease liabilities
$
210
Finance lease obligations
Current maturities of finance lease liabilities
65
Noncurrent:
Operating lease obligations
Operating lease liabilities, less current maturities
370
Finance lease obligations
Finance lease liabilities, less current maturities
126
Total lease liabilities
$
771
As of September 30, 2019, the estimated future minimum lease payments, excluding non-lease components, are as follows:
(dollars in thousands)
Operating Leases
Finance Leases
Total
Remainder of 2019
$
64
$
24
$
88
2020
242
62
304
2021
241
38
279
2022
48
32
80
2023
35
27
62
Thereafter
17
41
58
Total lease obligations
647
224
871
Less: Amount representing interest
(67)
(33)
(100)
Present value of net minimum lease obligations
580
191
771
Less, current portion
(210)
(65)
(275)
Long term portion
$
370
$
126
$
496
Other information as of September 30, 2019:
Weighted-average remaining lease term (years):
Operating leases
2.8
Finance leases
4.3
Weighted-average discount rate:
Operating leases
Finance leases
During the nine months ended September 30, 2019, operating cash flows from operating leases was $144,000 and ROU assets obtained in exchange for operating lease liabilities was $750,000.
Operating Lease Costs
Operating lease costs were less than $0.1 million and $0.2 million during the three and nine months ended September 30, 2019, respectively, and $0.1 million and $0.2 million for the three and nine months ended September 30, 2018, respectively. These costs are primarily related to long-term operating leases for the Company’s facilities and laboratory equipment.
Finance Lease Costs
Finance leases are included in property and equipment, net and finance lease liabilities, less current maturities on the condensed consolidated balance sheets. The associated amortization expense and interest included in the condensed consolidated statements of operations for both the three and nine months ended September 30, 2019 is less than $0.1 million, respectively.</t>
  </si>
  <si>
    <t>STOCKHOLDERS' EQUITY</t>
  </si>
  <si>
    <t>Stockholders' Equity Note [Abstract]</t>
  </si>
  <si>
    <t>8. STOCKHOLDERS’ EQUITY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amend the Company’s Third Amended and Restated Certificate of Incorporation to increase the total number of authorized shares of common stock from 150,000,000 shares to 250,000,000 shares. The Company has not yet effected this increase.
On February 12, 2018, the Company issued 120,983 shares of its common stock in exchange for approximately $1.9 million of debt obligations. See Note 4 – Convertible Notes.
During the nine months ended September 30, 2018, the Company issued 208,000 shares of its common stock in connection with conversions of its Series B Preferred Stock and 223,022 shares of its common stock in connection with conversions of its Series C Preferred Stock. Aside from 4,000 shares of common stock issued in connection with conversions of its Series C Preferred Stock, all of the shares of common stock issued for the nine months ended September 30, 2018 in connection with conversions of its Series B Preferred Stock and Series C Preferred Stock (together the “Preferred Stock”) were issued after the Company induced the holders of its Preferred Stock to convert their shares of Preferred Stock to shares of the company’s common stock (see below - Preferred Stock induced conversions).
During the three and nine months ended September 30, 2018, the Company issued 39,753 and 252,486 shares of its common stock, respectively, in connection with the exercise of 39,753 and 252,486 warrants, respectively. The warrant exercises resulted in net cash proceeds to the Company of approximately $0.2 million and $1.3 million during the three and nine months ended September 30, 2018.
During the three and nine months ended September 30, 2019, the Company issued zero and 310,200 shares of its common stock, respectively, in connection with the exercise of zero and 310,200 warrants, respectively. The warrant exercises resulted in net cash proceeds to the Company of approximately $1.6 million during the nine months ended September 30, 2019.
Also, during the three and nine months ended September 30, 2019, the Company issued 52,748 and 2,439,173 shares, respectively, of its common stock in connection with the conversion of convertible notes, plus interest, totaling $0.1 million and $7.4 million, respectively. See Note 4 – Convertible Notes.
2018 Purchase Agreement
On February 8, 2018 the Company entered into an equity purchase agreement (the “2018 Purchase Agreement”) with Leviston for the purchase of up to $8,000,000 (the “Aggregate Amount”) of shares (the “ Shares”) of the Company’s common stock from time to time, at the Company’s option. Shares offered and sold prior to February 13, 2018 were issued pursuant to the Company’s shelf registration statement on Form S‑3 (and the related prospectus) that the Company filed with the Securities and Exchange Commission (the “SEC”) and which was declared effective by the SEC on February 13, 2015 (the “Shelf Registration Statement”).
Leviston purchased 48,076 shares (the “Investor Shares”) of the Company’s common stock following the close of business on February 9, 2018, subject to customary closing conditions, at a price per share of $15.60 for approximately $750,000. The shares were sold pursuant to the Shelf Registration Statement. The Company incurred approximately $132,000 in costs which have been treated as issuance costs within additional paid-in capital in the accompanying unaudited condensed consolidated balance sheet.
As required by the terms of the 2018 Purchase Agreement, the Company timely filed an S-1 on April 16, 2018. The S-1 Registration Statement was not declared effective by the SEC and on August 10, 2018 the Company filed a withdrawal request with the SEC. No securities had been issued or sold under this Registration Statement. The Company determined not to proceed with the offering as the Company sought to re-negotiate the terms of the equity purchase agreement in order to comply with the requirements of the SEC pursuant to a letter from the SEC dated August 7, 2018.
In consideration of Leviston’s agreement to enter into the 2018 Purchase Agreement, the Company agreed to pay to Leviston a commitment fee in shares of the Company’s common stock equal in value to 5.25% of the total Aggregate Amount (the “Leviston Commitment Shares”), payable in three installments upon achieving certain milestones. The first installment of 1.75% was due on or before February 12, 2018 and this amount, of $140,000, was paid to Leviston through the issuance of 11,381 shares of the Company’s common stock on February 12, 2018.
In accordance with the terms of the 2018 Purchase Agreement, the Company provided Leviston with a price protection provision, if the Company issues any warrants in connection with issuances, sales or an agreement in writing to issue common stock or common stock equivalents by the Company, Leviston will have the right to receive a proportionate amount of such warrants, cash or shares, at Leviston’s sole election, valued using the Black Scholes formula. As a result of 2018 Note Agreement and the April 2018 Warrants issued, the Company was required to provide Leviston with a proportionate and equivalent coverage in the form of warrants, stock or cash in the amount of approximately $460,000. As Leviston has the ability to elect the form of compensation, the Company has recorded the $460,000 as a liability as of December 31, 2018, within the other current liabilities line of the accompanying condensed consolidated balance sheet.
As of December 31, 2018, the Company had a total of $0.7 million in accruals (see Note 5 – Accrued Expenses and Other Current Liabilities) for potential obligations to Leviston, but had not issued any additional shares or made any payments to Leviston. On January 29, 2019, the Company entered into the Leviston Settlement pursuant to which the Company issued to Leviston the Leviston Note in full satisfaction of all obligations owed to Leviston. See Note 4 – Convertible Notes for further details of the Leviston Note.
LP Purchase Agreement
On September 7, 2018, the Company entered into the LP Purchase Agreement, pursuant to which Lincoln Park has agreed to purchase from the Company up to an aggregate of $10,000,000 of common stock of the Company (subject to certain limitations) from time to time over the term of the LP Purchase Agreement. Pursuant to the terms of the LP Purchase Agreement, on the agreement date, the Company issued 40,000 shares of its common stock to Lincoln Park as consideration for its commitment to purchase shares of common stock of the Company under the LP Purchase Agreement (the “LP Commitment Shares”). Also on September 7, 2018, the Company entered into a registration rights agreement with Lincoln Park (the “LP Registration Rights Agreement”), pursuant to which on September 14, 2018, the Company filed with the SEC a registration statement on Form S-1 to register for resale under the Securities Act of 1933, as amended, or the Securities Act, 466,666 shares of common stock, which includes the LP Commitment Shares, that have been or may be issued to Lincoln Park under the LP Purchase Agreement. The Form S-1 was declared effective by the SEC on September 28, 2018. As of January 16, 2019, all shares registered under this S-1 had been sold and/or issued to Lincoln Park. On February 1, 2019, the Company filed with the SEC a registration statement on Form S-1 to register for resale under the Securities Act of 1933, as amended, or the Securities Act, an additional 1,000,000 shares of common stock that have been or may be issued to Lincoln Park under the LP Purchase Agreement. The Form S-1 was declared effective by the SEC on February 12, 2019. As of August 5, 2019, all shares registered under this S-1 had been sold and/or issued to Lincoln Park. On August 9, 2019, the Company filed with the SEC a registration statement on Form S-1 to register for resale under the Securities Act of 1933, as amended, or the Securities Act, an additional 1,800,000 shares of common stock that have been or may be issued to Lincoln Park under the LP Purchase Agreement. As of September 30, 2019, 990,000 shares registered under this S-1 had been sold and/or issued to Lincoln Park.
Under the LP Purchase Agreement, the Company may, from time to time and at its sole discretion, on any single business day on which the closing price of its common stock is not less than $1.50 per share (subject to adjustment for any reorganization, recapitalization, non-cash dividend, stock split, reverse stock split or other similar transaction as provided in the LP Purchase Agreement), direct Lincoln Park to purchase shares of its common stock in amounts up to 30,000 shares, which amounts may be increased to up to 36,666 shares depending on the market price of its common stock at the time of sale and subject to a maximum commitment by Lincoln Park of $1,000,000 per single purchase, which the Company refers to as “regular purchases”, plus other “accelerated amounts” and/or “additional accelerated amounts” under certain circumstances. The Company will control the timing and amount of any sales of its common stock to Lincoln Park. The purchase price of the shares that may be sold to Lincoln Park in regular purchases under the LP Purchase Agreement will be based on the market price of the common stock of the Company preceding the time of sale as computed under the LP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LP Purchase Agreement without fee, penalty or cost upon one business day notice. There are no restrictions on future financings, rights of first refusal, participation rights, penalties or liquidated damages in the LP Purchase Agreement or LP Registration Rights Agreement, other than a prohibition on the Company entering into certain types of transactions that are defined in the LP Purchase Agreement as “Variable Rate Transactions.” Lincoln Park may not assign or transfer its rights and obligations under the Purchase Agreement.
Under applicable rules of The Nasdaq Capital Market, in no event may the Company issue or sell to Lincoln Park under the LP Purchase Agreement more than 19.99% of the shares of its common stock outstanding immediately prior to the execution of the LP Purchase Agreement (which is 308,590 shares based on 1,543,724 shares outstanding immediately prior to the execution of the LP Purchase Agreement), which limitation the Company refers to as the Exchange Cap, unless (i) the Company obtains stockholder approval to issue shares of common stock in excess of the Exchange Cap or (ii) the average price of all applicable sales of the Company’s common stock to Lincoln Park under the LP Purchase Agreement equals or exceeds $7.05 (which represents the closing consolidated bid price of the Company’s common stock on September 7, 2018, plus an incremental amount to account for the issuance of the LP Commitment Shares to Lincoln Park), such that issuances and sales of the Company’s common stock to Lincoln Park under the LP Purchase Agreement would be exempt from the Exchange Cap limitation under applicable Nasdaq rules. In any event, the LP Purchase Agreement specifically provides that the Company may not issue or sell any shares of its common stock under the LP Purchase Agreement if such issuance or sale would breach any applicable Nasdaq rules. The Company received shareholder approval on December 20, 2018.
The LP Purchase Agreement also prohibits the Company from directing Lincoln Park to purchase any shares of common stock if those shares, when aggregated with all other shares of the Company’s common stock then beneficially owned by Lincoln Park and its affiliates, would result in Lincoln Park and its affiliates having beneficial ownership, at any single point in time, of more than 4.99% of the then total outstanding shares of the Company’s common stock, as calculated pursuant to Section 13(d) of the Securities Exchange Act of 1934, as amended, or the Exchange Act, and Rule 13d-3 thereunder, which limitation the Company refers to as the Beneficial Ownership Cap as defined in the LP Agreement.
As of the date of issuance of this Quarterly Report on Form 10-Q, we have already received $7.2 million in aggregate, including approximately $1.4 million from the sale of 328,590 shares of common stock to Lincoln Park during 2018, $2.8 million and $5.2 million from the sale of 1,090,000 and 2,088,077 shares of common stock to Lincoln Park during the three and nine months ended September 30, 2019, respectively, and $0.6 million from the sale of 270,000 shares of common stock to Lincoln Park from October 1, 2019 through the date of issuance of this Quarterly Report on Form 10-Q .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Series B Preferred Stock.
On August 25, 2017,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The 2018 Purchase Agreement triggered the down round feature of the Series B Preferred Stock and, as a result, the conversion price of the Company’s Series B Convertible Preferred Stock was automatically adjusted from the reduced $21.00 per share price, related to the 2017 Series C issuance, to $15.60 per share. In connection with the down round adjustment, the Company calculated an incremental beneficial conversion feature of approximately $1.4 million which was recognized as a deemed dividend during the nine months ended September 30, 2018 (“Deemed Dividend A”).
The 2018 Inducement Agreement, discussed below, triggered the down round feature of the Series B Preferred Stock and, as a result, the conversion price of the Company’s Series B Convertible Preferred Stock was automatically adjusted from $15.60 per share to $11.25 per share. In connection with the down round adjustment, the Company calculated an incremental beneficial conversion feature of approximately $40,000 which was recognized as a deemed dividend during the nine months ended September 30, 2018 (“Deemed Dividend B”).
The 2018 Note Agreement, see Note 4 – Convertible Notes, triggered the down round feature of the Series B Preferred Stock and, as a result, the conversion price of the Company’s Series B Convertible Preferred Stock was automatically adjusted from $11.25 per share to $4.50 per share. In connection with the down round adjustment, the Company calculated an incremental beneficial conversion feature of approximately $0.2 million which was recognized as a deemed dividend at time of the down round adjustment (“Deemed Dividend K”).
During the nine months ended September 30, 2018, 2,340 shares of Series B Preferred Stock were converted into 208,000 shares of our common stock.
At September 30, 2019 and December 31, 2018, the Company had 6,900 shares of Series B designated and issued and 47 shares of Series B outstanding.
Series C Preferred Stock
On November 6, 2017, the Company filed a Certificate of Designation of Preferences, Rights and Limitations of Series C Convertible Preferred Stock (“Series C Preferred Stock”) with the State of Delaware which designates 2,748 shares of our preferred stock as Series C Preferred Stock. The Series C Preferred Stock has a stated value of $1,000 per share and a par value of $0.01 per share.
The conversion price of the Series C Preferred Stock contains a down round feature. The 2018 Purchase Agreement triggered the down round feature of the Series C Preferred Stock and, as a result, the conversion price of the Company’s Series C Convertible Preferred Stock was automatically adjusted from $21.00 per share to $15.60 per share. In connection with the down round adjustment, the Company calculated an incremental beneficial conversion feature of approximately $0.8 million which was recognized as a deemed dividend at the time of the down round adjustment (“Deemed Dividend C”).
During the nine months ended September 30, 2018, 2,548 shares of Series C Preferred Stock were converted into 223,022 shares of our common stock.
At September 30, 2019 and December 31, 2018, the Company had 2,748 shares of Series C designated and issued and zero shares of Series C outstanding.
Preferred Stock induced conversions
On March 21, 2018, the Company entered into a letter agreement (the “2018 Inducement Agreement”) with certain holders of shares of the Company’s Series B Preferred Stock and Series C Preferred Stock (together the “Preferred Stock”), and warrants (the “Warrants”) to purchase shares of the Company’s common stock issued in the Company’s public offering in August 2017 and registered direct offering in November 2017. Pursuant to the 2018 Inducement Agreement, the Company and the investors agreed that, as a result of the issuance of shares of common stock pursuant to that Purchase Agreement, dated February 8, 2018, by and between the Company and the investor named therein, and effective as of the time of execution of the 2018 Inducement Agreement, the exercise price of the Warrants was reduced to $11.25 per share (the “Exercise Price Reduction”) and the conversion price of the Preferred Stock was reduced to $11.25 (the “Conversion Price Reduction”). As consideration for the Company’s agreement to the Exercise Price Reduction and the Conversion Price Reduction, (i) each investor agreed to convert the shares of Preferred Stock held by such investor into shares of Common Stock and (ii) one investor agreed to exercise 44,444 Warrants and another investor agreed to exercise 33,333 Warrants all as of the date of the 2018 Inducement Agreement. As discussed above, as of September 30, 2019, all shares of Preferred Stock, except 47 shares of Series B Preferred Stock, were converted to shares of our common stock pursuant to the terms of the 2018 Inducement Agreement and 20,000 Warrants were exercised at the $11.25 exercise price.
The 2018 Inducement Agreement represented an inducement by the Company to convert shares of the Preferred Stock. The conversion price of the Preferred Stock and the exercise price of the Warrants were reduced from $15.60 per share to $11.25 per share, respectively. The Company calculated the fair value of the additional securities and consideration to be approximately $1.2 million (“Deemed Dividend D”). During the nine months ended September 30, 2018, this amount was recorded as a charge to additional paid-in-capital and as a deemed dividend resulting in a reduction of income available to common shareholders in our basic earnings per share calculation.
Common Stock Warrants.
The following represents a summary of the warrants outstanding as of September 30, 2019:
Underlying
Exercise
Issue Year
Expiration
Shares
Price
Warrants
(1)
2014
April 2020
832
$
1,800.00
(2)
2015
February 2020
1,588
$
1,008.00
(3)
2015
December 2020
272
$
747.00
(4)
2016
January 2021
596
$
544.50
(5)
2017
June 2022
2,540
$
41.25
(5)
2017
June 2022
500
$
7.50
(6)
2017
June 2022
6,095
$
105.00
(7)
2017
August 2022
25,201
$
2.25
(8)
2017
August 2022
4,000
$
46.88
(9)
2017
August 2022
47,995
$
150.00
(9)
2017
August 2022
9,101
$
7.50
(10)
2017
August 2022
16,664
$
2.25
(10)
2017
August 2022
7,335
$
2.25
(11)
2017
October 2022
666
$
2.25
(12)
2017
May 2023
—
$
2.25
(13)
2018
October 2022
7,207
$
112.50
(14)
2018
April 2023
69,964
$
5.40
(14)
2018
April 2023
121,552
$
5.40
(15)
2018
October 2022
15,466
$
11.25
(16)
2018
July 2023
14,671
$
5.40
(16)
2018
July 2023
14,672
$
5.40
(16)
2018
August 2023
36,334
$
5.40
(16)
2018
August 2023
36,334
$
5.40
(16)
2018
September 2023
19,816
$
5.40
(16)
2018
September 2023
20,903
$
5.40
(17)
2018
November 2023
75,788
$
5.40
(17)
2018
December 2023
51,282
$
5.40
(18)
2019
April 2024
147,472
$
5.40
(19)
2019
May 2024
154,343
$
9.56
909,189
(1)
These warrants were issued in connection with a private placement which was completed in October 2014.
(2)
These warrants were issued in connection with an offering which was completed in February 2015.
(3)
These warrants were issued in connection with an offering which was completed in July 2015.
(4)
These warrants were issued in connection with an offering which was completed in January 2016. Of the remaining outstanding warrants as of September 30, 2019, 357 warrants are recorded as a liability, See Note 9 – Fair Value for further discussion, and 239 are treated as equity.
(5)
These warrants were issued in connection with a June 2017 merger transaction (the “Merger”).
(6)
These warrants were issued in connection with the Merger.
(7)
These warrants were issued in connection with an underwritten public offering completed on August 28, 2017 (the “August 2017 Offering”) and are the August 2017 Offering Warrants discussed below.
(8)
These warrants were issued in connection with the August 2017 Offering.
(9)
These warrants were issued in connection with the conversion of our Series A Senior stock, at the time of the closing of the August 2017 Offering.
(10)
These warrants were issued in connection with the conversion of convertible bridge notes, at the time of the closing of the August 2017 Offering, and are the Note Conversion Warrants discussed below.
(11)
These warrants were issued in connection with the waiver of default the Company received in the fourth quarter of 2017 in connection with the Convertible Promissory Notes and are the Convertible Promissory Note Warrants discussed below.
(12)
These warrants were issued in connection with the Series C Preferred Offering and are the Series C Warrants discussed below.
(13)
These warrants were issued in connection with the Debt Obligation settlement agreements and are the Creditor Warrants discussed below.
(14)
These warrants were issued in connection with the 2018 Note Agreement and are the April 2018 Warrants discussed below.
(15)
These warrants were issued in connection with the 2018 Note Agreement and are the Advisor Warrants discussed below.
(16)
These warrants were issued in connection with the 2018 Note Agreement and are the Q3 2018 Warrants discussed below.
(17)
These warrants were issued in connection with the 2018 Note Agreement and subsequent Amendment Agreement and are the Q4 2018 Warrants discussed below .
(18)
These warrants were issued in connection with the 2018 Note Agreement and subsequent Amendment No. 2 Agreement and are the April 2019 Warrants discussed below .
(19)
These warrants were issued in connection with the May 2019 Bridge Notes and are the May 2019 Warrants discussed below.
August 2017 Offering Warrants
In connection with the August 2017 Offering, the Company issued 178,666 warrants at an exercise price of $45.00, which contain a down round provision (the “August 2017 Offering Warrants”). The August 2017 Offering Warrants were exercisable immediately and expire 5 years from date of issuance.
As a result of the Series C Preferred Offering, the exercise price of the August 2017 Offering Warrants was adjusted to $21.00 per share.
In February 2018, as a result of 2018 Purchase Agreement, the exercise price of the August 2017 Offering Warrants was adjusted to $15.60. At the time the exercise price was adjusted, the Company calculated the fair value of the down round provisions on the warrants to be approximately $62,000 and recorded this as a deemed dividend (“Deemed Dividend E”). In addition, as a result of the 2018 Inducement Agreement, the exercise price of the August 2017 Offering Warrants was further adjusted to $11.25 as a result of the Exercise Price Reduction discussed above.
In April 2018, as a result of the 2018 Note Agreement, the exercise price of the August 2017 Offering Warrants was adjusted to $4.50. At the time the exercise price was adjusted, the Company calculated the fair value of the down round provision on the warrants to be approximately $63,000 and recorded this as a deemed dividend (“Deemed Dividend L”) .
There were 6,800 and 146,666 August 2017 Offering Warrants exercised during the nine months ended September 30, 2019 and 2018, respectively, for proceeds to the Company of approximately $15,000 and $795,000, respectively. During the nine months ended September 30, 2019 and 2018, the intrinsic value of the August 2017 Offering Warrants exercised was $36,000 and $420,000, respectively.
Note Conversion Warrants
Upon the closing of the August 2017 Offering, the Company issued 23,999 warrants to purchase the Company’s common stock (the “Note Conversion Warrants”). The Note Conversion Warrants have an exercise price of $45.00 per share and contain a down round provision. As a result of the Series C Preferred Offering, the exercise price of the Note Conversion Warrants was adjusted to $21.00 per share.
In February 2018, as a result of 2018 Purchase Agreement, the exercise price of the Note Conversion Warrants was adjusted to $15.60. At the time the exercise price was adjusted, the Company calculated the fair value of the down round provision on the warrants to be approximately $8,000 and recorded this as a deemed dividend (“Deemed Dividend F”). In addition, as a result of the 2018 Inducement Agreement, the exercise price of the Note Conversion Warrants was further adjusted to $11.25. At the time the exercise price was adjusted, the Company calculated the fair value of the down round provision on the warrants to be approximately $5,000 and recorded this as a deemed dividend (“Deemed Dividend G”).
In April 2018, as a result of the 2018 Note Agreement, the exercise price of the Note Conversion Warrants was adjusted to $4.50. At the time the exercise price was adjusted, the Company calculated the fair value of the down round provision on the warrants to be approximately $10,000 and recorded this as a deemed dividend (“Deemed Dividend M”) .
Convertible Promissory Note Warrants
The Convertible Promissory Note Warrants had an original exercise price of $45.00 per share and contain a down round provision. As a result of the Series C Preferred Offering, the exercise price of the Convertible Promissory Note Warrants was adjusted to $21.00 per share.
In February 2018, as a result of 2018 Purchase Agreement, the exercise price of the Convertible Promissory Note Warrants was adjusted to $15.60. At the time the exercise price was adjusted, the Company calculated the fair value of the down round provision on the warrants to be less than $1,000 and recorded this as a deemed dividend (“Deemed Dividend H”). In addition, as a result of the 2018 Inducement Agreement, the exercise price of the Convertible Promissory Note Warrants was further adjusted to $11.25. At the time the exercise price was adjusted, the Company calculated the fair value of the down round provision on the warrants to be less than $1,000 and recorded this as a deemed dividend (“Deemed Dividend I”).
In April 2018, as a result of the 2018 Note Agreement, the exercise price of the Convertible Promissory Note Warrants was adjusted to $4.50. At the time the exercise price was adjusted, the Company calculated the fair value of the down round provision on the warrants to be less than $1,000 and recorded this as a deemed dividend (“Deemed Dividend N”).
Series C Warrants
In connection with the Series C Preferred Offering, the Company issued 130,857 warrants at an exercise price of $24.45, which contain a down round provision. Series C Warrants are exercisable on the six-month anniversary of the date of issuance and expire 5 years from date they are initially exercisable. The terms of the Series C Warrants prohibit a holder from exercising its Series C Warrants if doing so would result in such holder (together with its affiliates) beneficially owning more than 4.99% of the Company’s outstanding shares of common stock after giving effect to such exercise, provided that, at the election of a holder and notice to the Company, such beneficial ownership limitation may be increased to 9.99% of the Company’s outstanding shares of common stock after giving effect to such exercise.
In February 2018, as a result of the 2018 Purchase Agreement, the exercise price of the Series C Warrants was adjusted to $15.60. At the time the exercise price was adjusted, the Company calculated the fair value of the down round provision on the warrants to be approximately $58,000 and recorded this as a deemed dividend (“Deemed Dividend J”). In addition, as a result of the 2018 Inducement Agreement, the exercise price of the Series C Warrants was further adjusted to $11.25 as a result of the Exercise Price Reduction discussed above.
In April 2018, as a result of the 2018 Note Agreement, the exercise price of the Series C Warrants was adjusted to $4.50. At the time the exercise price was adjusted, the Company calculated the fair value of the down round provision on the warrants to be approximately $45,000 and recorded this as a deemed dividend (“Deemed Dividend O”).
There were zero and 25,037 Series C Warrants exercised during the three and nine months ended September 30, 2019, respectively, for proceeds to the Company of zero and $56,000, respectively. During the nine months ended September 30, 2019, the intrinsic value of the Series C Warrants exercised was approximately $43,000. There were 34,487 and 105,820 Series C Warrants exercised during the three and nine months ended September 30, 2018, respectively, for proceeds to the Company of approximately $155,000 and $476,000, respectively. During the nine months ended September 30, 2018, the intrinsic value of the Series C Warrants exercised was approximately $294,000.
Creditor Warrants
In the fourth quarter of 2017, the Company entered into Settlement Agreements with the Creditors pursuant to which the Company agreed to issue, to certain of its Creditors, 7,207 Creditor Warrants to purchase 7,207 shares of the Company’s common stock at an exercise price of $112.50 per share. The Creditor Warrants were issued in February 2018. See Note 4 – Convertible Notes.
April 2018 Warrants
In connection with the issuance of the April 2018 Bridge Notes, the Company issued 243,224 warrants at an exercise price of $11.25 at time of issuance. At issuance, half of these April 2018 Warrants had a five-year term and half had a one-year term. In September 2018, the exercise price was amended to $7.50. At the time of issuance, as discussed in Note 4 - Convertible Notes, the April 2018 Warrants had a fair value of approximately $1.1 million and were recorded as a liability with an offset to debt discount.
In April 2019, as a result of the Amendment No.2 Agreement, the exercise price of the April 2018 Warrants was adjusted to $5.40 and all April 2018 Warrants that had a one-year term were amended to have a five-year term. Due to these modifications, the change in fair value of the April 2018 Warrants was calculated to be an expense of approximately $0.7 million which is included in loss on modification of warrants in the condensed consolidated statements of operations for the nine months ended September 30, 2019. The expense for the three months ended September 30, 2019 was zero.
There were zero and 51,708 April 2018 Warrants exercised during the three and nine months ended September 30, 2019, respectively, for proceeds to the Company of zero and $279,000, respectivel y . During the nine months ended September 30, 2019, the intrinsic value of the April 2018 Warrants exercised was approximately $128,000.
Advisor Warrants
At the time of the 2018 Note Agreement, the Company issued 15,466 warrants with an exercise price of $11.25 to a financial advisor. At the time of issuance, as discussed in Note 4 - Convertible Notes, the Advisor Warrants had a fair value of a</t>
  </si>
  <si>
    <t>FAIR VALUE</t>
  </si>
  <si>
    <t>FAIR VALUE [Abstract]</t>
  </si>
  <si>
    <t>9. 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densed consolidated statement of operations.
2016 Warrant Liability
In the Merger, the Company assumed a warrant liability related to warrants issued in January 2016 (the “2016 Warrant Liability”) and it represents the fair value of such warrants, of which, 357 warrants remain outstanding as of September 30, 2019.
In March 2018, a portion of the 2016 Warrant Liability was part of a settlement agreement pursuant to a lawsuit that was filed against the Company by one of the warrant holders. As such, approximately $0.4 million of the warrant liability, representing 1,347 warrants, was canceled on the date of the settlement agreement and replaced by and amounts now recorded as other current liabilities or other long-term liabilities. For further detail, see discussion of the Crede Agreement in Note 5 – Accrued Expenses And Other Current Liabilities.
The 2016 Warrant Liability is considered a Level 3 financial instrument and was valued using the Monte Carlo methodology. As of September 30, 2019, assumptions and inputs used in the valuation of the 2016 Warrant Liability include: remaining life to maturity of 1.3 years; annual volatility of 141%; and a risk-free interest rate of 1.74%. As of December 31, 2018, assumptions and inputs used in the valuation of the 2016 Warrant Liability include: remaining life to maturity of two years; annual volatility of 176%; and a risk-free interest rate of 2.48%.
Bridge Note Warrant Liabilities
During 2018 and 2019, the Company issued 243,224 of April 2018 Warrants, 15,466 of Advisor Warrants, 196,340 of Q3 2018 Warrants, 300,115 of Q4 2018 Warrants, 147,472 of April 2019 Warrants and 154,343 of May 2019 Warrants. All of these warrants issuances were classified as warrant liabilities (the “Bridge Note Warrant Liabilities”). See Note 4 - Convertible Notes for further discussion of each warrant.
The Bridge Note Warrant Liabilities are considered Level 3 financial instruments and were valued using the Black Scholes model. As of September 30, 2019, assumptions used in the valuation of the Bridge Note Warrant Liabilities include: remaining life to maturity of 2.56 to 4.62 years; annual volatility of 149% to 158%; and risk free rate of 1.56% to 1.61%.
During the three and nine months ended September 30, 2019 and 2018, the change in the fair value of the warrant liabilities measured using significant unobservable inputs (Level 3) were comprised of the following:
Dollars in Thousands
Three Months Ended September 30, 2019
2016 Warrant
Bridge Note
Total Warrant
Liability
Warrant Liabilities
Liabilities
Beginning balance at July 1
$
86
$
2,250
$
2,336
Additions:
–
–
–
Total (gains) losses:
Revaluation recognized in earnings
(7)
(556)
(563)
Modification recognized in earnings
–
–
–
Deductions – warrant exercises
–
–
–
Balance at September 30
$
79
$
1,694
$
1,773
Three Months Ended September 30, 2018
2016 Warrant
Bridge Note
Total Warrant
Liability
Warrant Liabilities
Liabilities
Beginning balance at July 1
$
124
$
882
$
1,006
Additions:
–
720
720
Total (gains) losses:
Revaluation recognized in earnings
–
(176)
(176)
Modification recognized in earnings
–
143
143
Balance at September 30
$
124
$
1,569
$
1,693
Dollars in Thousands
Nine Months Ended September 30, 2019
2016 Warrant
Bridge Note
Total Warrant
Liability
Warrant Liabilities
Liabilities
Beginning balance at January 1
$
116
$
1,016
$
1,132
Additions:
–
1,858
1,858
Total (gains) losses:
Revaluation recognized in earnings
(37)
56
19
Modification recognized in earnings
–
1,128
1,128
Deductions – warrant exercises
–
(2,364)
(2,364)
Balance at September 30
$
79
$
1,694
$
1,773
Nine Months Ended September 30, 2018
2016 Warrant
Bridge Note
Total Warrant
Liability
Warrant Liabilities
Liabilities
Beginning balance at January 1
$
841
$
–
$
841
Additions:
–
1,925
1,925
Total (gains) losses:
Revaluation recognized in earnings
(261)
(499)
(760)
Modification recognized in earnings
–
143
143
Deductions – warrant liability settlement
(456)
–
(456)
Balance at September 30
$
124
$
1,569
$
1,693
Derivative Liabilities.
Certain of our issued and outstanding convertible notes contain features that are considered derivative instruments and are required to bifurcated from the debt host and accounted for separately as derivative liabilities. The estimated fair value of the derivatives will be remeasured at each reporting date and any change in estimated fair value of the derivatives will be recorded as non-cash adjustments to earnings. The gains or losses included in earnings are reported in other income (expense) in our condensed consolidated statement of operations.
Bridge Notes Redemption Feature
At the time of the Bridge Note issuances, the Company recorded derivative instruments as liabilities with an initial fair value of approximately $0.3 million. The valuations were performed using the “with and without” approach, whereby the Bridge Notes were valued both with the embedded derivative and without, and the difference in values was recorded as the derivative liability. See Note 4 - Convertible Notes for further discussion.
Conversion Option
The Company recorded derivative liabilities related to the Conversion Option of the Exchange Notes issued during 2018 with an initial fair value of approximately $0.4 million. The valuations were performed using the Monte Carlo methodology. See Note 4 - Convertible Notes for further discussion.
During the three months ended September 30, 2019, the change in the fair value of the derivative liabilities was zero. During the three months ended September 30, 2018 and the nine months ended September 30, 2019 and 2018, the change in the fair value of the derivative liabilities measured using significant unobservable inputs (Level 3) was comprised of the following:
(Dollars in thousands)
Three Months Ended September 30, 2018
Bridge Notes
Redemption
Conversion
Total Derivative
Feature
Option
Liabilities
Beginning balance at July 1
$
143
$
—
$
143
Additions:
69
241
310
Total loss:
Revaluation recognized in earnings
(96)
(20)
(116)
Balance at September 30
$
116
$
221
$
337
Nine Months Ended September 30, 2019
Bridge Notes
Redemption
Conversion
Total Derivative
Feature
Option
Liabilities
Beginning balance at January 1
$
30
$
32
$
62
Deductions:
(438)
(39)
(477)
Total loss:
Revaluation recognized in earnings
408
7
415
Balance at September 30
$
—
$
—
$
—
Nine Months Ended September 30, 2018
Bridge Notes
Redemption
Conversion
Total Derivative
Feature
Option
Liabilities
Beginning balance at January 1
$
—
$
—
$
—
Additions:
212
241
453
Total loss:
Revaluation recognized in earnings
(96)
(20)
(116)
Balance at September 30
$
116
$
221
$
337</t>
  </si>
  <si>
    <t>EQUITY INCENTIVE PLAN</t>
  </si>
  <si>
    <t>EQUITY INCENTIVE PLAN [Abstract]</t>
  </si>
  <si>
    <t>10. EQUITY INCENTIVE PLAN
The Company's 2006 Equity Incentive Plan (the "2006 Plan") was terminated as to future awards on July 12, 2016. The Company's 2017 Stock Option and Incentive Plan (the "2017 Plan") was adopted by the Company's stockholders on June 5, 2017 and there were 44,444 shares of common stock reserved for issuance under the 2017 Plan. The 2017 Plan will expire on June 5, 2027.
Amendment of the 2017 Stock Option and Incentive Plan
On January 31, 2018, at a special meeting of the stockholders of the Company, the stockholders approved an amendment and restatement of the 2017 Plan to:
·
increase the aggregate number of shares authorized for issuance under the 2017 Plan by 359,300 shares to 403,744 shares;
·
increase the maximum number of shares that may be granted in the form of stock options or stock appreciation rights to any one individual in any one calendar year and the maximum number of shares underlying any award intended to qualify as performance-based compensation to any one individual in any performance cycle, in each case to 66,666 shares of common stock; and
·
add an “evergreen” provision, pursuant to which the aggregate number of shares authorized for issuance under the 2017 Plan will be automatically increased each year beginning on January 1, 2019 by 5% of the number of shares of common stock issued and outstanding on the immediately preceding December 31, or such lesser number of shares determined by the Company’s Board of Directors or Compensation Committee.
Stock Options.
The Company accounts for all stock-based compensation payments to employees and directors, including grants of employee stock options, at fair value and expenses the benefit in operating expense in the condensed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nine months ended September 30, 2019, the Company granted stock options to purchase up to 285,364 shares of common stock at a weighted average exercise price of $2.37. 100,000 of the stock options granted during the nine months ended September 30, 2019 were awards subject to performance-based milestone vesting.
The following table summarizes stock option activity under our plans during the nine months ended September 30, 2019:
Number of
Weighted-Average
Options
Exercise Price
Outstanding at January 1, 2019
224,895
$
15.90
Granted
285,364
2.37
Forfeited
(16,351)
7.22
Outstanding at September 30, 2019
493,908
$
8.30
Exercisable at September 30, 2019
122,074
$
17.92
As of September 30, 2019, there were 400,949 options that were vested or expected to vest with an aggregate intrinsic value of approximately $0.1 million and a remaining weighted average contractual life of 8.9 years.
During the nine months ended September 30, 2018, there were 224,365 options granted with a weighted average exercise price of $10.50 and 13,526 options forfeited with a weighted average exercise price of $32.40.
For the three and nine months ended September 30, 2019, we recorded compensation expense for all stock awards of $0.2 million and $0.5 million, respectively, within operating expense in the accompanying statements of operations. For the three and nine months ended September 30, 2018, we recorded compensation expense for all stock awards of $0.1 million and $0.3 million, respectively. As of September 30, 2019, the unrecognized compensation expense related to unvested stock awards was $2.0 million, which is expected to be recognized over a weighted-average period of 2.3 years.</t>
  </si>
  <si>
    <t>SALES SERVICE REVENUE, NET AND ACCOUNTS RECEIVABLE</t>
  </si>
  <si>
    <t>SALES SERVICE REVENUE, NET AND ACCOUNTS RECEIVABLE [Abstract]</t>
  </si>
  <si>
    <t>11. SALES SERVICE REVENUE, NET AND ACCOUNTS RECEIVABLE
ASC Topic 606, “Revenue from contracts with customers”
The Company follows the guidance of ASC 606 for the recognition of revenue from contracts with customers to transfer goods and services. The Company performed a comprehensive review of its existing revenue arrangements following the five-step model:
Step 1: Identification of the contract with the customer. Sub-steps include determining the customer in a contract; Initial contract identification and determine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the customer obtains control of the asset upon which time the Company recognizes revenue.
Nature of Contracts and Customers
T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Diagnostic testing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Clinical research grants
Control of the clinical research services are transferred to the customer over time. The Company will recognize revenue utilizing the “effort based” method, measuring its progress toward complete satisfaction of the performance obligation.
Biomarker testing and clinical project services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The Company generates revenue from the provision of diagnostic testing provided to patients, biomarker testing provided to bio-pharma customers and clinical research grants funded by both bio-pharma customers and government health programs.
Disaggregation of Revenues by Transaction Type
We operate in one business segment and, therefore, the results of our operations are reported on a consolidated basis for purposes of segment reporting, consistent with internal management reporting. Service revenue, net for the three and nine months ended September 30, 2019 and 2018 were as follows (prior-period amounts are not adjusted under the modified-retrospective method of adoption):
For the Three Months Ended September 30,
(dollars in thousands)
Diagnostic Testing
Biomarker Testing
Total
2019
2018
2019
2018
2019
2018
Medicaid
$
10
$
15
$
—
$
—
$
10
$
15
Medicare
373
288
—
—
373
288
Self-pay
5
48
—
—
5
48
Third party payers
490
289
—
—
490
289
Contract diagnostics
—
—
142
168
142
168
Service revenue, net
$
878
$
640
$
142
$
168
$
1,020
$
808
For the Nine Months Ended September 30,
(dollars in thousands)
Diagnostic Testing
Biomarker Testing
Total
2019
2018
2019
2018
2019
2018
Medicaid
$
22
$
38
$
—
$
—
$
22
$
38
Medicare
1,217
703
—
—
1,217
703
Self-pay
20
94
—
—
20
94
Third party payers
1,297
639
—
—
1,297
639
Contract diagnostics
—
—
569
1,024
569
1,024
Service revenue, net
$
2,556
$
1,474
$
569
$
1,024
$
3,125
$
2,498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ree types of transactions: diagnostic testing (“Diagnostic”), and clinical research grants from state and federal research programs, and other revenues from the Company’s ICP technology and bio-pharma projects encompassing genetic diagnostics (collectively “Biomarker”).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For the period ended September 30, 2019 and December 31, 2018, the deferred revenue was $19,000 and $49,000,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densed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The following table presents our revenues initially recognized for each associated payer class during the three and nine months ended September 30, 2019 and 2018.
For the Three Months Ended September 30,
(dollars in thousands)
Contractual Allowances and
Revenues, net of Contractual
Gross Revenues
adjustments
Allowances and adjustments
2019
2018
2019
2018
2019
2018
Medicaid
$
10
$
30
$
—
$
(15)
$
10
$
15
Medicare
373
293
—
(5)
373
288
Self-pay
5
48
—
—
5
48
Third party payers
1,701
713
(1,211)
(424)
490
289
Contract diagnostics
142
168
—
—
142
168
2,231
1,252
(1,211)
(444)
1,020
808
Clinical research grants and other
26
15
—
—
26
15
$
2,257
$
1,267
$
(1,211)
$
(444)
$
1,046
$
823
(dollars in thousands)
For the Nine Months Ended September 30,
Contractual Allowances and
Revenues, net of Contractual
Gross Revenues
adjustments
Allowances and adjustments
2019
2018
2019
2018
2019
2018
Medicaid
$
25
$
71
$
(3)
$
(33)
$
22
$
38
Medicare
1,234
722
(17)
(19)
1,217
703
Self-pay
20
94
—
—
20
94
Third party payers
4,289
1,561
(2,992)
(922)
1,297
639
Contract diagnostics
569
1,024
—
—
569
1,024
6,137
3,472
(3,012)
(974)
3,125
2,498
Clinical research grants and other
37
80
—
—
37
80
$
6,174
$
3,552
$
(3,012)
$
(974)
$
3,162
$
2,578
Allowance for Doubtful Accounts
The Company provides for a general allowance for collectability of services when recording net sales. The Company has adopted the policy of recognizing net sales to the extent it expects to collect that amount. Reference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three and nine months ended September 30, 2019 and 2018.
For the Three Months Ended September 30,
Revenues, net of
(dollars in thousands)
Contractual Allowances
Allowances for doubtful
and adjustments
accounts
Total
2019
2018
2019
2018
2019
2018
Medicaid
$
10
$
15
$
(10)
$
(15)
$
—
$
—
Medicare
373
288
(56)
(43)
317
245
Self-pay
5
48
—
—
5
48
Third party payers
490
289
(196)
(115)
294
174
Contract diagnostics
142
168
—
—
142
168
1,020
808
(262)
(173)
758
635
Clinical research grants and other
26
15
—
—
26
15
$
1,046
$
823
$
(262)
$
(173)
$
784
$
650
For the Nine Months Ended September 30,
Revenues, net of
(dollars in thousands)
Contractual Allowances
Allowances for doubtful
and adjustments
accounts
Total
2019
2018
2019
2018
2019
2018
Medicaid
$
22
$
38
$
(22)
$
(38)
$
—
$
—
Medicare
1,217
703
(183)
(105)
1,034
598
Self-pay
20
94
—
—
20
94
Third party payers
1,297
639
(518)
(256)
779
383
Contract diagnostics
569
1,024
—
—
569
1,024
3,125
2,498
(723)
(399)
2,402
2,099
Clinical research grants and other
37
80
—
—
37
80
$
3,162
$
2,578
$
(723)
$
(399)
$
2,439
$
2,179
Costs to Obtain or Fulfill a Customer Contract
Sales commissions are expensed when incurred because the amortization period would have been one year or less. These costs are recorded in operating expenses in the condensed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densed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dollars in thousands)
September 30, 2019
December 31, 2018
Medicaid
$
99
$
82
Medicare
764
633
Self-pay
75
108
Third party payers
2,071
1,382
Contract diagnostic services
116
193
$
3,125
$
2,398
Less allowance for doubtful accounts
(2,432)
(1,708)
Accounts receivable, net
$
693
$
690
The following table presents the roll-forward of the allowance for doubtful accounts for the nine months ended September 30, 2019.
Allowance for
Doubtful
(dollars in thousands)
Accounts
Balance, January 1, 2019
$
(1,708)
Collection Allowance:
Medicaid
$
(22)
Medicare
(183)
Third party payers
(518)
(723)
Bad debt expense
$
(1)
Total charges
(724)
Balance, September 30, 2019
$
(2,432)
Customer Revenue and Accounts Receivable Concentration
Customer revenue and accounts receivable concentration amounted to the following for the identified periods.
Three Months Ended
Nine Months Ended
September 30,
September 30,
2019
2018
2019
2018
Percentage of net sales by customer:
Customer A
%
%
%
%
Customer B
%
*
*
*
* represents less than 10%
September 30,
December 31,
2019
2018
Percentage of total accounts receivable by customer:
Customer A
%
%
Customer B
%
*
* represents less than 10%</t>
  </si>
  <si>
    <t>SUBSEQUENT EVENTS</t>
  </si>
  <si>
    <t>Subsequent Events [Abstract]</t>
  </si>
  <si>
    <t>12. SUBSEQUENT EVENTS
The Company has evaluated events and transactions subsequent to September 30, 2019 through the date the condensed consolidated financial statements were issued and there are no other events to report other than what has been disclosed in the condensed consolidated financial statements.</t>
  </si>
  <si>
    <t>SUMMARY OF SIGNIFICANT ACCOUNTING POLICIES (Policy)</t>
  </si>
  <si>
    <t>Basis of Presentation</t>
  </si>
  <si>
    <t>Basis of Presentation.
The accompanying condensed consolidated financial statements are presented in conformity with GAAP. On April 25, 2019 we filed a Certificate of Amendment to our Third Amended and Restated Certificate of Incorporation with the Secretary of State of Delaware, pursuant to which we effected a 1-for-15 reverse stock split (the “Reverse Stock Split”) of our issued and outstanding common stock. As required under GAAP, pursuant to the Reverse Stock Split, unless otherwise indicated, the Company has adjusted all share amounts, per share data, share prices, exercise prices and conversion rates set forth in these notes and the accompanying condensed consolidated financial statements.
The condensed consolidated balance sheet as of December 31, 2018 was derived from our audited balance sheet as of that date. There has been no change in the balance sheet from December 31, 2018, except for the retroactive adjustment to reflect the Reverse Stock Split. The accompanying condensed consolidated financial statements as of and for the nine months ended September 30, 2019 and 2018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18 contained in our Annual Report on Form 10‑K, filed with the Securities and Exchange Commission (the “SEC”) on April 16, 2019. The results of operations for the interim periods presented are not necessarily indicative of the results for fiscal year 2019.</t>
  </si>
  <si>
    <t>Recent Accounting Pronouncements</t>
  </si>
  <si>
    <t>Recently Adopted Accounting Pronouncements.
In February 2016, the FASB issued ASU No. 2016‑02, Leases-Topic 842 . The new standard amends the recognition of lease assets and lease liabilities by lessees for those leases currently classified as operating leases and amends disclosure requirements associated with leasing arrangements. The new standard was adopted effective January 1, 2019, using a modified retrospective transition,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practical expedient. As a result of the adoption of Topic 842 the Company recognized approximately $0.7 million of lease liabilities and corresponding right-of-use (“ROU”) assets in its condensed consolidated balance sheet on the date of initial application. See Note 7 – Leases for additional information.
In June 2018, the FASB issued ASU 2018-07 “ Compensation—Stock Compensation (Topic 718) ”, which expands the scope of Topic 718 to include share based payment transactions for acquiring goods and services from non-employees. The Company adopted this guidance on January 1, 2019. The adoption of this guidance was not material to our condensed consolidated financial statements.
Recent Accounting Pronouncements Not Yet Adopted
In August 2018, the FASB issued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currently assessing the potential impact that the adoption of this ASU will have on our condensed consolidated financial statements.
In August 2018, the FASB issued ASU 2018-15 “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currently assessing the potential impact that the adoption of this ASU will have on our condensed consolidated financial statements.
In June 2016, the FASB issued ASU 2016-13 “ Measurement of Credit Losses on Financial Instruments ”, which replaces current methods for evaluating impairment of financial instruments not measured at fair value, including trade accounts receivable and certain debt securities, with a current expected credit loss model. This ASU is effective for reporting periods beginning after December 15, 2019. We are currently assessing the potential impact that the adoption of this ASU will have on our condensed consolidated financial statements.</t>
  </si>
  <si>
    <t>Loss Per Share</t>
  </si>
  <si>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1,725,719 and 1,294,069 shares of our common stock have been excluded from the computation of diluted loss per share at September 30, 2019 and 2018, respectively, because the effect is anti-dilutive due to the net loss.
The following table summarizes the outstanding securities not included in the computation of diluted net loss per share:
September 30,
2019
2018
Stock options
493,908
226,605
Warrants
909,189
617,460
Preferred stock
20,888
10,444
Convertible notes
301,734
439,560
Total
1,725,719
1,294,069</t>
  </si>
  <si>
    <t>SUMMARY OF SIGNIFICANT ACCOUNTING POLICIES (Tables)</t>
  </si>
  <si>
    <t>Outstanding Securities not Included in the Computation of Diluted Net Loss</t>
  </si>
  <si>
    <t>The following table summarizes the outstanding securities not included in the computation of diluted net loss per share:
September 30,
2019
2018
Stock options
493,908
226,605
Warrants
909,189
617,460
Preferred stock
20,888
10,444
Convertible notes
301,734
439,560
Total
1,725,719
1,294,069</t>
  </si>
  <si>
    <t>LONG-TERM DEBT (Tables)</t>
  </si>
  <si>
    <t>Schedule of debt</t>
  </si>
  <si>
    <t>Dollars in Thousands
September 30, 2019
December 31, 2018
Department of Economic and Community Development (DECD)
$
256
$
274
DECD debt issuance costs
(26)
(28)
Financed insurance loan
388
204
September 2018 Settlement
43
66
Total long-term debt
661
516
Current portion of long-term debt
(454)
(263)
Long-term debt, net of current maturities
$
207
$
253</t>
  </si>
  <si>
    <t>CONVERTIBLE NOTES (Tables)</t>
  </si>
  <si>
    <t>Debt Instrument [Line Items]</t>
  </si>
  <si>
    <t>Convertible Bridge Loan</t>
  </si>
  <si>
    <t>Summary of change in Bridge Note debt discounts and debt premiums</t>
  </si>
  <si>
    <t>(Dollars in thousands)
For the Three Months Ended September 30,
2019
2018
Debt Discounts
Debt Premiums
Debt Discounts
Debt Premiums
Beginning balance at July 1
$
(2,158)
$
—
$
(1,815)
$
—
Additions:
—
—
(1,337)
—
Deductions:
Amortization (accretion) (1)
41
—
59
—
Write-off related to note conversions (2)
63
—
—
—
Balance at September 30
$
(2,054)
$
—
$
(3,093)
$
—
For the Nine Months Ended September 30,
2019
2018
Debt Discounts
Debt Premiums
Debt Discounts
Debt Premiums
Beginning balance at January 1
$
(1,111)
$
647
$
—
$
—
Additions:
(2,086)
—
(3,161)
—
Deductions:
Amortization (accretion) (1)
154
(167)
68
—
Write-off related to note conversions (2)
989
(480)
—
—
Balance at September 30
$
(2,054)
$
—
$
(3,093)
$
—
(1)
Amortization/accretion is recognized as interest expense/income within the condensed consolidated statements of operations based on the effective interest method.
(2)
Write-offs associated with note conversions are recognized as an offset to additional paid-in capital at the time of the conversion.</t>
  </si>
  <si>
    <t>Convertible promissory notes - Exchange Notes</t>
  </si>
  <si>
    <t>During the three months ended September 30, 2018 and the nine months ended September 30, 2019 and 2018, the change in Exchange Note debt discounts was as follows:
(Dollars in thousands)
For the Three Months Ended September 30, 2018
Beginning balance at July 1
$
—
Additions:
(241)
Deductions:
Amortization (1)
—
Write-off related to note conversions (2)
—
Balance at September 30
$
(241)
(Dollars in thousands)
For the Nine Months Ended September 30,
2019
2018
Beginning balance at January 1
$
(83)
$
—
Additions:
—
(241)
Deductions:
Amortization (1)
2
—
Write-off related to note conversions (2)
81
—
Balance at September 30
$
—
$
(241)
(1)
Amortization is recognized as interest expense within the condensed consolidated statements of operations based on the effective interest method.
(2)
Write-offs associated with note conversions are recognized as an offset to additional paid-in capital at the time of the conversion.</t>
  </si>
  <si>
    <t>Dollars in Thousands
September 30, 2019
December 31, 2018
Convertible bridge notes
$
2,088
$
4,294
Convertible bridge notes discount and debt issuance costs
(2,054)
(1,111)
Convertible bridge notes premiums
—
647
Convertible promissory notes - Exchange Notes
—
630
Convertible promissory notes - Exchange notes debt issuance costs
—
(83)
Total convertible notes
34
4,377
Current portion of convertible notes
(34)
(4,377)
Convertible notes, net of current maturities
$
—
$
—</t>
  </si>
  <si>
    <t>ACCRUED EXPENSES AND OTHER CURRENT LIABILITIES (Tables)</t>
  </si>
  <si>
    <t>(dollars in thousands)
September 30, 2019
December 31, 2018
Accrued expenses
$
1,087
$
1,583
Accrued compensation
317
118
Accrued interest
91
239
$
1,495
$
1,940</t>
  </si>
  <si>
    <t>(dollars in thousands)
September 30, 2019
December 31, 2018
Liability related to equity purchase agreement
—
460
Liability for settlement of equity instrument
—
1,450
$
—
$
1,910</t>
  </si>
  <si>
    <t>LEASES (Tables)</t>
  </si>
  <si>
    <t>Summary of balance sheet presentation of our operating and finance leases</t>
  </si>
  <si>
    <t>(dollars in thousands)
Classification on the Condensed Consolidated Balance Sheet
September 30, 2019
Assets:
Operating lease assets
Operating lease right-of-use assets
$
574
Finance lease assets
Property and equipment, net
201
Total lease assets
$
775
Liabilities:
Current:
Operating lease obligations
Current maturities of operating lease liabilities
$
210
Finance lease obligations
Current maturities of finance lease liabilities
65
Noncurrent:
Operating lease obligations
Operating lease liabilities, less current maturities
370
Finance lease obligations
Finance lease liabilities, less current maturities
126
Total lease liabilities
$
771</t>
  </si>
  <si>
    <t>Summary of estimated future minimum lease payments for finance leases</t>
  </si>
  <si>
    <t>As of September 30, 2019, the estimated future minimum lease payments, excluding non-lease components, are as follows:
(dollars in thousands)
Operating Leases
Finance Leases
Total
Remainder of 2019
$
64
$
24
$
88
2020
242
62
304
2021
241
38
279
2022
48
32
80
2023
35
27
62
Thereafter
17
41
58
Total lease obligations
647
224
871
Less: Amount representing interest
(67)
(33)
(100)
Present value of net minimum lease obligations
580
191
771
Less, current portion
(210)
(65)
(275)
Long term portion
$
370
$
126
$
496</t>
  </si>
  <si>
    <t>Schedule of other information</t>
  </si>
  <si>
    <t>Weighted-average remaining lease term (years):
Operating leases
2.8
Finance leases
4.3
Weighted-average discount rate:
Operating leases
Finance leases</t>
  </si>
  <si>
    <t>STOCKHOLDERS' EQUITY (Tables)</t>
  </si>
  <si>
    <t>Schedule of stockholders' equity, including warrants and rights</t>
  </si>
  <si>
    <t>The following represents a summary of the warrants outstanding as of September 30, 2019:
Underlying
Exercise
Issue Year
Expiration
Shares
Price
Warrants
(1)
2014
April 2020
832
$
1,800.00
(2)
2015
February 2020
1,588
$
1,008.00
(3)
2015
December 2020
272
$
747.00
(4)
2016
January 2021
596
$
544.50
(5)
2017
June 2022
2,540
$
41.25
(5)
2017
June 2022
500
$
7.50
(6)
2017
June 2022
6,095
$
105.00
(7)
2017
August 2022
25,201
$
2.25
(8)
2017
August 2022
4,000
$
46.88
(9)
2017
August 2022
47,995
$
150.00
(9)
2017
August 2022
9,101
$
7.50
(10)
2017
August 2022
16,664
$
2.25
(10)
2017
August 2022
7,335
$
2.25
(11)
2017
October 2022
666
$
2.25
(12)
2017
May 2023
—
$
2.25
(13)
2018
October 2022
7,207
$
112.50
(14)
2018
April 2023
69,964
$
5.40
(14)
2018
April 2023
121,552
$
5.40
(15)
2018
October 2022
15,466
$
11.25
(16)
2018
July 2023
14,671
$
5.40
(16)
2018
July 2023
14,672
$
5.40
(16)
2018
August 2023
36,334
$
5.40
(16)
2018
August 2023
36,334
$
5.40
(16)
2018
September 2023
19,816
$
5.40
(16)
2018
September 2023
20,903
$
5.40
(17)
2018
November 2023
75,788
$
5.40
(17)
2018
December 2023
51,282
$
5.40
(18)
2019
April 2024
147,472
$
5.40
(19)
2019
May 2024
154,343
$
9.56
909,189
(1)
These warrants were issued in connection with a private placement which was completed in October 2014.
(2)
These warrants were issued in connection with an offering which was completed in February 2015.
(3)
These warrants were issued in connection with an offering which was completed in July 2015.
(4)
These warrants were issued in connection with an offering which was completed in January 2016. Of the remaining outstanding warrants as of September 30, 2019, 357 warrants are recorded as a liability, See Note 9 – Fair Value for further discussion, and 239 are treated as equity.
(5)
These warrants were issued in connection with a June 2017 merger transaction (the “Merger”).
(6)
These warrants were issued in connection with the Merger.
(7)
These warrants were issued in connection with an underwritten public offering completed on August 28, 2017 (the “August 2017 Offering”) and are the August 2017 Offering Warrants discussed below.
(8)
These warrants were issued in connection with the August 2017 Offering.
(9)
These warrants were issued in connection with the conversion of our Series A Senior stock, at the time of the closing of the August 2017 Offering.
(10)
These warrants were issued in connection with the conversion of convertible bridge notes, at the time of the closing of the August 2017 Offering, and are the Note Conversion Warrants discussed below.
(11)
These warrants were issued in connection with the waiver of default the Company received in the fourth quarter of 2017 in connection with the Convertible Promissory Notes and are the Convertible Promissory Note Warrants discussed below.
(12)
These warrants were issued in connection with the Series C Preferred Offering and are the Series C Warrants discussed below.
(13)
These warrants were issued in connection with the Debt Obligation settlement agreements and are the Creditor Warrants discussed below.
(14)
These warrants were issued in connection with the 2018 Note Agreement and are the April 2018 Warrants discussed below.
(15)
These warrants were issued in connection with the 2018 Note Agreement and are the Advisor Warrants discussed below.
(16)
These warrants were issued in connection with the 2018 Note Agreement and are the Q3 2018 Warrants discussed below.
(17)
These warrants were issued in connection with the 2018 Note Agreement and subsequent Amendment Agreement and are the Q4 2018 Warrants discussed below .
(18)
These warrants were issued in connection with the 2018 Note Agreement and subsequent Amendment No. 2 Agreement and are the April 2019 Warrants discussed below .
(19)
These warrants were issued in connection with the May 2019 Bridge Notes and are the May 2019 Warrants discussed below.</t>
  </si>
  <si>
    <t>Summary of dividends recorded</t>
  </si>
  <si>
    <t>The following represents a summary of the dividends recorded for the nine months ended September 30, 2018:
Amount Recorded
Deemed Dividends
(in thousands)
Dividends resulting from the 2018 Purchase Agreement
Deemed Dividend A
$
1,358
Deemed Dividend C
829
Deemed Dividend E
62
Deemed Dividend F
8
Deemed Dividend H
*
Deemed Dividend J
58
Dividends resulting from the 2018 Inducement Agreement
Deemed Dividend B
40
Deemed Dividend D
1,154
Deemed Dividend G
5
Deemed Dividend I
*
Dividends resulting from the 2018 Note Agreement
Deemed Dividend K
216
Deemed Dividend L
63
Deemed Dividend O
45
Deemed Dividend M
10
Deemed Dividend N
*
For the nine months ended September 30, 2018
$
3,848
* Represents less than one thousand dollars</t>
  </si>
  <si>
    <t>FAIR VALUE (Tables)</t>
  </si>
  <si>
    <t>Schedule of Changes in Fair Value of Liability</t>
  </si>
  <si>
    <t>Dollars in Thousands
Three Months Ended September 30, 2019
2016 Warrant
Bridge Note
Total Warrant
Liability
Warrant Liabilities
Liabilities
Beginning balance at July 1
$
86
$
2,250
$
2,336
Additions:
–
–
–
Total (gains) losses:
Revaluation recognized in earnings
(7)
(556)
(563)
Modification recognized in earnings
–
–
–
Deductions – warrant exercises
–
–
–
Balance at September 30
$
79
$
1,694
$
1,773
Three Months Ended September 30, 2018
2016 Warrant
Bridge Note
Total Warrant
Liability
Warrant Liabilities
Liabilities
Beginning balance at July 1
$
124
$
882
$
1,006
Additions:
–
720
720
Total (gains) losses:
Revaluation recognized in earnings
–
(176)
(176)
Modification recognized in earnings
–
143
143
Balance at September 30
$
124
$
1,569
$
1,693
Dollars in Thousands
Nine Months Ended September 30, 2019
2016 Warrant
Bridge Note
Total Warrant
Liability
Warrant Liabilities
Liabilities
Beginning balance at January 1
$
116
$
1,016
$
1,132
Additions:
–
1,858
1,858
Total (gains) losses:
Revaluation recognized in earnings
(37)
56
19
Modification recognized in earnings
–
1,128
1,128
Deductions – warrant exercises
–
(2,364)
(2,364)
Balance at September 30
$
79
$
1,694
$
1,773
Nine Months Ended September 30, 2018
2016 Warrant
Bridge Note
Total Warrant
Liability
Warrant Liabilities
Liabilities
Beginning balance at January 1
$
841
$
–
$
841
Additions:
–
1,925
1,925
Total (gains) losses:
Revaluation recognized in earnings
(261)
(499)
(760)
Modification recognized in earnings
–
143
143
Deductions – warrant liability settlement
(456)
–
(456)
Balance at September 30
$
124
$
1,569
$
1,693</t>
  </si>
  <si>
    <t>Schedule of Change in the Fair Value of the Derivative Liabilities</t>
  </si>
  <si>
    <t>(Dollars in thousands)
Three Months Ended September 30, 2018
Bridge Notes
Redemption
Conversion
Total Derivative
Feature
Option
Liabilities
Beginning balance at July 1
$
143
$
—
$
143
Additions:
69
241
310
Total loss:
Revaluation recognized in earnings
(96)
(20)
(116)
Balance at September 30
$
116
$
221
$
337
Nine Months Ended September 30, 2019
Bridge Notes
Redemption
Conversion
Total Derivative
Feature
Option
Liabilities
Beginning balance at January 1
$
30
$
32
$
62
Deductions:
(438)
(39)
(477)
Total loss:
Revaluation recognized in earnings
408
7
415
Balance at September 30
$
—
$
—
$
—
Nine Months Ended September 30, 2018
Bridge Notes
Redemption
Conversion
Total Derivative
Feature
Option
Liabilities
Beginning balance at January 1
$
—
$
—
$
—
Additions:
212
241
453
Total loss:
Revaluation recognized in earnings
(96)
(20)
(116)
Balance at September 30
$
116
$
221
$
337</t>
  </si>
  <si>
    <t>EQUITY INCENTIVE PLAN (Tables)</t>
  </si>
  <si>
    <t>Summary of stock option activity</t>
  </si>
  <si>
    <t>Number of
Weighted-Average
Options
Exercise Price
Outstanding at January 1, 2019
224,895
$
15.90
Granted
285,364
2.37
Forfeited
(16,351)
7.22
Outstanding at September 30, 2019
493,908
$
8.30
Exercisable at September 30, 2019
122,074
$
17.92</t>
  </si>
  <si>
    <t>SALES SERVICE REVENUE, NET AND ACCOUNTS RECEIVABLE (Tables)</t>
  </si>
  <si>
    <t>Schedule of Net Revenues</t>
  </si>
  <si>
    <t>For the Three Months Ended September 30,
(dollars in thousands)
Diagnostic Testing
Biomarker Testing
Total
2019
2018
2019
2018
2019
2018
Medicaid
$
10
$
15
$
—
$
—
$
10
$
15
Medicare
373
288
—
—
373
288
Self-pay
5
48
—
—
5
48
Third party payers
490
289
—
—
490
289
Contract diagnostics
—
—
142
168
142
168
Service revenue, net
$
878
$
640
$
142
$
168
$
1,020
$
808
For the Nine Months Ended September 30,
(dollars in thousands)
Diagnostic Testing
Biomarker Testing
Total
2019
2018
2019
2018
2019
2018
Medicaid
$
22
$
38
$
—
$
—
$
22
$
38
Medicare
1,217
703
—
—
1,217
703
Self-pay
20
94
—
—
20
94
Third party payers
1,297
639
—
—
1,297
639
Contract diagnostics
—
—
569
1,024
569
1,024
Service revenue, net
$
2,556
$
1,474
$
569
$
1,024
$
3,125
$
2,498</t>
  </si>
  <si>
    <t>Schedule of Gross to Net Sales Adjustments</t>
  </si>
  <si>
    <t>The following table presents our revenues initially recognized for each associated payer class during the three and nine months ended September 30, 2019 and 2018.
For the Three Months Ended September 30,
(dollars in thousands)
Contractual Allowances and
Revenues, net of Contractual
Gross Revenues
adjustments
Allowances and adjustments
2019
2018
2019
2018
2019
2018
Medicaid
$
10
$
30
$
—
$
(15)
$
10
$
15
Medicare
373
293
—
(5)
373
288
Self-pay
5
48
—
—
5
48
Third party payers
1,701
713
(1,211)
(424)
490
289
Contract diagnostics
142
168
—
—
142
168
2,231
1,252
(1,211)
(444)
1,020
808
Clinical research grants and other
26
15
—
—
26
15
$
2,257
$
1,267
$
(1,211)
$
(444)
$
1,046
$
823
(dollars in thousands)
For the Nine Months Ended September 30,
Contractual Allowances and
Revenues, net of Contractual
Gross Revenues
adjustments
Allowances and adjustments
2019
2018
2019
2018
2019
2018
Medicaid
$
25
$
71
$
(3)
$
(33)
$
22
$
38
Medicare
1,234
722
(17)
(19)
1,217
703
Self-pay
20
94
—
—
20
94
Third party payers
4,289
1,561
(2,992)
(922)
1,297
639
Contract diagnostics
569
1,024
—
—
569
1,024
6,137
3,472
(3,012)
(974)
3,125
2,498
Clinical research grants and other
37
80
—
—
37
80
$
6,174
$
3,552
$
(3,012)
$
(974)
$
3,162
$
2,578</t>
  </si>
  <si>
    <t>Schedule of Reported Revenues Net of Collection Allowance [Table Text Block]</t>
  </si>
  <si>
    <t>For the Three Months Ended September 30,
Revenues, net of
(dollars in thousands)
Contractual Allowances
Allowances for doubtful
and adjustments
accounts
Total
2019
2018
2019
2018
2019
2018
Medicaid
$
10
$
15
$
(10)
$
(15)
$
—
$
—
Medicare
373
288
(56)
(43)
317
245
Self-pay
5
48
—
—
5
48
Third party payers
490
289
(196)
(115)
294
174
Contract diagnostics
142
168
—
—
142
168
1,020
808
(262)
(173)
758
635
Clinical research grants and other
26
15
—
—
26
15
$
1,046
$
823
$
(262)
$
(173)
$
784
$
650
For the Nine Months Ended September 30,
Revenues, net of
(dollars in thousands)
Contractual Allowances
Allowances for doubtful
and adjustments
accounts
Total
2019
2018
2019
2018
2019
2018
Medicaid
$
22
$
38
$
(22)
$
(38)
$
—
$
—
Medicare
1,217
703
(183)
(105)
1,034
598
Self-pay
20
94
—
—
20
94
Third party payers
1,297
639
(518)
(256)
779
383
Contract diagnostics
569
1,024
—
—
569
1,024
3,125
2,498
(723)
(399)
2,402
2,099
Clinical research grants and other
37
80
—
—
37
80
$
3,162
$
2,578
$
(723)
$
(399)
$
2,439
$
2,179</t>
  </si>
  <si>
    <t>Schedule of Receivables</t>
  </si>
  <si>
    <t>(dollars in thousands)
September 30, 2019
December 31, 2018
Medicaid
$
99
$
82
Medicare
764
633
Self-pay
75
108
Third party payers
2,071
1,382
Contract diagnostic services
116
193
$
3,125
$
2,398
Less allowance for doubtful accounts
(2,432)
(1,708)
Accounts receivable, net
$
693
$
690</t>
  </si>
  <si>
    <t>Schedule of Allowance for Doubtful Accounts</t>
  </si>
  <si>
    <t>Allowance for
Doubtful
(dollars in thousands)
Accounts
Balance, January 1, 2019
$
(1,708)
Collection Allowance:
Medicaid
$
(22)
Medicare
(183)
Third party payers
(518)
(723)
Bad debt expense
$
(1)
Total charges
(724)
Balance, September 30, 2019
$
(2,432)</t>
  </si>
  <si>
    <t>Schedule of Customer Revenue and Accounts Receivable Concentrations</t>
  </si>
  <si>
    <t>Customer revenue and accounts receivable concentration amounted to the following for the identified periods.
Three Months Ended
Nine Months Ended
September 30,
September 30,
2019
2018
2019
2018
Percentage of net sales by customer:
Customer A
%
%
%
%
Customer B
%
*
*
*
* represents less than 10%
September 30,
December 31,
2019
2018
Percentage of total accounts receivable by customer:
Customer A
%
%
Customer B
%
*
* represents less than 10%</t>
  </si>
  <si>
    <t>BUSINESS DESCRIPTION (Narrative) (Details) - USD ($)</t>
  </si>
  <si>
    <t>Oct. 01, 2019</t>
  </si>
  <si>
    <t>Apr. 30, 2019</t>
  </si>
  <si>
    <t>Jan. 15, 2019</t>
  </si>
  <si>
    <t>Sep. 07, 2018</t>
  </si>
  <si>
    <t>Business Acquisition [Line Items]</t>
  </si>
  <si>
    <t>Accumulated Net Income (Loss)</t>
  </si>
  <si>
    <t>Working deficiency</t>
  </si>
  <si>
    <t>Proceeds from issuance of common stock</t>
  </si>
  <si>
    <t>Proceeds from issuance of debt</t>
  </si>
  <si>
    <t>Lincoln Park [Member]</t>
  </si>
  <si>
    <t>Value of shares issued</t>
  </si>
  <si>
    <t>Shares sold in offering (in shares)</t>
  </si>
  <si>
    <t>Equity purchase agreement value remaining available</t>
  </si>
  <si>
    <t>Lincoln Park [Member] | Maximum</t>
  </si>
  <si>
    <t>Crede Note</t>
  </si>
  <si>
    <t>Subsequent Events</t>
  </si>
  <si>
    <t>Subsequent Events | Lincoln Park [Member]</t>
  </si>
  <si>
    <t>SUMMARY OF SIGNIFICANT ACCOUNTING POLICIES (Recent Accounting Pronouncements) (Details) - USD ($)</t>
  </si>
  <si>
    <t>Jan. 01, 2019</t>
  </si>
  <si>
    <t>New Accounting Pronouncements or Change in Accounting Principle [Line Items]</t>
  </si>
  <si>
    <t>Lease liabilities</t>
  </si>
  <si>
    <t>Right-of-use assets</t>
  </si>
  <si>
    <t>ASU 2016-02</t>
  </si>
  <si>
    <t>SUMMARY OF SIGNIFICANT ACCOUNTING POLICIES (Outstanding Securities not Included in the Computation of Diluted Net Loss) (Details) - shares</t>
  </si>
  <si>
    <t>Antidilutive Securities Excluded from Computation of Earnings Per Share [Line Items]</t>
  </si>
  <si>
    <t>Securities not included in the computation of diluted net loss per share</t>
  </si>
  <si>
    <t>Stock Options [Member]</t>
  </si>
  <si>
    <t>Warrants [Member]</t>
  </si>
  <si>
    <t>Convertible Notes [Member]</t>
  </si>
  <si>
    <t>LONG-TERM DEBT (Schedule of Debt) (Details) - USD ($) $ in Thousands</t>
  </si>
  <si>
    <t>Total debt</t>
  </si>
  <si>
    <t>Current portion of long-term debt</t>
  </si>
  <si>
    <t>Long-term debt, net of current maturities</t>
  </si>
  <si>
    <t>Department of Economic and Community Development (DECD)</t>
  </si>
  <si>
    <t>Debt issuance cost</t>
  </si>
  <si>
    <t>Financed Insurance Loan [Member]</t>
  </si>
  <si>
    <t>Convertible Debt [Member] | Convertible bridge notes</t>
  </si>
  <si>
    <t>Settlement Agreement [Member]</t>
  </si>
  <si>
    <t>LONG-TERM DEBT (Department of Economic and Community Development) (Details) - USD ($)</t>
  </si>
  <si>
    <t>Jan. 08, 2018</t>
  </si>
  <si>
    <t>Jan. 02, 2019</t>
  </si>
  <si>
    <t>Interest rate (as a percent)</t>
  </si>
  <si>
    <t>8.00%</t>
  </si>
  <si>
    <t>Gross proceeds from grant received and loan</t>
  </si>
  <si>
    <t>Proceeds from grant</t>
  </si>
  <si>
    <t>Debt instrument, term</t>
  </si>
  <si>
    <t>10 years</t>
  </si>
  <si>
    <t>Debt instrument, maturity date</t>
  </si>
  <si>
    <t>Dec. 31,
		2027</t>
  </si>
  <si>
    <t>3.25%</t>
  </si>
  <si>
    <t>Term loan | Department of Economic and Community Development (DECD)</t>
  </si>
  <si>
    <t>Debt issuance costs, net</t>
  </si>
  <si>
    <t>Amortization of debt issuance cost</t>
  </si>
  <si>
    <t>2020</t>
  </si>
  <si>
    <t>2021</t>
  </si>
  <si>
    <t>2022</t>
  </si>
  <si>
    <t>2023</t>
  </si>
  <si>
    <t>2024</t>
  </si>
  <si>
    <t>Term loan | Department of Economic and Community Development (DECD) | Maximum</t>
  </si>
  <si>
    <t>LONG-TERM DEBT (Financed Insurance Loan) (Details) - USD ($)</t>
  </si>
  <si>
    <t>Jul. 31, 2019</t>
  </si>
  <si>
    <t>Jul. 31, 2018</t>
  </si>
  <si>
    <t>Debt instrument, face amount</t>
  </si>
  <si>
    <t>5.00%</t>
  </si>
  <si>
    <t>4.89%</t>
  </si>
  <si>
    <t>LONG-TERM DEBT (Settlement Agreement) (Details) - USD ($) $ in Thousands</t>
  </si>
  <si>
    <t>Sep. 21, 2018</t>
  </si>
  <si>
    <t>Dec. 31, 2017</t>
  </si>
  <si>
    <t>Settlement Agreements</t>
  </si>
  <si>
    <t>Settlement Agreement [Member] | Settlement Agreements</t>
  </si>
  <si>
    <t>Frequency of periodic payment</t>
  </si>
  <si>
    <t>monthly</t>
  </si>
  <si>
    <t>2 years</t>
  </si>
  <si>
    <t>Date of first required payment</t>
  </si>
  <si>
    <t>Nov. 1,
		2018</t>
  </si>
  <si>
    <t>Maturity date</t>
  </si>
  <si>
    <t>Nov. 1,
		2020</t>
  </si>
  <si>
    <t>10.00%</t>
  </si>
  <si>
    <t>CONVERTIBLE NOTES (Details) - USD ($) $ in Thousands</t>
  </si>
  <si>
    <t>Convertible notes</t>
  </si>
  <si>
    <t>Convertible bridge notes | Convertible Debt [Member]</t>
  </si>
  <si>
    <t>Convertible bridge notes premiums</t>
  </si>
  <si>
    <t>Convertible promissory notes - Exchange Notes | Convertible Debt [Member]</t>
  </si>
  <si>
    <t>CONVERTIBLE NOTES - Bridge Notes (Details)</t>
  </si>
  <si>
    <t>May 14, 2019USD ($)D$ / sharesshares</t>
  </si>
  <si>
    <t>Apr. 16, 2019USD ($)D$ / sharesshares</t>
  </si>
  <si>
    <t>Feb. 12, 2019USD ($)shares</t>
  </si>
  <si>
    <t>Nov. 29, 2018USD ($)shares</t>
  </si>
  <si>
    <t>Sep. 17, 2018USD ($)</t>
  </si>
  <si>
    <t>Apr. 20, 2018USD ($)</t>
  </si>
  <si>
    <t>Sep. 30, 2018USD ($)$ / shares</t>
  </si>
  <si>
    <t>Apr. 30, 2018USD ($)$ / sharesshares</t>
  </si>
  <si>
    <t>Sep. 30, 2019USD ($)$ / sharesshares</t>
  </si>
  <si>
    <t>Dec. 31, 2018USD ($)$ / sharesshares</t>
  </si>
  <si>
    <t>Sep. 30, 2018USD ($)item$ / sharesshares</t>
  </si>
  <si>
    <t>Apr. 30, 2019$ / shares</t>
  </si>
  <si>
    <t>Mar. 31, 2019USD ($)</t>
  </si>
  <si>
    <t>Aug. 31, 2018USD ($)</t>
  </si>
  <si>
    <t>Jul. 31, 2018USD ($)</t>
  </si>
  <si>
    <t>Jun. 30, 2018USD ($)</t>
  </si>
  <si>
    <t>Mar. 31, 2018USD ($)</t>
  </si>
  <si>
    <t>Aug. 31, 2017$ / shares</t>
  </si>
  <si>
    <t>Derivative liability from debt discount</t>
  </si>
  <si>
    <t>Derivative asset (liability)</t>
  </si>
  <si>
    <t>Number of shares converted from debt instrument (in shares) | shares</t>
  </si>
  <si>
    <t>Class of Warrant or Right, Number of Securities Called by Warrants or Rights | shares</t>
  </si>
  <si>
    <t>Wrote-off of debt discount with an offset to additional paid in capital</t>
  </si>
  <si>
    <t>Gain (Loss) on Derivative Instruments Held for Trading Purposes, Net</t>
  </si>
  <si>
    <t>Bridge Notes Redemption Feature [Member]</t>
  </si>
  <si>
    <t>Convertible Promissory Note Warrants</t>
  </si>
  <si>
    <t>Exercise price (in dollars per share) | $ / shares</t>
  </si>
  <si>
    <t>April 2018 Warrants, First Half</t>
  </si>
  <si>
    <t>Class of Warrant or Right, Term</t>
  </si>
  <si>
    <t>5 years</t>
  </si>
  <si>
    <t>April 2018 Warrants, Second Half</t>
  </si>
  <si>
    <t>1 year</t>
  </si>
  <si>
    <t>Warrants term</t>
  </si>
  <si>
    <t>April 2018 Warrants</t>
  </si>
  <si>
    <t>Conversion price per share | $ / shares</t>
  </si>
  <si>
    <t>Stock rights issued (in shares) | shares | shares</t>
  </si>
  <si>
    <t>Warrants, fair value</t>
  </si>
  <si>
    <t>Conversion ratio</t>
  </si>
  <si>
    <t>Payments of financial advisor fees</t>
  </si>
  <si>
    <t>Advisor fees as a percentage of proceeds</t>
  </si>
  <si>
    <t>7.00%</t>
  </si>
  <si>
    <t>Amended Warrants</t>
  </si>
  <si>
    <t>Advisor Warrants</t>
  </si>
  <si>
    <t>Senior Secured Convertible Promissory Notes</t>
  </si>
  <si>
    <t>Debt discount</t>
  </si>
  <si>
    <t>18 months</t>
  </si>
  <si>
    <t>Quarter 3 2018 Warrants</t>
  </si>
  <si>
    <t>Quarter 4 2018 Warrants</t>
  </si>
  <si>
    <t>2018 Note Agreement</t>
  </si>
  <si>
    <t>2018 Note Agreement | April 2018 Warrants</t>
  </si>
  <si>
    <t>2018 Note Agreement | Advisor Warrants</t>
  </si>
  <si>
    <t>Quarter 3 2018 Bridge Notes</t>
  </si>
  <si>
    <t>April 2018 Bridge Notes</t>
  </si>
  <si>
    <t>May 2019 Bridge Notes</t>
  </si>
  <si>
    <t>Debt, carrying amount</t>
  </si>
  <si>
    <t>Convertible Debt [Member] | Quarter 3 2018 Warrants</t>
  </si>
  <si>
    <t>Convertible Debt [Member] | Quarter 4 2018 Warrants</t>
  </si>
  <si>
    <t>Convertible Debt [Member] | Convertible Bridge Loan</t>
  </si>
  <si>
    <t>Discount percentage</t>
  </si>
  <si>
    <t>9.00%</t>
  </si>
  <si>
    <t>Conversion threshold percentage of stock price trigger</t>
  </si>
  <si>
    <t>80.00%</t>
  </si>
  <si>
    <t>Convertible debt, threshold consecutive trading days | item</t>
  </si>
  <si>
    <t>Repayment Period</t>
  </si>
  <si>
    <t>180 days</t>
  </si>
  <si>
    <t>Debt discount and debt issuance costs as a reduction of the related debt</t>
  </si>
  <si>
    <t>Early repayment trigger, amount of gross proceeds</t>
  </si>
  <si>
    <t>Debt Instrument, Period To File Registration Statement</t>
  </si>
  <si>
    <t>30 days</t>
  </si>
  <si>
    <t>Percentage per month charged as damages if registration statement not filed by deadline</t>
  </si>
  <si>
    <t>1.00%</t>
  </si>
  <si>
    <t>Net debt issuance costs and debt discounts</t>
  </si>
  <si>
    <t>Debt premium on debt</t>
  </si>
  <si>
    <t>Amortization of debt discount</t>
  </si>
  <si>
    <t>Amortization of debt premium</t>
  </si>
  <si>
    <t>Convertible Debt [Member] | Convertible Bridge Loan | Debt Instrument, Redemption, Period One</t>
  </si>
  <si>
    <t>Debt instrument, redemption price, percentage</t>
  </si>
  <si>
    <t>105.00%</t>
  </si>
  <si>
    <t>Convertible Debt [Member] | Convertible Bridge Loan | Debt Instrument, Redemption, Period Two</t>
  </si>
  <si>
    <t>110.00%</t>
  </si>
  <si>
    <t>Convertible Debt [Member] | Convertible Bridge Loan | Debt Instrument, Redemption, Period Three</t>
  </si>
  <si>
    <t>115.00%</t>
  </si>
  <si>
    <t>Convertible Debt [Member] | Convertible Bridge Loan | Minimum</t>
  </si>
  <si>
    <t>Convertible Debt [Member] | Convertible Bridge Loan | Maximum</t>
  </si>
  <si>
    <t>Convertible Debt [Member] | Quarter 3 2018 Bridge Notes</t>
  </si>
  <si>
    <t>Beneficial conversion feature</t>
  </si>
  <si>
    <t>Convertible Debt [Member] | July 2018 Bridge Notes</t>
  </si>
  <si>
    <t>Convertible Debt [Member] | August 2018 Bridge Notes</t>
  </si>
  <si>
    <t>Convertible Debt [Member] | September 2018 Bridge Notes</t>
  </si>
  <si>
    <t>Convertible Debt [Member] | April 2018 Bridge Notes</t>
  </si>
  <si>
    <t>Number of additional drawdowns completed | item</t>
  </si>
  <si>
    <t>Convertible Debt [Member] | April 2019 Bridge Notes</t>
  </si>
  <si>
    <t>Convertible Debt [Member] | April 2019 Bridge Notes | Amendment Agreement</t>
  </si>
  <si>
    <t>Convertible debt, threshold consecutive trading days | D</t>
  </si>
  <si>
    <t>Floor price | $ / shares</t>
  </si>
  <si>
    <t>Convertible Debt [Member] | April 2019 Bridge Notes | Maximum | Amendment Agreement</t>
  </si>
  <si>
    <t>Convertible Debt [Member] | May 2019 Bridge Notes</t>
  </si>
  <si>
    <t>Original issue discount (as a percent)</t>
  </si>
  <si>
    <t>Convertible Debt [Member] | Quarter 4 2018 Bridge Notes</t>
  </si>
  <si>
    <t>CONVERTIBLE NOTES (Bridge Note debt discounts and debt premiums) (Details) - Convertible Debt [Member] - Convertible Bridge Loan - USD ($) $ in Thousands</t>
  </si>
  <si>
    <t>Debt discounts</t>
  </si>
  <si>
    <t>Beginning balance</t>
  </si>
  <si>
    <t>Additions</t>
  </si>
  <si>
    <t>Deductions: Amortization/accretion</t>
  </si>
  <si>
    <t>Deductions: Write-off related to note conversions</t>
  </si>
  <si>
    <t>Ending balance</t>
  </si>
  <si>
    <t>Debt premiums</t>
  </si>
  <si>
    <t>CONVERTIBLE NOTES (Convertible Promissory Notes - Exchange Notes) (Details) - USD ($) $ / shares in Units, $ in Thousands</t>
  </si>
  <si>
    <t>Feb. 12, 2019</t>
  </si>
  <si>
    <t>Sep. 17, 2018</t>
  </si>
  <si>
    <t>Feb. 28, 2018</t>
  </si>
  <si>
    <t>Class of Warrant or Right, Number of Securities Called by Warrants or Rights</t>
  </si>
  <si>
    <t>Original debt amount</t>
  </si>
  <si>
    <t>Number of shares converted from debt instrument (in shares)</t>
  </si>
  <si>
    <t>Write off of derivative liability</t>
  </si>
  <si>
    <t>Creditor Warrants Relating to Secured Debt [Member]</t>
  </si>
  <si>
    <t>Class of Warrant or Right, Exercise Price of Warrants or Rights</t>
  </si>
  <si>
    <t>Warrants and Rights Outstanding</t>
  </si>
  <si>
    <t>Secured Debt [Member]</t>
  </si>
  <si>
    <t>Debt Restructured</t>
  </si>
  <si>
    <t>Convertible Debt [Member] | Convertible promissory notes - Exchange Notes</t>
  </si>
  <si>
    <t>CONVERTIBLE NOTES (Exchange Note debt discounts) (Details) - USD ($) $ in Thousands</t>
  </si>
  <si>
    <t>Offset by additional paid in capital</t>
  </si>
  <si>
    <t>CONVERTIBLE NOTES (Convertible Promissory Notes) (Details) $ in Thousands</t>
  </si>
  <si>
    <t>Apr. 16, 2019USD ($)shares</t>
  </si>
  <si>
    <t>Jan. 29, 2019USD ($)installmentshares</t>
  </si>
  <si>
    <t>Jan. 15, 2019USD ($)</t>
  </si>
  <si>
    <t>Feb. 09, 2018shares</t>
  </si>
  <si>
    <t>Sep. 30, 2019USD ($)shares</t>
  </si>
  <si>
    <t>Sep. 30, 2018USD ($)</t>
  </si>
  <si>
    <t>Dec. 31, 2018USD ($)</t>
  </si>
  <si>
    <t>Payments on notes</t>
  </si>
  <si>
    <t>Outstanding debt</t>
  </si>
  <si>
    <t>Issuance of convertible notes</t>
  </si>
  <si>
    <t>Conversion price based on closing bid price of common stock on the date prior to each conversion date (as a percent)</t>
  </si>
  <si>
    <t>90.00%</t>
  </si>
  <si>
    <t>Beneficial Ownership Cap</t>
  </si>
  <si>
    <t>4.99%</t>
  </si>
  <si>
    <t>Leviston Resources LLC</t>
  </si>
  <si>
    <t>New shares issued (in shares) | shares</t>
  </si>
  <si>
    <t>Percentage of daily average composite trading volume</t>
  </si>
  <si>
    <t>Leviston Resources LLC | Other current liabilities</t>
  </si>
  <si>
    <t>Leviston Resources LLC | Accrued expenses</t>
  </si>
  <si>
    <t>Settled Litigation | Leviston Resources LLC</t>
  </si>
  <si>
    <t>Number of equal monthly installments | installment</t>
  </si>
  <si>
    <t>Settled Litigation | Leviston Resources LLC | Crede Note | Accrued expenses</t>
  </si>
  <si>
    <t>Maximum | Crede Note</t>
  </si>
  <si>
    <t>Maximum | Leviston Resources LLC</t>
  </si>
  <si>
    <t>Minimum | Settled Litigation</t>
  </si>
  <si>
    <t>ACCRUED EXPENSES AND OTHER CURRENT LIABILITIES (Accrued Expenses) (Details) - USD ($) $ in Thousands</t>
  </si>
  <si>
    <t>Accrued compensation</t>
  </si>
  <si>
    <t>Accrued interest</t>
  </si>
  <si>
    <t>ACCRUED EXPENSES AND OTHER CURRENT LIABILITIES (Other Current Liabilities) (Details) $ in Thousands</t>
  </si>
  <si>
    <t>Liability related to equity purchase agreement</t>
  </si>
  <si>
    <t>Liability for settlement of equity instrument</t>
  </si>
  <si>
    <t>Other Liabilities, Current, Total</t>
  </si>
  <si>
    <t>ACCRUED EXPENSES AND OTHER CURRENT LIABILITIES (Narrative) (Details) - USD ($) $ in Thousands</t>
  </si>
  <si>
    <t>Mar. 12, 2018</t>
  </si>
  <si>
    <t>Mar. 31, 2018</t>
  </si>
  <si>
    <t>Jan. 29, 2019</t>
  </si>
  <si>
    <t>Reduction in Certain Accrued Expense and Accounts Payable</t>
  </si>
  <si>
    <t>Gain in warrant revaluation</t>
  </si>
  <si>
    <t>Gain (loss) on settlement of equity instruments</t>
  </si>
  <si>
    <t>Settled Litigation | Crede Note</t>
  </si>
  <si>
    <t>Litigation Settlement, Amount Awarded to Other Party</t>
  </si>
  <si>
    <t>Liability For Settlement Payment Period</t>
  </si>
  <si>
    <t>16 months</t>
  </si>
  <si>
    <t>Damages paid</t>
  </si>
  <si>
    <t>COMMITMENTS AND CONTINGENCIES (Narrative) (Details) - USD ($)</t>
  </si>
  <si>
    <t>Jul. 10, 2019</t>
  </si>
  <si>
    <t>Jun. 21, 2019</t>
  </si>
  <si>
    <t>Apr. 19, 2019</t>
  </si>
  <si>
    <t>Apr. 02, 2019</t>
  </si>
  <si>
    <t>Mar. 21, 2018</t>
  </si>
  <si>
    <t>Loss Contingencies [Line Items]</t>
  </si>
  <si>
    <t>Insurance deductible amount</t>
  </si>
  <si>
    <t>Repayments of debt to service provider</t>
  </si>
  <si>
    <t>XIFIN, Inc.</t>
  </si>
  <si>
    <t>Loss contingency, damages sought</t>
  </si>
  <si>
    <t>Loss contingency accrual</t>
  </si>
  <si>
    <t>Litigation settlement in favor of other party, amount</t>
  </si>
  <si>
    <t>CPA Global</t>
  </si>
  <si>
    <t>Bio-Rad Laboratories</t>
  </si>
  <si>
    <t>Loss Contingency Accrual, Payments</t>
  </si>
  <si>
    <t>Jesse Cambell</t>
  </si>
  <si>
    <t>Legal Fees</t>
  </si>
  <si>
    <t>Expected amount to be paid by insurance company</t>
  </si>
  <si>
    <t>LEASES - Narrative (Details)</t>
  </si>
  <si>
    <t>Jan. 01, 2019USD ($)item</t>
  </si>
  <si>
    <t>Sep. 30, 2019USD ($)</t>
  </si>
  <si>
    <t>Lessee, Lease, Description [Line Items]</t>
  </si>
  <si>
    <t>Operating leases</t>
  </si>
  <si>
    <t>Minimum</t>
  </si>
  <si>
    <t>Facility leases | item</t>
  </si>
  <si>
    <t>Renewal term</t>
  </si>
  <si>
    <t>Maximum</t>
  </si>
  <si>
    <t>Increase (decrease) in deferred rent and prepaid expenses</t>
  </si>
  <si>
    <t>Current prepaid expense</t>
  </si>
  <si>
    <t>Cumulative effect adjustment</t>
  </si>
  <si>
    <t>LEASES - Operating and Financing leases (Details) - USD ($) $ in Thousands</t>
  </si>
  <si>
    <t>Balance sheet presentation of our operating and financing leases</t>
  </si>
  <si>
    <t>Operating Lease, Right-of-Use Asset, Statement of Financial Position [Extensible List]</t>
  </si>
  <si>
    <t>Finance lease assets</t>
  </si>
  <si>
    <t>Finance Lease, Right-of-Use Asset, Statement of Financial Position [Extensible List]</t>
  </si>
  <si>
    <t>Property, Plant and Equipment, Net</t>
  </si>
  <si>
    <t>Total lease assets</t>
  </si>
  <si>
    <t>Operating lease obligations, current</t>
  </si>
  <si>
    <t>Operating Lease, Liability, Current, Statement of Financial Position [Extensible List]</t>
  </si>
  <si>
    <t>Finance lease obligations</t>
  </si>
  <si>
    <t>Finance Lease, Liability, Current, Statement of Financial Position [Extensible List]</t>
  </si>
  <si>
    <t>Operating Lease, Liability, Noncurrent, Statement of Financial Position [Extensible List]</t>
  </si>
  <si>
    <t>Finance Lease, Liability, Noncurrent, Statement of Financial Position [Extensible List]</t>
  </si>
  <si>
    <t>Total lease liabilities</t>
  </si>
  <si>
    <t>LEASES - Future Minimum Lease Payments (Details) - USD ($)</t>
  </si>
  <si>
    <t>Operating leases, estimated future minimum lease payments</t>
  </si>
  <si>
    <t>Remainder of 2019</t>
  </si>
  <si>
    <t>Thereafter</t>
  </si>
  <si>
    <t>Total lease obligations</t>
  </si>
  <si>
    <t>Less: Amount representing interest</t>
  </si>
  <si>
    <t>Present value of net minimum lease obligations</t>
  </si>
  <si>
    <t>Less, current portion</t>
  </si>
  <si>
    <t>Long term portion</t>
  </si>
  <si>
    <t>Finance leases, estimated future minimum lease payments</t>
  </si>
  <si>
    <t>Finance Lease, Liability, Total</t>
  </si>
  <si>
    <t>LEASES - Operating and Financing Lease Cost (Details) - USD ($) $ in Millions</t>
  </si>
  <si>
    <t>Operating lease costs</t>
  </si>
  <si>
    <t>Finance leases, amortization expense and interest</t>
  </si>
  <si>
    <t>LEASES - Other Information (Details)</t>
  </si>
  <si>
    <t>Operating leases (in years)</t>
  </si>
  <si>
    <t>2 years 9 months 18 days</t>
  </si>
  <si>
    <t>Finance leases (in years)</t>
  </si>
  <si>
    <t>4 years 3 months 18 days</t>
  </si>
  <si>
    <t>Operating leases discount rate</t>
  </si>
  <si>
    <t>Finance leases discount rate</t>
  </si>
  <si>
    <t>7.25%</t>
  </si>
  <si>
    <t>STOCKHOLDERS' EQUITY (Common Stock, 2018 Purchase Agreement and LP Purchase Agreement) (Details) - USD ($)</t>
  </si>
  <si>
    <t>Aug. 09, 2019</t>
  </si>
  <si>
    <t>Feb. 01, 2019</t>
  </si>
  <si>
    <t>Sep. 14, 2018</t>
  </si>
  <si>
    <t>Feb. 09, 2018</t>
  </si>
  <si>
    <t>Feb. 08, 2018</t>
  </si>
  <si>
    <t>Dec. 20, 2018</t>
  </si>
  <si>
    <t>Sep. 06, 2018</t>
  </si>
  <si>
    <t>Class of Stock [Line Items]</t>
  </si>
  <si>
    <t>Conversion of debt into stock</t>
  </si>
  <si>
    <t>Common stock issued for exercise of warrants</t>
  </si>
  <si>
    <t>Common stock issued in connection with the conversion of convertible notes</t>
  </si>
  <si>
    <t>Number of shares converted (in shares)</t>
  </si>
  <si>
    <t>Warrant exercises in period</t>
  </si>
  <si>
    <t>Proceeds from sale of stock</t>
  </si>
  <si>
    <t>Proceeds from Issuance of Private Placement</t>
  </si>
  <si>
    <t>Series B Preferred Stock</t>
  </si>
  <si>
    <t>Common stock issued on conversion of preferred shares</t>
  </si>
  <si>
    <t>Series C Preferred Stock [Member]</t>
  </si>
  <si>
    <t>Stock Not Issued, Shares</t>
  </si>
  <si>
    <t>Preferred Class B</t>
  </si>
  <si>
    <t>Issuance costs</t>
  </si>
  <si>
    <t>Issuance of common stock for consulting services in connection with the merger (in shares)</t>
  </si>
  <si>
    <t>New shares issued (in shares)</t>
  </si>
  <si>
    <t>Equity Purchase Agreement</t>
  </si>
  <si>
    <t>Equity Purchase Agreement, Commitment Fee Percentage</t>
  </si>
  <si>
    <t>5.25%</t>
  </si>
  <si>
    <t>Equity Purchase Agreement, Commitment Fee Installment Percentage</t>
  </si>
  <si>
    <t>1.75%</t>
  </si>
  <si>
    <t>Share price (in dollars per share)</t>
  </si>
  <si>
    <t>Stock Issued During Period, Shares, Issued for Services</t>
  </si>
  <si>
    <t>Stock Issued During Period, Value, Issued for Services</t>
  </si>
  <si>
    <t>Accruals for potential obligations to the Investor</t>
  </si>
  <si>
    <t>Leviston Resources LLC | Settled Litigation</t>
  </si>
  <si>
    <t>Maximum percentage of shares issued</t>
  </si>
  <si>
    <t>19.99%</t>
  </si>
  <si>
    <t>Maximum number of shares issued</t>
  </si>
  <si>
    <t>Lincoln Park [Member] | Subsequent Events</t>
  </si>
  <si>
    <t>Minimum | Lincoln Park [Member]</t>
  </si>
  <si>
    <t>Maximum | Lincoln Park [Member]</t>
  </si>
  <si>
    <t>Shares sold in offering based on market price</t>
  </si>
  <si>
    <t>STOCKHOLDERS' EQUITY (Preferred Stock) (Details) - shares</t>
  </si>
  <si>
    <t>STOCKHOLDERS' EQUITY (Series B Preferred Stock) (Details) - USD ($)</t>
  </si>
  <si>
    <t>1 Months Ended</t>
  </si>
  <si>
    <t>Aug. 31, 2017</t>
  </si>
  <si>
    <t>Apr. 30, 2018</t>
  </si>
  <si>
    <t>Nov. 30, 2017</t>
  </si>
  <si>
    <t>Aug. 25, 2017</t>
  </si>
  <si>
    <t>Offering Warrants</t>
  </si>
  <si>
    <t>Stock rights issued (in shares)</t>
  </si>
  <si>
    <t>Exercise price (in dollars per share)</t>
  </si>
  <si>
    <t>Proceeds from issuance of warrants</t>
  </si>
  <si>
    <t>Preferred Stock, Liquidation Preference Per Share</t>
  </si>
  <si>
    <t>2018 Inducement Agreement | Preferred Class B</t>
  </si>
  <si>
    <t>Conversion price (in dollars per share)</t>
  </si>
  <si>
    <t>2018 Inducement Agreement | Preferred Class B | Deemed Dividend B</t>
  </si>
  <si>
    <t>2018 Purchase Agreement | Preferred Class B</t>
  </si>
  <si>
    <t>2018 Purchase Agreement | Preferred Class B | Deemed Dividend A</t>
  </si>
  <si>
    <t>2018 Note Agreement | Preferred Class B</t>
  </si>
  <si>
    <t>2018 Note Agreement | Preferred Class B | Deemed Dividend K</t>
  </si>
  <si>
    <t>STOCKHOLDERS' EQUITY (Series C Preferred Stock) (Details) - USD ($) $ / shares in Units, $ in Millions</t>
  </si>
  <si>
    <t>Nov. 06, 2017</t>
  </si>
  <si>
    <t>Placement Agreement | Series C Preferred Stock [Member]</t>
  </si>
  <si>
    <t>2018 Purchase Agreement | Series C Preferred Stock [Member]</t>
  </si>
  <si>
    <t>2018 Purchase Agreement | Series C Preferred Stock [Member] | Deemed Dividend C</t>
  </si>
  <si>
    <t>STOCKHOLDERS' EQUITY (Preferred Stock Induced Conversions) (Details) - USD ($)</t>
  </si>
  <si>
    <t>Warrants exercised</t>
  </si>
  <si>
    <t>Shares not converted</t>
  </si>
  <si>
    <t>Preferred Stock [Member] | 2018 Inducement Agreement</t>
  </si>
  <si>
    <t>Preferred Stock [Member] | 2018 Inducement Agreement | Deemed Dividend D</t>
  </si>
  <si>
    <t>Convertible Preferred Stock [Member] | Preferred Stock Induced Conversions, First Investor [Member]</t>
  </si>
  <si>
    <t>Class of Warrant or Right, Warrants or Rights Exercised</t>
  </si>
  <si>
    <t>Convertible Preferred Stock [Member] | Preferred Stock Induced Conversions, Second Investor [Member]</t>
  </si>
  <si>
    <t>Issuance of warrants in conjunction with issuance of side agreement</t>
  </si>
  <si>
    <t>STOCKHOLDERS' EQUITY (Schedule of Warrants) (Details)</t>
  </si>
  <si>
    <t>Sep. 30, 2019$ / sharesshares</t>
  </si>
  <si>
    <t>Underlying shares (in shares)</t>
  </si>
  <si>
    <t>Warrants Assumed in Merger, Expiring April 2020 [Member]</t>
  </si>
  <si>
    <t>Warrants Assumed in Merger, Expiring February 2020 [Member]</t>
  </si>
  <si>
    <t>Warrants Assumed in Merger, Expiring December 2020 [Member]</t>
  </si>
  <si>
    <t>Warrants Assumed in Merger, Expiring January 2021, Group A [Member]</t>
  </si>
  <si>
    <t>Warrants outstanding (in shares)</t>
  </si>
  <si>
    <t>Warrants Not Assumed in Merger, Expiring June 2022, Group A [Member]</t>
  </si>
  <si>
    <t>Warrants Not Assumed in Merger, Expiring June 2022, Group B [Member]</t>
  </si>
  <si>
    <t>Warrants Not Assumed In Merger, Expiring June 2022 Group C [Member]</t>
  </si>
  <si>
    <t>Warrants Not Assumed in Merger, Expiring August 2022, Group A [Member]</t>
  </si>
  <si>
    <t>Warrants Not Assumed in Merger, Expiring August 2022, Group B [Member]</t>
  </si>
  <si>
    <t>Warrants Not Assumed in Merger, Expiring August 2022, Group C [Member]</t>
  </si>
  <si>
    <t>Warrants Not Assumed in Merger, Expiring August 2022, Group D [Member]</t>
  </si>
  <si>
    <t>Warrants Not Assumed In Merger, Expiring August 2022 Group E [Member]</t>
  </si>
  <si>
    <t>Warrants Not Assumed In Merger, Expiring August2022 Group F [Member]</t>
  </si>
  <si>
    <t>Warrants Not Assumed in Merger, Expiring October 2022 Group A [Member]</t>
  </si>
  <si>
    <t>Warrants Not Assumed in Merger, Expiring May 2023 [Member]</t>
  </si>
  <si>
    <t>Warrants Not Assumed in Merger, Expiring October 2022 Group B [Member]</t>
  </si>
  <si>
    <t>Warrants Not Assumed In Merger, Expiring April 2023 Group A [Member]</t>
  </si>
  <si>
    <t>Warrants Not Assumed In Merger, Expiring April 2023 Group B [Member]</t>
  </si>
  <si>
    <t>Warrants Not Assumed in Merger, Expiring October 2022 Group C [Member]</t>
  </si>
  <si>
    <t>Warrants Not Assumed In Merger, Expiring July 2023 Group A [Member]</t>
  </si>
  <si>
    <t>Warrants Not Assumed In Merger, Expiring July 2023 Group B [Member]</t>
  </si>
  <si>
    <t>Warrants Not Assumed In Merger, Expiring August 2023 Group A [Member]</t>
  </si>
  <si>
    <t>Warrants Not Assumed In Merger, Expiring August 2023 Group B [Member]</t>
  </si>
  <si>
    <t>Warrants Not Assumed In Merger, Expiring September 2023 Group A [Member]</t>
  </si>
  <si>
    <t>Warrants Not Assumed In Merger, Expiring September 2023 Group B [Member]</t>
  </si>
  <si>
    <t>Warrants Not Assumed In Merger, Expiring November 2023 [Member]</t>
  </si>
  <si>
    <t>Warrants Not Assumed In Merger, Expiring December 2023 [Member]</t>
  </si>
  <si>
    <t>Warrants Not Assumed In Merger, Expiring April 2024 [Member]</t>
  </si>
  <si>
    <t>Warrants Not Assumed In Merger, Expiring May 2024 [Member]</t>
  </si>
  <si>
    <t>2016 Warrant Liability [Member]</t>
  </si>
  <si>
    <t>STOCKHOLDERS' EQUITY (Offering Warrants) (Details) - USD ($)</t>
  </si>
  <si>
    <t>Class of warrant or right, term</t>
  </si>
  <si>
    <t>Intrinsic value of warrants exercisable</t>
  </si>
  <si>
    <t>Offering Warrants | Deemed Dividend E</t>
  </si>
  <si>
    <t>Deemed dividend</t>
  </si>
  <si>
    <t>Offering Warrants | Deemed Dividend L</t>
  </si>
  <si>
    <t>STOCKHOLDERS' EQUITY (Note Conversion Warrants) (Details) - USD ($)</t>
  </si>
  <si>
    <t>Jul. 31, 2017</t>
  </si>
  <si>
    <t>2018 Inducement Agreement</t>
  </si>
  <si>
    <t>2018 Inducement Agreement | Deemed Dividend G</t>
  </si>
  <si>
    <t>2018 Inducement Agreement | Note Conversion Warrants | Deemed Dividend G</t>
  </si>
  <si>
    <t>2018 Purchase Agreement | Deemed Dividend J</t>
  </si>
  <si>
    <t>2018 Purchase Agreement | Deemed Dividend F</t>
  </si>
  <si>
    <t>2018 Purchase Agreement | Note Conversion Warrants | Deemed Dividend F</t>
  </si>
  <si>
    <t>2018 Note Agreement | Deemed Dividend K</t>
  </si>
  <si>
    <t>2018 Note Agreement | Deemed Dividend L</t>
  </si>
  <si>
    <t>2018 Note Agreement | Deemed Dividend M</t>
  </si>
  <si>
    <t>Common Stock | Note Conversion Warrants</t>
  </si>
  <si>
    <t>Common Stock | 2018 Inducement Agreement | Note Conversion Warrants</t>
  </si>
  <si>
    <t>Common Stock | 2018 Purchase Agreement | Note Conversion Warrants</t>
  </si>
  <si>
    <t>STOCKHOLDERS' EQUITY (Convertible Promissory Note Warrants) (Details) - USD ($)</t>
  </si>
  <si>
    <t>2018 Inducement Agreement | Convertible Promissory Note Warrants</t>
  </si>
  <si>
    <t>2018 Purchase Agreement | Convertible Promissory Note Warrants</t>
  </si>
  <si>
    <t>2018 Note Agreement | Deemed Dividend N</t>
  </si>
  <si>
    <t>Maximum | 2018 Inducement Agreement | Convertible Promissory Note Warrants | Deemed Dividend I</t>
  </si>
  <si>
    <t>Maximum | 2018 Purchase Agreement | Convertible Promissory Note Warrants | Deemed Dividend H</t>
  </si>
  <si>
    <t>STOCKHOLDERS' EQUITY (Series C Warrants) (Details) - USD ($)</t>
  </si>
  <si>
    <t>Series C Warrants [Member]</t>
  </si>
  <si>
    <t>Warrants and Rights Outstanding, Term</t>
  </si>
  <si>
    <t>Percentage of outstanding shares owned threshold prior to exercise of warrants</t>
  </si>
  <si>
    <t>Percentage of outstanding shares owned threshold after exercise of warrants</t>
  </si>
  <si>
    <t>9.99%</t>
  </si>
  <si>
    <t>2018 Purchase Agreement | Series C Warrants [Member]</t>
  </si>
  <si>
    <t>2018 Purchase Agreement | Series C Warrants [Member] | Deemed Dividend J</t>
  </si>
  <si>
    <t>2018 Note Agreement | Deemed Dividend O</t>
  </si>
  <si>
    <t>2018 Note Agreement | Series C Warrants [Member]</t>
  </si>
  <si>
    <t>Intrinsic value of warrants exercised in period</t>
  </si>
  <si>
    <t>2018 Note Agreement | Series C Warrants [Member] | Deemed Dividend O</t>
  </si>
  <si>
    <t>STOCKHOLDERS' EQUITY (Remaining Warrants) (Details) - USD ($)</t>
  </si>
  <si>
    <t>Apr. 20, 2018</t>
  </si>
  <si>
    <t>May 31, 2019</t>
  </si>
  <si>
    <t>Class of warrant, number of securities called by warrants</t>
  </si>
  <si>
    <t>Change in fair value due to repricing</t>
  </si>
  <si>
    <t>Amended April 2018 Warrants</t>
  </si>
  <si>
    <t>Amended Q3 2018 Warrants [Member]</t>
  </si>
  <si>
    <t>Quarter 3 2018 Warrants | Convertible Debt [Member]</t>
  </si>
  <si>
    <t>Number of Warrants issued</t>
  </si>
  <si>
    <t>Modified exercise price</t>
  </si>
  <si>
    <t>Quarter 3 2018 Warrants, First Half [Member] | Convertible Debt [Member]</t>
  </si>
  <si>
    <t>Quarter 3 2018 Warrants, Second Half [Member] | Convertible Debt [Member]</t>
  </si>
  <si>
    <t>Quarter 4 2018 Warrants | Convertible Debt [Member]</t>
  </si>
  <si>
    <t>April 2019 Bridge Notes | Convertible Debt [Member]</t>
  </si>
  <si>
    <t>May 2019 Warrants | Convertible Debt [Member]</t>
  </si>
  <si>
    <t>STOCKHOLDERS; EQUITY (Deemed Dividends) (Details) - USD ($)</t>
  </si>
  <si>
    <t>2018 Purchase Agreement | Deemed Dividend A</t>
  </si>
  <si>
    <t>Amount Recorded</t>
  </si>
  <si>
    <t>2018 Purchase Agreement | Deemed Dividend E</t>
  </si>
  <si>
    <t>2018 Purchase Agreement | Deemed Dividend C</t>
  </si>
  <si>
    <t>2018 Inducement Agreement | Deemed Dividend B</t>
  </si>
  <si>
    <t>2018 Inducement Agreement | Deemed Dividend D</t>
  </si>
  <si>
    <t>FAIR VALUE (Narratives) (Details)</t>
  </si>
  <si>
    <t>Apr. 30, 2018USD ($)shares</t>
  </si>
  <si>
    <t>Sep. 30, 2019USD ($)Yshares</t>
  </si>
  <si>
    <t>Dec. 31, 2018USD ($)Yshares</t>
  </si>
  <si>
    <t>Sep. 30, 2018USD ($)shares</t>
  </si>
  <si>
    <t>May 31, 2019shares</t>
  </si>
  <si>
    <t>Apr. 30, 2019shares</t>
  </si>
  <si>
    <t>Fair Value, Assets and Liabilities Measured on Recurring and Nonrecurring Basis [Line Items]</t>
  </si>
  <si>
    <t>Debt settlement</t>
  </si>
  <si>
    <t>Loss on derivative</t>
  </si>
  <si>
    <t>Conversion Option [Member]</t>
  </si>
  <si>
    <t>Warrants outstanding (in shares) | shares</t>
  </si>
  <si>
    <t>(Decrease) in warrant liability</t>
  </si>
  <si>
    <t>Warrants canceled in settlement agreement | shares</t>
  </si>
  <si>
    <t>Measurement Input, Price Volatility [Member] | 2016 Warrant Liability [Member]</t>
  </si>
  <si>
    <t>Warrants and Rights Outstanding, Measurement Input</t>
  </si>
  <si>
    <t>Measurement Input, Risk Free Interest Rate [Member] | 2016 Warrant Liability [Member]</t>
  </si>
  <si>
    <t>Measurement Input, Expected Term [Member] | 2016 Warrant Liability [Member]</t>
  </si>
  <si>
    <t>Warrants and Rights Outstanding, Measurement Input | Y</t>
  </si>
  <si>
    <t>Stock rights issued (in shares) | shares</t>
  </si>
  <si>
    <t>Quarter 4 2018 Warrants | Measurement Input, Price Volatility [Member]</t>
  </si>
  <si>
    <t>Quarter 4 2018 Warrants | Measurement Input, Risk Free Interest Rate [Member]</t>
  </si>
  <si>
    <t>Quarter 4 2018 Warrants | Measurement Input, Expected Term [Member]</t>
  </si>
  <si>
    <t>April 2019 Warrants [Member]</t>
  </si>
  <si>
    <t>May 2019 Warrants</t>
  </si>
  <si>
    <t>Minimum | April 2018 Warrants | Measurement Input, Price Volatility [Member]</t>
  </si>
  <si>
    <t>Minimum | April 2018 Warrants | Measurement Input, Risk Free Interest Rate [Member]</t>
  </si>
  <si>
    <t>Minimum | April 2018 Warrants | Measurement Input, Expected Term [Member]</t>
  </si>
  <si>
    <t>Maximum | April 2018 Warrants | Measurement Input, Price Volatility [Member]</t>
  </si>
  <si>
    <t>Maximum | April 2018 Warrants | Measurement Input, Risk Free Interest Rate [Member]</t>
  </si>
  <si>
    <t>Maximum | April 2018 Warrants | Measurement Input, Expected Term [Member]</t>
  </si>
  <si>
    <t>FAIR VALUE (Schedule of Changes in Fair Value of Liability) (Details) - USD ($) $ in Thousands</t>
  </si>
  <si>
    <t>Fair Value, Liabilities Measured on Recurring Basis, Unobservable Input Reconciliation, Calculation [Roll Forward]</t>
  </si>
  <si>
    <t>Total (gains) or losses:</t>
  </si>
  <si>
    <t>Revaluation recognized in earnings</t>
  </si>
  <si>
    <t>Modification recognized in earnings</t>
  </si>
  <si>
    <t>Deductions - warrant liability settlement</t>
  </si>
  <si>
    <t>Balance at end of period</t>
  </si>
  <si>
    <t>2018 Warrant Liabilities [Member]</t>
  </si>
  <si>
    <t>FAIR VALUE (Schedule of Changes in Fair Value of Derivative Liabilities) (Details) - USD ($) $ in Thousands</t>
  </si>
  <si>
    <t>Fair Value, Net Derivative Asset (Liability) Measured on Recurring Basis, Unobservable Input Reconciliation [Line Items]</t>
  </si>
  <si>
    <t>Derivative liability beginning balance</t>
  </si>
  <si>
    <t>Deductions</t>
  </si>
  <si>
    <t>Derivative liability ending balance</t>
  </si>
  <si>
    <t>EQUITY INCENTIVE PLAN (Narrative) (Details) - USD ($) $ in Thousands</t>
  </si>
  <si>
    <t>Jan. 31, 2018</t>
  </si>
  <si>
    <t>Share-based Compensation Arrangement by Share-based Payment Award [Line Items]</t>
  </si>
  <si>
    <t>Unrecognized compensation expense related to unvested stock awards</t>
  </si>
  <si>
    <t>Unvested stock options, unrecognized compensation expense weighted average recognition period</t>
  </si>
  <si>
    <t>2 years 3 months 18 days</t>
  </si>
  <si>
    <t>Stock options, expected to vest, outstanding (in shares)</t>
  </si>
  <si>
    <t>Stock options, expected to vest, outstanding, aggregate intrinsic value</t>
  </si>
  <si>
    <t>Stock options, expected to vest remaining contractual term</t>
  </si>
  <si>
    <t>8 years 10 months 24 days</t>
  </si>
  <si>
    <t>Equity Incentive Plan 2017 [Member]</t>
  </si>
  <si>
    <t>Number of additional shares authorized</t>
  </si>
  <si>
    <t>Number of shares authorized</t>
  </si>
  <si>
    <t>Maximum number of shares per employee</t>
  </si>
  <si>
    <t>Award plan, percentage of outstanding stock maximum</t>
  </si>
  <si>
    <t>Equity Incentive Plan 2017 [Member] | Stock Options [Member]</t>
  </si>
  <si>
    <t>Plan expiration date</t>
  </si>
  <si>
    <t>Jun. 5,
		2027</t>
  </si>
  <si>
    <t>EQUITY INCENTIVE PLAN (Summary of Stock Option Activity) (Details) - USD ($) $ / shares in Units, $ in Millions</t>
  </si>
  <si>
    <t>Number of Options</t>
  </si>
  <si>
    <t>Outstanding at beginning of period (in shares)</t>
  </si>
  <si>
    <t>Granted (in shares)</t>
  </si>
  <si>
    <t>Forfeited (in shares)</t>
  </si>
  <si>
    <t>Outstanding at end of period (in shares)</t>
  </si>
  <si>
    <t>Exercisable at end of period (in shares)</t>
  </si>
  <si>
    <t>Weighted-Average Exercise Price</t>
  </si>
  <si>
    <t>Outstanding at beginning of period (in dollars per share)</t>
  </si>
  <si>
    <t>Granted (in dollars per share)</t>
  </si>
  <si>
    <t>Forfeited (in dollars per share)</t>
  </si>
  <si>
    <t>Outstanding at end of period (in dollars per share)</t>
  </si>
  <si>
    <t>Exercisable at end of period (in dollars per share)</t>
  </si>
  <si>
    <t>Stock Options [Member] | Performance-based milestone vesting</t>
  </si>
  <si>
    <t>SALES SERVICE REVENUE, NET AND ACCOUNTS RECEIVABLE (Narrative) (Details) - USD ($) $ in Thousands</t>
  </si>
  <si>
    <t>Concentration Risk [Line Items]</t>
  </si>
  <si>
    <t>SALES SERVICE REVENUE, NET AND ACCOUNTS RECEIVABLE (Schedule of Net Revenues) (Details) - USD ($) $ in Thousands</t>
  </si>
  <si>
    <t>Disaggregation of Revenue [Line Items]</t>
  </si>
  <si>
    <t>Diagnostic Testing [Member]</t>
  </si>
  <si>
    <t>Biomarker Testing and Clinical Project Services [Member]</t>
  </si>
  <si>
    <t>Medicaid [Member]</t>
  </si>
  <si>
    <t>Medicaid [Member] | Diagnostic Testing [Member]</t>
  </si>
  <si>
    <t>Medicare [Member]</t>
  </si>
  <si>
    <t>Medicare [Member] | Diagnostic Testing [Member]</t>
  </si>
  <si>
    <t>Self-Pay [Member]</t>
  </si>
  <si>
    <t>Self-Pay [Member] | Diagnostic Testing [Member]</t>
  </si>
  <si>
    <t>Third Party Payer [Member]</t>
  </si>
  <si>
    <t>Third Party Payer [Member] | Diagnostic Testing [Member]</t>
  </si>
  <si>
    <t>Contract Diagnostic Services [Member]</t>
  </si>
  <si>
    <t>Contract Diagnostic Services [Member] | Biomarker Testing and Clinical Project Services [Member]</t>
  </si>
  <si>
    <t>Clinical Research Grants and Other [Member]</t>
  </si>
  <si>
    <t>SALES SERVICE REVENUE, NET AND ACCOUNTS RECEIVABLE (Schedule of Gross to Net Sales Adjustments) (Details) - USD ($) $ in Thousands</t>
  </si>
  <si>
    <t>Gross revenue</t>
  </si>
  <si>
    <t>Contractual allowance and adjustments</t>
  </si>
  <si>
    <t>Service revenue, net</t>
  </si>
  <si>
    <t>SALES SERVICE REVENUE, NET AND ACCOUNTS RECEIVABLE (Schedule of Sales, Net of Collection Allowance) (Details) - USD ($) $ in Thousands</t>
  </si>
  <si>
    <t>SALES SERVICE REVENUE, NET AND ACCOUNTS RECEIVABLE (Schedule of Receivables) (Details) - USD ($) $ in Thousands</t>
  </si>
  <si>
    <t>Accounts receivable, gross</t>
  </si>
  <si>
    <t>Less allowance for doubtful accounts</t>
  </si>
  <si>
    <t>SALES SERVICE REVENUE, NET AND ACCOUNTS RECEIVABLE (Schedule of Allowance for Doubtful Accounts) (Details) - USD ($) $ in Thousands</t>
  </si>
  <si>
    <t>Allowance for doubtful accounts, Beginning balance</t>
  </si>
  <si>
    <t>Allowances for doubtful accounts</t>
  </si>
  <si>
    <t>Bad debt expense</t>
  </si>
  <si>
    <t>Total charges</t>
  </si>
  <si>
    <t>Allowance for doubtful accounts, Ending balance</t>
  </si>
  <si>
    <t>SALES SERVICE REVENUE, NET AND ACCOUNTS RECEIVABLE (Schedule of Customer Revenue and Accounts Receivable Concentrations) (Detail) - Customer Concentration Risk [Member]</t>
  </si>
  <si>
    <t>Sales Revenue, Net [Member] | Customer A [Member]</t>
  </si>
  <si>
    <t>Concentration risk, percentage</t>
  </si>
  <si>
    <t>18.00%</t>
  </si>
  <si>
    <t>17.00%</t>
  </si>
  <si>
    <t>23.00%</t>
  </si>
  <si>
    <t>36.00%</t>
  </si>
  <si>
    <t>Sales Revenue, Net [Member] | Customer B [Member]</t>
  </si>
  <si>
    <t>11.00%</t>
  </si>
  <si>
    <t>Accounts Receivable [Member] | Customer A [Member]</t>
  </si>
  <si>
    <t>Accounts Receivable [Member] | Customer B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743011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30</v>
      </c>
      <c r="C1" s="2" t="s">
        <v>2</v>
      </c>
      <c r="D1" s="2" t="s">
        <v>31</v>
      </c>
    </row>
    <row r="2" spans="1:4">
      <c r="A2" s="3" t="s">
        <v>32</v>
      </c>
    </row>
    <row r="3" spans="1:4">
      <c r="A3" s="4" t="s">
        <v>33</v>
      </c>
      <c r="C3" s="6" t="n">
        <v>1683</v>
      </c>
      <c r="D3" s="6" t="n">
        <v>381</v>
      </c>
    </row>
    <row r="4" spans="1:4">
      <c r="A4" s="4" t="s">
        <v>34</v>
      </c>
      <c r="C4" s="5" t="n">
        <v>693</v>
      </c>
      <c r="D4" s="5" t="n">
        <v>690</v>
      </c>
    </row>
    <row r="5" spans="1:4">
      <c r="A5" s="4" t="s">
        <v>35</v>
      </c>
      <c r="C5" s="5" t="n">
        <v>182</v>
      </c>
      <c r="D5" s="5" t="n">
        <v>197</v>
      </c>
    </row>
    <row r="6" spans="1:4">
      <c r="A6" s="4" t="s">
        <v>36</v>
      </c>
      <c r="C6" s="5" t="n">
        <v>398</v>
      </c>
      <c r="D6" s="5" t="n">
        <v>525</v>
      </c>
    </row>
    <row r="7" spans="1:4">
      <c r="A7" s="4" t="s">
        <v>37</v>
      </c>
      <c r="C7" s="5" t="n">
        <v>2956</v>
      </c>
      <c r="D7" s="5" t="n">
        <v>1793</v>
      </c>
    </row>
    <row r="8" spans="1:4">
      <c r="A8" s="4" t="s">
        <v>38</v>
      </c>
      <c r="C8" s="5" t="n">
        <v>464</v>
      </c>
      <c r="D8" s="5" t="n">
        <v>496</v>
      </c>
    </row>
    <row r="9" spans="1:4">
      <c r="A9" s="3" t="s">
        <v>39</v>
      </c>
    </row>
    <row r="10" spans="1:4">
      <c r="A10" s="4" t="s">
        <v>40</v>
      </c>
      <c r="C10" s="5" t="n">
        <v>574</v>
      </c>
    </row>
    <row r="11" spans="1:4">
      <c r="A11" s="4" t="s">
        <v>41</v>
      </c>
      <c r="C11" s="5" t="n">
        <v>18506</v>
      </c>
      <c r="D11" s="5" t="n">
        <v>19291</v>
      </c>
    </row>
    <row r="12" spans="1:4">
      <c r="A12" s="4" t="s">
        <v>42</v>
      </c>
      <c r="C12" s="5" t="n">
        <v>25</v>
      </c>
      <c r="D12" s="5" t="n">
        <v>25</v>
      </c>
    </row>
    <row r="13" spans="1:4">
      <c r="A13" s="4" t="s">
        <v>43</v>
      </c>
      <c r="C13" s="5" t="n">
        <v>22525</v>
      </c>
      <c r="D13" s="5" t="n">
        <v>21605</v>
      </c>
    </row>
    <row r="14" spans="1:4">
      <c r="A14" s="3" t="s">
        <v>44</v>
      </c>
    </row>
    <row r="15" spans="1:4">
      <c r="A15" s="4" t="s">
        <v>45</v>
      </c>
      <c r="C15" s="5" t="n">
        <v>454</v>
      </c>
      <c r="D15" s="5" t="n">
        <v>263</v>
      </c>
    </row>
    <row r="16" spans="1:4">
      <c r="A16" s="4" t="s">
        <v>46</v>
      </c>
      <c r="C16" s="5" t="n">
        <v>34</v>
      </c>
      <c r="D16" s="5" t="n">
        <v>4377</v>
      </c>
    </row>
    <row r="17" spans="1:4">
      <c r="A17" s="4" t="s">
        <v>47</v>
      </c>
      <c r="C17" s="5" t="n">
        <v>65</v>
      </c>
      <c r="D17" s="5" t="n">
        <v>57</v>
      </c>
    </row>
    <row r="18" spans="1:4">
      <c r="A18" s="4" t="s">
        <v>48</v>
      </c>
      <c r="C18" s="5" t="n">
        <v>210</v>
      </c>
    </row>
    <row r="19" spans="1:4">
      <c r="A19" s="4" t="s">
        <v>49</v>
      </c>
      <c r="C19" s="5" t="n">
        <v>2363</v>
      </c>
      <c r="D19" s="5" t="n">
        <v>5169</v>
      </c>
    </row>
    <row r="20" spans="1:4">
      <c r="A20" s="4" t="s">
        <v>50</v>
      </c>
      <c r="C20" s="5" t="n">
        <v>1495</v>
      </c>
      <c r="D20" s="5" t="n">
        <v>1940</v>
      </c>
    </row>
    <row r="21" spans="1:4">
      <c r="A21" s="4" t="s">
        <v>51</v>
      </c>
      <c r="C21" s="5" t="n">
        <v>19</v>
      </c>
      <c r="D21" s="5" t="n">
        <v>49</v>
      </c>
    </row>
    <row r="22" spans="1:4">
      <c r="A22" s="4" t="s">
        <v>52</v>
      </c>
      <c r="D22" s="5" t="n">
        <v>1910</v>
      </c>
    </row>
    <row r="23" spans="1:4">
      <c r="A23" s="4" t="s">
        <v>53</v>
      </c>
      <c r="C23" s="5" t="n">
        <v>4640</v>
      </c>
      <c r="D23" s="5" t="n">
        <v>13765</v>
      </c>
    </row>
    <row r="24" spans="1:4">
      <c r="A24" s="3" t="s">
        <v>54</v>
      </c>
    </row>
    <row r="25" spans="1:4">
      <c r="A25" s="4" t="s">
        <v>55</v>
      </c>
      <c r="C25" s="5" t="n">
        <v>207</v>
      </c>
      <c r="D25" s="5" t="n">
        <v>253</v>
      </c>
    </row>
    <row r="26" spans="1:4">
      <c r="A26" s="4" t="s">
        <v>56</v>
      </c>
      <c r="C26" s="5" t="n">
        <v>126</v>
      </c>
      <c r="D26" s="5" t="n">
        <v>155</v>
      </c>
    </row>
    <row r="27" spans="1:4">
      <c r="A27" s="4" t="s">
        <v>57</v>
      </c>
      <c r="C27" s="5" t="n">
        <v>370</v>
      </c>
    </row>
    <row r="28" spans="1:4">
      <c r="A28" s="4" t="s">
        <v>58</v>
      </c>
      <c r="C28" s="5" t="n">
        <v>1773</v>
      </c>
      <c r="D28" s="5" t="n">
        <v>1132</v>
      </c>
    </row>
    <row r="29" spans="1:4">
      <c r="A29" s="4" t="s">
        <v>59</v>
      </c>
      <c r="D29" s="5" t="n">
        <v>62</v>
      </c>
    </row>
    <row r="30" spans="1:4">
      <c r="A30" s="4" t="s">
        <v>60</v>
      </c>
      <c r="C30" s="5" t="n">
        <v>70</v>
      </c>
      <c r="D30" s="5" t="n">
        <v>70</v>
      </c>
    </row>
    <row r="31" spans="1:4">
      <c r="A31" s="4" t="s">
        <v>61</v>
      </c>
      <c r="C31" s="5" t="n">
        <v>45</v>
      </c>
      <c r="D31" s="5" t="n">
        <v>45</v>
      </c>
    </row>
    <row r="32" spans="1:4">
      <c r="A32" s="4" t="s">
        <v>62</v>
      </c>
      <c r="C32" s="5" t="n">
        <v>7231</v>
      </c>
      <c r="D32" s="5" t="n">
        <v>15482</v>
      </c>
    </row>
    <row r="33" spans="1:4">
      <c r="A33" s="4" t="s">
        <v>63</v>
      </c>
      <c r="C33" s="4" t="s">
        <v>64</v>
      </c>
      <c r="D33" s="4" t="s">
        <v>64</v>
      </c>
    </row>
    <row r="34" spans="1:4">
      <c r="A34" s="3" t="s">
        <v>65</v>
      </c>
    </row>
    <row r="35" spans="1:4">
      <c r="A35" s="4" t="s">
        <v>66</v>
      </c>
      <c r="C35" s="4" t="s">
        <v>64</v>
      </c>
      <c r="D35" s="4" t="s">
        <v>64</v>
      </c>
    </row>
    <row r="36" spans="1:4">
      <c r="A36" s="4" t="s">
        <v>67</v>
      </c>
      <c r="B36" s="4" t="s">
        <v>68</v>
      </c>
      <c r="C36" s="5" t="n">
        <v>71</v>
      </c>
      <c r="D36" s="5" t="n">
        <v>23</v>
      </c>
    </row>
    <row r="37" spans="1:4">
      <c r="A37" s="4" t="s">
        <v>69</v>
      </c>
      <c r="B37" s="4" t="s">
        <v>68</v>
      </c>
      <c r="C37" s="5" t="n">
        <v>72381</v>
      </c>
      <c r="D37" s="5" t="n">
        <v>53796</v>
      </c>
    </row>
    <row r="38" spans="1:4">
      <c r="A38" s="4" t="s">
        <v>70</v>
      </c>
      <c r="C38" s="5" t="n">
        <v>-57158</v>
      </c>
      <c r="D38" s="5" t="n">
        <v>-47696</v>
      </c>
    </row>
    <row r="39" spans="1:4">
      <c r="A39" s="4" t="s">
        <v>71</v>
      </c>
      <c r="C39" s="5" t="n">
        <v>15294</v>
      </c>
      <c r="D39" s="5" t="n">
        <v>6123</v>
      </c>
    </row>
    <row r="40" spans="1:4">
      <c r="A40" s="4" t="s">
        <v>72</v>
      </c>
      <c r="C40" s="6" t="n">
        <v>22525</v>
      </c>
      <c r="D40" s="6" t="n">
        <v>21605</v>
      </c>
    </row>
    <row r="41" spans="1:4"/>
    <row r="42" spans="1:4">
      <c r="A42" s="4" t="s">
        <v>68</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14</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17</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56</v>
      </c>
      <c r="B4" s="4" t="s">
        <v>257</v>
      </c>
    </row>
    <row r="5" spans="1:2">
      <c r="A5" s="4" t="s">
        <v>260</v>
      </c>
    </row>
    <row r="6" spans="1:2">
      <c r="A6" s="3" t="s">
        <v>259</v>
      </c>
    </row>
    <row r="7" spans="1:2">
      <c r="A7" s="4" t="s">
        <v>261</v>
      </c>
      <c r="B7" s="4" t="s">
        <v>262</v>
      </c>
    </row>
    <row r="8" spans="1:2">
      <c r="A8" s="4" t="s">
        <v>263</v>
      </c>
    </row>
    <row r="9" spans="1:2">
      <c r="A9" s="3" t="s">
        <v>259</v>
      </c>
    </row>
    <row r="10" spans="1:2">
      <c r="A10" s="4" t="s">
        <v>261</v>
      </c>
      <c r="B10" s="4" t="s">
        <v>264</v>
      </c>
    </row>
    <row r="11" spans="1:2">
      <c r="A11" s="4" t="s">
        <v>208</v>
      </c>
    </row>
    <row r="12" spans="1:2">
      <c r="A12" s="3" t="s">
        <v>259</v>
      </c>
    </row>
    <row r="13" spans="1:2">
      <c r="A13" s="4" t="s">
        <v>256</v>
      </c>
      <c r="B13"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22</v>
      </c>
    </row>
    <row r="4" spans="1:2">
      <c r="A4" s="4" t="s">
        <v>50</v>
      </c>
      <c r="B4" s="4" t="s">
        <v>267</v>
      </c>
    </row>
    <row r="5" spans="1:2">
      <c r="A5" s="4" t="s">
        <v>52</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37</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4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2</v>
      </c>
      <c r="B1" s="2" t="s">
        <v>303</v>
      </c>
      <c r="C1" s="2" t="s">
        <v>304</v>
      </c>
      <c r="D1" s="2" t="s">
        <v>305</v>
      </c>
      <c r="E1" s="2" t="s">
        <v>306</v>
      </c>
      <c r="F1" s="2" t="s">
        <v>2</v>
      </c>
      <c r="G1" s="2" t="s">
        <v>2</v>
      </c>
      <c r="H1" s="2" t="s">
        <v>85</v>
      </c>
      <c r="I1" s="2" t="s">
        <v>31</v>
      </c>
      <c r="J1" s="2" t="s">
        <v>303</v>
      </c>
    </row>
    <row r="2" spans="1:10">
      <c r="A2" s="3" t="s">
        <v>307</v>
      </c>
    </row>
    <row r="3" spans="1:10">
      <c r="A3" s="4" t="s">
        <v>308</v>
      </c>
      <c r="F3" s="6" t="n">
        <v>9500000</v>
      </c>
      <c r="G3" s="6" t="n">
        <v>9500000</v>
      </c>
    </row>
    <row r="4" spans="1:10">
      <c r="A4" s="4" t="s">
        <v>309</v>
      </c>
      <c r="F4" s="5" t="n">
        <v>-1700000</v>
      </c>
      <c r="G4" s="5" t="n">
        <v>-1700000</v>
      </c>
    </row>
    <row r="5" spans="1:10">
      <c r="A5" s="4" t="s">
        <v>171</v>
      </c>
      <c r="G5" s="5" t="n">
        <v>-7001000</v>
      </c>
      <c r="H5" s="6" t="n">
        <v>-4801000</v>
      </c>
    </row>
    <row r="6" spans="1:10">
      <c r="A6" s="4" t="s">
        <v>310</v>
      </c>
      <c r="F6" s="6" t="n">
        <v>2800000</v>
      </c>
      <c r="G6" s="5" t="n">
        <v>5171000</v>
      </c>
      <c r="H6" s="5" t="n">
        <v>618000</v>
      </c>
    </row>
    <row r="7" spans="1:10">
      <c r="A7" s="4" t="s">
        <v>311</v>
      </c>
      <c r="G7" s="6" t="n">
        <v>2150000</v>
      </c>
      <c r="H7" s="6" t="n">
        <v>3000000</v>
      </c>
    </row>
    <row r="8" spans="1:10">
      <c r="A8" s="4" t="s">
        <v>312</v>
      </c>
    </row>
    <row r="9" spans="1:10">
      <c r="A9" s="3" t="s">
        <v>307</v>
      </c>
    </row>
    <row r="10" spans="1:10">
      <c r="A10" s="4" t="s">
        <v>313</v>
      </c>
      <c r="E10" s="6" t="n">
        <v>10000000</v>
      </c>
    </row>
    <row r="11" spans="1:10">
      <c r="A11" s="4" t="s">
        <v>314</v>
      </c>
      <c r="C11" s="5" t="n">
        <v>328590</v>
      </c>
      <c r="F11" s="5" t="n">
        <v>1090000</v>
      </c>
      <c r="G11" s="5" t="n">
        <v>2088077</v>
      </c>
      <c r="I11" s="5" t="n">
        <v>328590</v>
      </c>
    </row>
    <row r="12" spans="1:10">
      <c r="A12" s="4" t="s">
        <v>310</v>
      </c>
      <c r="C12" s="6" t="n">
        <v>1400000</v>
      </c>
      <c r="F12" s="6" t="n">
        <v>2800000</v>
      </c>
      <c r="G12" s="6" t="n">
        <v>5200000</v>
      </c>
      <c r="I12" s="6" t="n">
        <v>1400000</v>
      </c>
    </row>
    <row r="13" spans="1:10">
      <c r="A13" s="4" t="s">
        <v>315</v>
      </c>
      <c r="F13" s="6" t="n">
        <v>2800000</v>
      </c>
      <c r="G13" s="5" t="n">
        <v>2800000</v>
      </c>
    </row>
    <row r="14" spans="1:10">
      <c r="A14" s="4" t="s">
        <v>316</v>
      </c>
    </row>
    <row r="15" spans="1:10">
      <c r="A15" s="3" t="s">
        <v>307</v>
      </c>
    </row>
    <row r="16" spans="1:10">
      <c r="A16" s="4" t="s">
        <v>313</v>
      </c>
      <c r="E16" s="6" t="n">
        <v>1000000</v>
      </c>
      <c r="G16" s="6" t="n">
        <v>10000000</v>
      </c>
    </row>
    <row r="17" spans="1:10">
      <c r="A17" s="4" t="s">
        <v>314</v>
      </c>
      <c r="E17" s="5" t="n">
        <v>30000</v>
      </c>
    </row>
    <row r="18" spans="1:10">
      <c r="A18" s="4" t="s">
        <v>317</v>
      </c>
    </row>
    <row r="19" spans="1:10">
      <c r="A19" s="3" t="s">
        <v>307</v>
      </c>
    </row>
    <row r="20" spans="1:10">
      <c r="A20" s="4" t="s">
        <v>310</v>
      </c>
      <c r="D20" s="6" t="n">
        <v>4000000</v>
      </c>
    </row>
    <row r="21" spans="1:10">
      <c r="A21" s="4" t="s">
        <v>318</v>
      </c>
    </row>
    <row r="22" spans="1:10">
      <c r="A22" s="3" t="s">
        <v>307</v>
      </c>
    </row>
    <row r="23" spans="1:10">
      <c r="A23" s="4" t="s">
        <v>314</v>
      </c>
      <c r="B23" s="5" t="n">
        <v>270000</v>
      </c>
    </row>
    <row r="24" spans="1:10">
      <c r="A24" s="4" t="s">
        <v>310</v>
      </c>
      <c r="B24" s="6" t="n">
        <v>600000</v>
      </c>
    </row>
    <row r="25" spans="1:10">
      <c r="A25" s="4" t="s">
        <v>319</v>
      </c>
    </row>
    <row r="26" spans="1:10">
      <c r="A26" s="3" t="s">
        <v>307</v>
      </c>
    </row>
    <row r="27" spans="1:10">
      <c r="A27" s="4" t="s">
        <v>314</v>
      </c>
      <c r="B27" s="5" t="n">
        <v>270000</v>
      </c>
    </row>
    <row r="28" spans="1:10">
      <c r="A28" s="4" t="s">
        <v>310</v>
      </c>
      <c r="B28" s="6" t="n">
        <v>600000</v>
      </c>
      <c r="J28" s="6" t="n">
        <v>7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1</v>
      </c>
    </row>
    <row r="2" spans="1:3">
      <c r="A2" s="3" t="s">
        <v>74</v>
      </c>
    </row>
    <row r="3" spans="1:3">
      <c r="A3" s="4" t="s">
        <v>75</v>
      </c>
      <c r="B3" s="7" t="n">
        <v>0.01</v>
      </c>
      <c r="C3" s="7" t="n">
        <v>0.01</v>
      </c>
    </row>
    <row r="4" spans="1:3">
      <c r="A4" s="4" t="s">
        <v>76</v>
      </c>
      <c r="B4" s="5" t="n">
        <v>15000000</v>
      </c>
      <c r="C4" s="5" t="n">
        <v>15000000</v>
      </c>
    </row>
    <row r="5" spans="1:3">
      <c r="A5" s="4" t="s">
        <v>77</v>
      </c>
      <c r="B5" s="5" t="n">
        <v>47</v>
      </c>
      <c r="C5" s="5" t="n">
        <v>47</v>
      </c>
    </row>
    <row r="6" spans="1:3">
      <c r="A6" s="4" t="s">
        <v>78</v>
      </c>
      <c r="B6" s="5" t="n">
        <v>47</v>
      </c>
      <c r="C6" s="5" t="n">
        <v>47</v>
      </c>
    </row>
    <row r="7" spans="1:3">
      <c r="A7" s="4" t="s">
        <v>79</v>
      </c>
      <c r="B7" s="7" t="n">
        <v>0.01</v>
      </c>
      <c r="C7" s="7" t="n">
        <v>0.01</v>
      </c>
    </row>
    <row r="8" spans="1:3">
      <c r="A8" s="4" t="s">
        <v>80</v>
      </c>
      <c r="B8" s="5" t="n">
        <v>150000000</v>
      </c>
      <c r="C8" s="5" t="n">
        <v>150000000</v>
      </c>
    </row>
    <row r="9" spans="1:3">
      <c r="A9" s="4" t="s">
        <v>81</v>
      </c>
      <c r="B9" s="5" t="n">
        <v>7136117</v>
      </c>
      <c r="C9" s="5" t="n">
        <v>2298738</v>
      </c>
    </row>
    <row r="10" spans="1:3">
      <c r="A10" s="4" t="s">
        <v>82</v>
      </c>
      <c r="B10" s="5" t="n">
        <v>7136117</v>
      </c>
      <c r="C10" s="5" t="n">
        <v>2298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1</v>
      </c>
    </row>
    <row r="2" spans="1:3">
      <c r="A2" s="3" t="s">
        <v>322</v>
      </c>
    </row>
    <row r="3" spans="1:3">
      <c r="A3" s="4" t="s">
        <v>323</v>
      </c>
      <c r="B3" s="6" t="n">
        <v>580000</v>
      </c>
      <c r="C3" s="6" t="n">
        <v>750000</v>
      </c>
    </row>
    <row r="4" spans="1:3">
      <c r="A4" s="4" t="s">
        <v>324</v>
      </c>
      <c r="B4" s="6" t="n">
        <v>574000</v>
      </c>
      <c r="C4" s="5" t="n">
        <v>750000</v>
      </c>
    </row>
    <row r="5" spans="1:3">
      <c r="A5" s="4" t="s">
        <v>325</v>
      </c>
    </row>
    <row r="6" spans="1:3">
      <c r="A6" s="3" t="s">
        <v>322</v>
      </c>
    </row>
    <row r="7" spans="1:3">
      <c r="A7" s="4" t="s">
        <v>323</v>
      </c>
      <c r="C7" s="5" t="n">
        <v>700000</v>
      </c>
    </row>
    <row r="8" spans="1:3">
      <c r="A8" s="4" t="s">
        <v>324</v>
      </c>
      <c r="C8" s="6" t="n">
        <v>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5</v>
      </c>
    </row>
    <row r="3" spans="1:3">
      <c r="A3" s="3" t="s">
        <v>327</v>
      </c>
    </row>
    <row r="4" spans="1:3">
      <c r="A4" s="4" t="s">
        <v>328</v>
      </c>
      <c r="B4" s="5" t="n">
        <v>1725719</v>
      </c>
      <c r="C4" s="5" t="n">
        <v>1294069</v>
      </c>
    </row>
    <row r="5" spans="1:3">
      <c r="A5" s="4" t="s">
        <v>329</v>
      </c>
    </row>
    <row r="6" spans="1:3">
      <c r="A6" s="3" t="s">
        <v>327</v>
      </c>
    </row>
    <row r="7" spans="1:3">
      <c r="A7" s="4" t="s">
        <v>328</v>
      </c>
      <c r="B7" s="5" t="n">
        <v>493908</v>
      </c>
      <c r="C7" s="5" t="n">
        <v>226605</v>
      </c>
    </row>
    <row r="8" spans="1:3">
      <c r="A8" s="4" t="s">
        <v>330</v>
      </c>
    </row>
    <row r="9" spans="1:3">
      <c r="A9" s="3" t="s">
        <v>327</v>
      </c>
    </row>
    <row r="10" spans="1:3">
      <c r="A10" s="4" t="s">
        <v>328</v>
      </c>
      <c r="B10" s="5" t="n">
        <v>909189</v>
      </c>
      <c r="C10" s="5" t="n">
        <v>617460</v>
      </c>
    </row>
    <row r="11" spans="1:3">
      <c r="A11" s="4" t="s">
        <v>118</v>
      </c>
    </row>
    <row r="12" spans="1:3">
      <c r="A12" s="3" t="s">
        <v>327</v>
      </c>
    </row>
    <row r="13" spans="1:3">
      <c r="A13" s="4" t="s">
        <v>328</v>
      </c>
      <c r="B13" s="5" t="n">
        <v>20888</v>
      </c>
      <c r="C13" s="5" t="n">
        <v>10444</v>
      </c>
    </row>
    <row r="14" spans="1:3">
      <c r="A14" s="4" t="s">
        <v>331</v>
      </c>
    </row>
    <row r="15" spans="1:3">
      <c r="A15" s="3" t="s">
        <v>327</v>
      </c>
    </row>
    <row r="16" spans="1:3">
      <c r="A16" s="4" t="s">
        <v>328</v>
      </c>
      <c r="B16" s="5" t="n">
        <v>301734</v>
      </c>
      <c r="C16" s="5" t="n">
        <v>4395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2</v>
      </c>
      <c r="B1" s="2" t="s">
        <v>2</v>
      </c>
      <c r="C1" s="2" t="s">
        <v>31</v>
      </c>
    </row>
    <row r="2" spans="1:3">
      <c r="A2" s="3" t="s">
        <v>259</v>
      </c>
    </row>
    <row r="3" spans="1:3">
      <c r="A3" s="4" t="s">
        <v>333</v>
      </c>
      <c r="B3" s="6" t="n">
        <v>661</v>
      </c>
      <c r="C3" s="6" t="n">
        <v>516</v>
      </c>
    </row>
    <row r="4" spans="1:3">
      <c r="A4" s="4" t="s">
        <v>334</v>
      </c>
      <c r="B4" s="5" t="n">
        <v>-454</v>
      </c>
      <c r="C4" s="5" t="n">
        <v>-263</v>
      </c>
    </row>
    <row r="5" spans="1:3">
      <c r="A5" s="4" t="s">
        <v>335</v>
      </c>
      <c r="B5" s="5" t="n">
        <v>207</v>
      </c>
      <c r="C5" s="5" t="n">
        <v>253</v>
      </c>
    </row>
    <row r="6" spans="1:3">
      <c r="A6" s="4" t="s">
        <v>336</v>
      </c>
    </row>
    <row r="7" spans="1:3">
      <c r="A7" s="3" t="s">
        <v>259</v>
      </c>
    </row>
    <row r="8" spans="1:3">
      <c r="A8" s="4" t="s">
        <v>333</v>
      </c>
      <c r="B8" s="5" t="n">
        <v>256</v>
      </c>
      <c r="C8" s="5" t="n">
        <v>274</v>
      </c>
    </row>
    <row r="9" spans="1:3">
      <c r="A9" s="4" t="s">
        <v>337</v>
      </c>
      <c r="B9" s="5" t="n">
        <v>-26</v>
      </c>
      <c r="C9" s="5" t="n">
        <v>-28</v>
      </c>
    </row>
    <row r="10" spans="1:3">
      <c r="A10" s="4" t="s">
        <v>338</v>
      </c>
    </row>
    <row r="11" spans="1:3">
      <c r="A11" s="3" t="s">
        <v>259</v>
      </c>
    </row>
    <row r="12" spans="1:3">
      <c r="A12" s="4" t="s">
        <v>333</v>
      </c>
      <c r="B12" s="5" t="n">
        <v>388</v>
      </c>
      <c r="C12" s="5" t="n">
        <v>204</v>
      </c>
    </row>
    <row r="13" spans="1:3">
      <c r="A13" s="4" t="s">
        <v>208</v>
      </c>
    </row>
    <row r="14" spans="1:3">
      <c r="A14" s="3" t="s">
        <v>259</v>
      </c>
    </row>
    <row r="15" spans="1:3">
      <c r="A15" s="4" t="s">
        <v>334</v>
      </c>
      <c r="B15" s="5" t="n">
        <v>-34</v>
      </c>
      <c r="C15" s="5" t="n">
        <v>-4377</v>
      </c>
    </row>
    <row r="16" spans="1:3">
      <c r="A16" s="4" t="s">
        <v>335</v>
      </c>
      <c r="B16" s="5" t="n">
        <v>0</v>
      </c>
      <c r="C16" s="5" t="n">
        <v>0</v>
      </c>
    </row>
    <row r="17" spans="1:3">
      <c r="A17" s="4" t="s">
        <v>339</v>
      </c>
    </row>
    <row r="18" spans="1:3">
      <c r="A18" s="3" t="s">
        <v>259</v>
      </c>
    </row>
    <row r="19" spans="1:3">
      <c r="A19" s="4" t="s">
        <v>337</v>
      </c>
      <c r="B19" s="5" t="n">
        <v>-2054</v>
      </c>
      <c r="C19" s="5" t="n">
        <v>-1111</v>
      </c>
    </row>
    <row r="20" spans="1:3">
      <c r="A20" s="4" t="s">
        <v>340</v>
      </c>
    </row>
    <row r="21" spans="1:3">
      <c r="A21" s="3" t="s">
        <v>259</v>
      </c>
    </row>
    <row r="22" spans="1:3">
      <c r="A22" s="4" t="s">
        <v>333</v>
      </c>
      <c r="B22" s="6" t="n">
        <v>43</v>
      </c>
      <c r="C22" s="6" t="n">
        <v>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1</v>
      </c>
      <c r="B1" s="2" t="s">
        <v>342</v>
      </c>
      <c r="C1" s="2" t="s">
        <v>2</v>
      </c>
      <c r="D1" s="2" t="s">
        <v>85</v>
      </c>
      <c r="E1" s="2" t="s">
        <v>2</v>
      </c>
      <c r="F1" s="2" t="s">
        <v>343</v>
      </c>
      <c r="G1" s="2" t="s">
        <v>31</v>
      </c>
    </row>
    <row r="2" spans="1:7">
      <c r="A2" s="3" t="s">
        <v>259</v>
      </c>
    </row>
    <row r="3" spans="1:7">
      <c r="A3" s="4" t="s">
        <v>180</v>
      </c>
      <c r="D3" s="6" t="n">
        <v>300000</v>
      </c>
    </row>
    <row r="4" spans="1:7">
      <c r="A4" s="4" t="s">
        <v>344</v>
      </c>
      <c r="F4" s="4" t="s">
        <v>345</v>
      </c>
    </row>
    <row r="5" spans="1:7">
      <c r="A5" s="4" t="s">
        <v>333</v>
      </c>
      <c r="C5" s="6" t="n">
        <v>661000</v>
      </c>
      <c r="E5" s="6" t="n">
        <v>661000</v>
      </c>
      <c r="G5" s="6" t="n">
        <v>516000</v>
      </c>
    </row>
    <row r="6" spans="1:7">
      <c r="A6" s="4" t="s">
        <v>336</v>
      </c>
    </row>
    <row r="7" spans="1:7">
      <c r="A7" s="3" t="s">
        <v>259</v>
      </c>
    </row>
    <row r="8" spans="1:7">
      <c r="A8" s="4" t="s">
        <v>346</v>
      </c>
      <c r="B8" s="6" t="n">
        <v>400000</v>
      </c>
    </row>
    <row r="9" spans="1:7">
      <c r="A9" s="4" t="s">
        <v>347</v>
      </c>
      <c r="B9" s="6" t="n">
        <v>100000</v>
      </c>
    </row>
    <row r="10" spans="1:7">
      <c r="A10" s="4" t="s">
        <v>348</v>
      </c>
      <c r="B10" s="4" t="s">
        <v>349</v>
      </c>
    </row>
    <row r="11" spans="1:7">
      <c r="A11" s="4" t="s">
        <v>350</v>
      </c>
      <c r="B11" s="4" t="s">
        <v>351</v>
      </c>
    </row>
    <row r="12" spans="1:7">
      <c r="A12" s="4" t="s">
        <v>344</v>
      </c>
      <c r="B12" s="4" t="s">
        <v>352</v>
      </c>
    </row>
    <row r="13" spans="1:7">
      <c r="A13" s="4" t="s">
        <v>333</v>
      </c>
      <c r="C13" s="5" t="n">
        <v>256000</v>
      </c>
      <c r="E13" s="5" t="n">
        <v>256000</v>
      </c>
      <c r="G13" s="5" t="n">
        <v>274000</v>
      </c>
    </row>
    <row r="14" spans="1:7">
      <c r="A14" s="4" t="s">
        <v>353</v>
      </c>
    </row>
    <row r="15" spans="1:7">
      <c r="A15" s="3" t="s">
        <v>259</v>
      </c>
    </row>
    <row r="16" spans="1:7">
      <c r="A16" s="4" t="s">
        <v>180</v>
      </c>
      <c r="B16" s="6" t="n">
        <v>300000</v>
      </c>
    </row>
    <row r="17" spans="1:7">
      <c r="A17" s="4" t="s">
        <v>354</v>
      </c>
      <c r="B17" s="6" t="n">
        <v>31000</v>
      </c>
      <c r="C17" s="5" t="n">
        <v>26000</v>
      </c>
      <c r="E17" s="5" t="n">
        <v>26000</v>
      </c>
      <c r="G17" s="6" t="n">
        <v>28000</v>
      </c>
    </row>
    <row r="18" spans="1:7">
      <c r="A18" s="4" t="s">
        <v>355</v>
      </c>
      <c r="C18" s="5" t="n">
        <v>2000</v>
      </c>
      <c r="D18" s="6" t="n">
        <v>2000</v>
      </c>
    </row>
    <row r="19" spans="1:7">
      <c r="A19" s="4" t="s">
        <v>356</v>
      </c>
      <c r="C19" s="5" t="n">
        <v>3000</v>
      </c>
      <c r="E19" s="5" t="n">
        <v>3000</v>
      </c>
    </row>
    <row r="20" spans="1:7">
      <c r="A20" s="4" t="s">
        <v>357</v>
      </c>
      <c r="C20" s="5" t="n">
        <v>3000</v>
      </c>
      <c r="E20" s="5" t="n">
        <v>3000</v>
      </c>
    </row>
    <row r="21" spans="1:7">
      <c r="A21" s="4" t="s">
        <v>358</v>
      </c>
      <c r="C21" s="5" t="n">
        <v>3000</v>
      </c>
      <c r="E21" s="5" t="n">
        <v>3000</v>
      </c>
    </row>
    <row r="22" spans="1:7">
      <c r="A22" s="4" t="s">
        <v>359</v>
      </c>
      <c r="C22" s="5" t="n">
        <v>3000</v>
      </c>
      <c r="E22" s="5" t="n">
        <v>3000</v>
      </c>
    </row>
    <row r="23" spans="1:7">
      <c r="A23" s="4" t="s">
        <v>360</v>
      </c>
      <c r="C23" s="6" t="n">
        <v>3000</v>
      </c>
      <c r="E23" s="5" t="n">
        <v>3000</v>
      </c>
    </row>
    <row r="24" spans="1:7">
      <c r="A24" s="4" t="s">
        <v>361</v>
      </c>
    </row>
    <row r="25" spans="1:7">
      <c r="A25" s="3" t="s">
        <v>259</v>
      </c>
    </row>
    <row r="26" spans="1:7">
      <c r="A26" s="4" t="s">
        <v>355</v>
      </c>
      <c r="E26" s="6"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62</v>
      </c>
      <c r="B1" s="2" t="s">
        <v>2</v>
      </c>
      <c r="C1" s="2" t="s">
        <v>363</v>
      </c>
      <c r="D1" s="2" t="s">
        <v>343</v>
      </c>
      <c r="E1" s="2" t="s">
        <v>31</v>
      </c>
      <c r="F1" s="2" t="s">
        <v>364</v>
      </c>
    </row>
    <row r="2" spans="1:6">
      <c r="A2" s="3" t="s">
        <v>259</v>
      </c>
    </row>
    <row r="3" spans="1:6">
      <c r="A3" s="4" t="s">
        <v>344</v>
      </c>
      <c r="D3" s="4" t="s">
        <v>345</v>
      </c>
    </row>
    <row r="4" spans="1:6">
      <c r="A4" s="4" t="s">
        <v>333</v>
      </c>
      <c r="B4" s="6" t="n">
        <v>661000</v>
      </c>
      <c r="E4" s="6" t="n">
        <v>516000</v>
      </c>
    </row>
    <row r="5" spans="1:6">
      <c r="A5" s="4" t="s">
        <v>338</v>
      </c>
    </row>
    <row r="6" spans="1:6">
      <c r="A6" s="3" t="s">
        <v>259</v>
      </c>
    </row>
    <row r="7" spans="1:6">
      <c r="A7" s="4" t="s">
        <v>365</v>
      </c>
      <c r="C7" s="6" t="n">
        <v>400000</v>
      </c>
      <c r="F7" s="6" t="n">
        <v>400000</v>
      </c>
    </row>
    <row r="8" spans="1:6">
      <c r="A8" s="4" t="s">
        <v>344</v>
      </c>
      <c r="C8" s="4" t="s">
        <v>366</v>
      </c>
      <c r="F8" s="4" t="s">
        <v>367</v>
      </c>
    </row>
    <row r="9" spans="1:6">
      <c r="A9" s="4" t="s">
        <v>333</v>
      </c>
      <c r="B9" s="6" t="n">
        <v>388000</v>
      </c>
      <c r="E9" s="6" t="n">
        <v>20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368</v>
      </c>
      <c r="B1" s="2" t="s">
        <v>1</v>
      </c>
    </row>
    <row r="2" spans="1:6">
      <c r="B2" s="2" t="s">
        <v>2</v>
      </c>
      <c r="C2" s="2" t="s">
        <v>343</v>
      </c>
      <c r="D2" s="2" t="s">
        <v>31</v>
      </c>
      <c r="E2" s="2" t="s">
        <v>369</v>
      </c>
      <c r="F2" s="2" t="s">
        <v>370</v>
      </c>
    </row>
    <row r="3" spans="1:6">
      <c r="A3" s="3" t="s">
        <v>259</v>
      </c>
    </row>
    <row r="4" spans="1:6">
      <c r="A4" s="4" t="s">
        <v>344</v>
      </c>
      <c r="C4" s="4" t="s">
        <v>345</v>
      </c>
    </row>
    <row r="5" spans="1:6">
      <c r="A5" s="4" t="s">
        <v>333</v>
      </c>
      <c r="B5" s="6" t="n">
        <v>661</v>
      </c>
      <c r="D5" s="6" t="n">
        <v>516</v>
      </c>
    </row>
    <row r="6" spans="1:6">
      <c r="A6" s="4" t="s">
        <v>371</v>
      </c>
    </row>
    <row r="7" spans="1:6">
      <c r="A7" s="3" t="s">
        <v>259</v>
      </c>
    </row>
    <row r="8" spans="1:6">
      <c r="A8" s="4" t="s">
        <v>333</v>
      </c>
      <c r="F8" s="6" t="n">
        <v>3200</v>
      </c>
    </row>
    <row r="9" spans="1:6">
      <c r="A9" s="4" t="s">
        <v>340</v>
      </c>
    </row>
    <row r="10" spans="1:6">
      <c r="A10" s="3" t="s">
        <v>259</v>
      </c>
    </row>
    <row r="11" spans="1:6">
      <c r="A11" s="4" t="s">
        <v>333</v>
      </c>
      <c r="B11" s="6" t="n">
        <v>43</v>
      </c>
      <c r="D11" s="5" t="n">
        <v>66</v>
      </c>
    </row>
    <row r="12" spans="1:6">
      <c r="A12" s="4" t="s">
        <v>372</v>
      </c>
    </row>
    <row r="13" spans="1:6">
      <c r="A13" s="3" t="s">
        <v>259</v>
      </c>
    </row>
    <row r="14" spans="1:6">
      <c r="A14" s="4" t="s">
        <v>373</v>
      </c>
      <c r="B14" s="4" t="s">
        <v>374</v>
      </c>
    </row>
    <row r="15" spans="1:6">
      <c r="A15" s="4" t="s">
        <v>348</v>
      </c>
      <c r="B15" s="4" t="s">
        <v>375</v>
      </c>
    </row>
    <row r="16" spans="1:6">
      <c r="A16" s="4" t="s">
        <v>376</v>
      </c>
      <c r="B16" s="4" t="s">
        <v>377</v>
      </c>
    </row>
    <row r="17" spans="1:6">
      <c r="A17" s="4" t="s">
        <v>378</v>
      </c>
      <c r="B17" s="4" t="s">
        <v>379</v>
      </c>
    </row>
    <row r="18" spans="1:6">
      <c r="A18" s="4" t="s">
        <v>365</v>
      </c>
      <c r="E18" s="6" t="n">
        <v>100</v>
      </c>
    </row>
    <row r="19" spans="1:6">
      <c r="A19" s="4" t="s">
        <v>344</v>
      </c>
      <c r="B19" s="4" t="s">
        <v>380</v>
      </c>
    </row>
    <row r="20" spans="1:6">
      <c r="A20" s="4" t="s">
        <v>333</v>
      </c>
      <c r="B20" s="6" t="n">
        <v>100</v>
      </c>
      <c r="D20" s="6"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1</v>
      </c>
      <c r="B1" s="2" t="s">
        <v>2</v>
      </c>
      <c r="C1" s="2" t="s">
        <v>31</v>
      </c>
    </row>
    <row r="2" spans="1:3">
      <c r="A2" s="3" t="s">
        <v>259</v>
      </c>
    </row>
    <row r="3" spans="1:3">
      <c r="A3" s="4" t="s">
        <v>334</v>
      </c>
      <c r="B3" s="6" t="n">
        <v>-454</v>
      </c>
      <c r="C3" s="6" t="n">
        <v>-263</v>
      </c>
    </row>
    <row r="4" spans="1:3">
      <c r="A4" s="4" t="s">
        <v>335</v>
      </c>
      <c r="B4" s="5" t="n">
        <v>207</v>
      </c>
      <c r="C4" s="5" t="n">
        <v>253</v>
      </c>
    </row>
    <row r="5" spans="1:3">
      <c r="A5" s="4" t="s">
        <v>208</v>
      </c>
    </row>
    <row r="6" spans="1:3">
      <c r="A6" s="3" t="s">
        <v>259</v>
      </c>
    </row>
    <row r="7" spans="1:3">
      <c r="A7" s="4" t="s">
        <v>382</v>
      </c>
      <c r="B7" s="5" t="n">
        <v>34</v>
      </c>
      <c r="C7" s="5" t="n">
        <v>4377</v>
      </c>
    </row>
    <row r="8" spans="1:3">
      <c r="A8" s="4" t="s">
        <v>334</v>
      </c>
      <c r="B8" s="5" t="n">
        <v>-34</v>
      </c>
      <c r="C8" s="5" t="n">
        <v>-4377</v>
      </c>
    </row>
    <row r="9" spans="1:3">
      <c r="A9" s="4" t="s">
        <v>335</v>
      </c>
      <c r="B9" s="5" t="n">
        <v>0</v>
      </c>
      <c r="C9" s="5" t="n">
        <v>0</v>
      </c>
    </row>
    <row r="10" spans="1:3">
      <c r="A10" s="4" t="s">
        <v>383</v>
      </c>
    </row>
    <row r="11" spans="1:3">
      <c r="A11" s="3" t="s">
        <v>259</v>
      </c>
    </row>
    <row r="12" spans="1:3">
      <c r="A12" s="4" t="s">
        <v>382</v>
      </c>
      <c r="B12" s="5" t="n">
        <v>2088</v>
      </c>
      <c r="C12" s="5" t="n">
        <v>4294</v>
      </c>
    </row>
    <row r="13" spans="1:3">
      <c r="A13" s="4" t="s">
        <v>337</v>
      </c>
      <c r="B13" s="6" t="n">
        <v>-2054</v>
      </c>
      <c r="C13" s="5" t="n">
        <v>-1111</v>
      </c>
    </row>
    <row r="14" spans="1:3">
      <c r="A14" s="4" t="s">
        <v>384</v>
      </c>
      <c r="C14" s="5" t="n">
        <v>647</v>
      </c>
    </row>
    <row r="15" spans="1:3">
      <c r="A15" s="4" t="s">
        <v>385</v>
      </c>
    </row>
    <row r="16" spans="1:3">
      <c r="A16" s="3" t="s">
        <v>259</v>
      </c>
    </row>
    <row r="17" spans="1:3">
      <c r="A17" s="4" t="s">
        <v>382</v>
      </c>
      <c r="C17" s="5" t="n">
        <v>630</v>
      </c>
    </row>
    <row r="18" spans="1:3">
      <c r="A18" s="4" t="s">
        <v>337</v>
      </c>
      <c r="C18" s="6" t="n">
        <v>-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W214"/>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7"/>
    <col customWidth="1" max="5" min="5" width="27"/>
    <col customWidth="1" max="6" min="6" width="21"/>
    <col customWidth="1" max="7" min="7" width="21"/>
    <col customWidth="1" max="8" min="8" width="21"/>
    <col customWidth="1" max="9" min="9" width="31"/>
    <col customWidth="1" max="10" min="10" width="37"/>
    <col customWidth="1" max="11" min="11" width="37"/>
    <col customWidth="1" max="12" min="12" width="37"/>
    <col customWidth="1" max="13" min="13" width="41"/>
    <col customWidth="1" max="14" min="14" width="37"/>
    <col customWidth="1" max="15" min="15" width="31"/>
    <col customWidth="1" max="16" min="16" width="24"/>
    <col customWidth="1" max="17" min="17" width="21"/>
    <col customWidth="1" max="18" min="18" width="14"/>
    <col customWidth="1" max="19" min="19" width="21"/>
    <col customWidth="1" max="20" min="20" width="21"/>
    <col customWidth="1" max="21" min="21" width="21"/>
    <col customWidth="1" max="22" min="22" width="21"/>
    <col customWidth="1" max="23" min="23" width="24"/>
  </cols>
  <sheetData>
    <row r="1" spans="1:23">
      <c r="A1" s="1" t="s">
        <v>386</v>
      </c>
      <c r="B1" s="2" t="s">
        <v>387</v>
      </c>
      <c r="C1" s="2" t="s">
        <v>388</v>
      </c>
      <c r="D1" s="2" t="s">
        <v>389</v>
      </c>
      <c r="E1" s="2" t="s">
        <v>390</v>
      </c>
      <c r="F1" s="2" t="s">
        <v>391</v>
      </c>
      <c r="G1" s="2" t="s">
        <v>392</v>
      </c>
      <c r="H1" s="2" t="s">
        <v>392</v>
      </c>
      <c r="I1" s="2" t="s">
        <v>393</v>
      </c>
      <c r="J1" s="2" t="s">
        <v>394</v>
      </c>
      <c r="K1" s="2" t="s">
        <v>395</v>
      </c>
      <c r="L1" s="2" t="s">
        <v>396</v>
      </c>
      <c r="M1" s="2" t="s">
        <v>397</v>
      </c>
      <c r="N1" s="2" t="s">
        <v>395</v>
      </c>
      <c r="O1" s="2" t="s">
        <v>393</v>
      </c>
      <c r="P1" s="2" t="s">
        <v>398</v>
      </c>
      <c r="Q1" s="2" t="s">
        <v>399</v>
      </c>
      <c r="R1" s="2" t="s">
        <v>343</v>
      </c>
      <c r="S1" s="2" t="s">
        <v>400</v>
      </c>
      <c r="T1" s="2" t="s">
        <v>401</v>
      </c>
      <c r="U1" s="2" t="s">
        <v>402</v>
      </c>
      <c r="V1" s="2" t="s">
        <v>403</v>
      </c>
      <c r="W1" s="2" t="s">
        <v>404</v>
      </c>
    </row>
    <row r="2" spans="1:23">
      <c r="A2" s="3" t="s">
        <v>259</v>
      </c>
    </row>
    <row r="3" spans="1:23">
      <c r="A3" s="4" t="s">
        <v>344</v>
      </c>
      <c r="R3" s="4" t="s">
        <v>345</v>
      </c>
    </row>
    <row r="4" spans="1:23">
      <c r="A4" s="4" t="s">
        <v>311</v>
      </c>
      <c r="N4" s="6" t="n">
        <v>2150000</v>
      </c>
      <c r="O4" s="6" t="n">
        <v>3000000</v>
      </c>
    </row>
    <row r="5" spans="1:23">
      <c r="A5" s="4" t="s">
        <v>333</v>
      </c>
      <c r="K5" s="6" t="n">
        <v>661000</v>
      </c>
      <c r="L5" s="6" t="n">
        <v>516000</v>
      </c>
      <c r="N5" s="5" t="n">
        <v>661000</v>
      </c>
    </row>
    <row r="6" spans="1:23">
      <c r="A6" s="4" t="s">
        <v>98</v>
      </c>
      <c r="N6" s="5" t="n">
        <v>19000</v>
      </c>
      <c r="O6" s="5" t="n">
        <v>-617000</v>
      </c>
    </row>
    <row r="7" spans="1:23">
      <c r="A7" s="4" t="s">
        <v>405</v>
      </c>
      <c r="K7" s="6" t="n">
        <v>400000</v>
      </c>
      <c r="N7" s="5" t="n">
        <v>400000</v>
      </c>
    </row>
    <row r="8" spans="1:23">
      <c r="A8" s="4" t="s">
        <v>99</v>
      </c>
      <c r="M8" s="6" t="n">
        <v>-143000</v>
      </c>
      <c r="N8" s="5" t="n">
        <v>-1128000</v>
      </c>
      <c r="O8" s="5" t="n">
        <v>-143000</v>
      </c>
    </row>
    <row r="9" spans="1:23">
      <c r="A9" s="4" t="s">
        <v>181</v>
      </c>
      <c r="N9" s="6" t="n">
        <v>2150000</v>
      </c>
      <c r="O9" s="5" t="n">
        <v>3000000</v>
      </c>
    </row>
    <row r="10" spans="1:23">
      <c r="A10" s="4" t="s">
        <v>406</v>
      </c>
      <c r="I10" s="6" t="n">
        <v>337000</v>
      </c>
      <c r="L10" s="5" t="n">
        <v>62000</v>
      </c>
      <c r="M10" s="5" t="n">
        <v>337000</v>
      </c>
      <c r="O10" s="5" t="n">
        <v>337000</v>
      </c>
      <c r="U10" s="6" t="n">
        <v>143000</v>
      </c>
    </row>
    <row r="11" spans="1:23">
      <c r="A11" s="4" t="s">
        <v>203</v>
      </c>
      <c r="O11" s="5" t="n">
        <v>456000</v>
      </c>
    </row>
    <row r="12" spans="1:23">
      <c r="A12" s="4" t="s">
        <v>407</v>
      </c>
      <c r="D12" s="5" t="n">
        <v>120983</v>
      </c>
    </row>
    <row r="13" spans="1:23">
      <c r="A13" s="4" t="s">
        <v>209</v>
      </c>
      <c r="D13" s="6" t="n">
        <v>1900000</v>
      </c>
    </row>
    <row r="14" spans="1:23">
      <c r="A14" s="4" t="s">
        <v>408</v>
      </c>
      <c r="K14" s="5" t="n">
        <v>909189</v>
      </c>
      <c r="N14" s="5" t="n">
        <v>909189</v>
      </c>
    </row>
    <row r="15" spans="1:23">
      <c r="A15" s="4" t="s">
        <v>409</v>
      </c>
      <c r="K15" s="6" t="n">
        <v>63000</v>
      </c>
      <c r="N15" s="6" t="n">
        <v>590000</v>
      </c>
    </row>
    <row r="16" spans="1:23">
      <c r="A16" s="4" t="s">
        <v>146</v>
      </c>
      <c r="N16" s="5" t="n">
        <v>477000</v>
      </c>
    </row>
    <row r="17" spans="1:23">
      <c r="A17" s="4" t="s">
        <v>335</v>
      </c>
      <c r="K17" s="6" t="n">
        <v>207000</v>
      </c>
      <c r="L17" s="5" t="n">
        <v>253000</v>
      </c>
      <c r="N17" s="5" t="n">
        <v>207000</v>
      </c>
    </row>
    <row r="18" spans="1:23">
      <c r="A18" s="4" t="s">
        <v>410</v>
      </c>
      <c r="M18" s="5" t="n">
        <v>117000</v>
      </c>
      <c r="N18" s="6" t="n">
        <v>-415000</v>
      </c>
      <c r="O18" s="5" t="n">
        <v>116000</v>
      </c>
    </row>
    <row r="19" spans="1:23">
      <c r="A19" s="4" t="s">
        <v>411</v>
      </c>
    </row>
    <row r="20" spans="1:23">
      <c r="A20" s="3" t="s">
        <v>259</v>
      </c>
    </row>
    <row r="21" spans="1:23">
      <c r="A21" s="4" t="s">
        <v>406</v>
      </c>
      <c r="I21" s="6" t="n">
        <v>116000</v>
      </c>
      <c r="L21" s="6" t="n">
        <v>30000</v>
      </c>
      <c r="M21" s="6" t="n">
        <v>116000</v>
      </c>
      <c r="O21" s="6" t="n">
        <v>116000</v>
      </c>
      <c r="U21" s="6" t="n">
        <v>143000</v>
      </c>
    </row>
    <row r="22" spans="1:23">
      <c r="A22" s="4" t="s">
        <v>412</v>
      </c>
    </row>
    <row r="23" spans="1:23">
      <c r="A23" s="3" t="s">
        <v>259</v>
      </c>
    </row>
    <row r="24" spans="1:23">
      <c r="A24" s="4" t="s">
        <v>413</v>
      </c>
      <c r="K24" s="6" t="n">
        <v>21</v>
      </c>
      <c r="N24" s="6" t="n">
        <v>21</v>
      </c>
      <c r="W24" s="6" t="n">
        <v>45</v>
      </c>
    </row>
    <row r="25" spans="1:23">
      <c r="A25" s="4" t="s">
        <v>414</v>
      </c>
    </row>
    <row r="26" spans="1:23">
      <c r="A26" s="3" t="s">
        <v>259</v>
      </c>
    </row>
    <row r="27" spans="1:23">
      <c r="A27" s="4" t="s">
        <v>415</v>
      </c>
      <c r="G27" s="4" t="s">
        <v>416</v>
      </c>
      <c r="J27" s="4" t="s">
        <v>416</v>
      </c>
      <c r="M27" s="4" t="s">
        <v>416</v>
      </c>
    </row>
    <row r="28" spans="1:23">
      <c r="A28" s="4" t="s">
        <v>417</v>
      </c>
    </row>
    <row r="29" spans="1:23">
      <c r="A29" s="3" t="s">
        <v>259</v>
      </c>
    </row>
    <row r="30" spans="1:23">
      <c r="A30" s="4" t="s">
        <v>415</v>
      </c>
      <c r="G30" s="4" t="s">
        <v>418</v>
      </c>
      <c r="J30" s="4" t="s">
        <v>418</v>
      </c>
      <c r="M30" s="4" t="s">
        <v>418</v>
      </c>
    </row>
    <row r="31" spans="1:23">
      <c r="A31" s="4" t="s">
        <v>419</v>
      </c>
      <c r="J31" s="4" t="s">
        <v>418</v>
      </c>
    </row>
    <row r="32" spans="1:23">
      <c r="A32" s="4" t="s">
        <v>420</v>
      </c>
    </row>
    <row r="33" spans="1:23">
      <c r="A33" s="3" t="s">
        <v>259</v>
      </c>
    </row>
    <row r="34" spans="1:23">
      <c r="A34" s="4" t="s">
        <v>421</v>
      </c>
      <c r="I34" s="7" t="n">
        <v>7.5</v>
      </c>
      <c r="J34" s="7" t="n">
        <v>11.25</v>
      </c>
      <c r="M34" s="7" t="n">
        <v>7.5</v>
      </c>
      <c r="O34" s="7" t="n">
        <v>7.5</v>
      </c>
    </row>
    <row r="35" spans="1:23">
      <c r="A35" s="4" t="s">
        <v>422</v>
      </c>
      <c r="J35" s="5" t="n">
        <v>243224</v>
      </c>
      <c r="M35" s="5" t="n">
        <v>196334</v>
      </c>
    </row>
    <row r="36" spans="1:23">
      <c r="A36" s="4" t="s">
        <v>423</v>
      </c>
      <c r="J36" s="6" t="n">
        <v>1100000</v>
      </c>
    </row>
    <row r="37" spans="1:23">
      <c r="A37" s="4" t="s">
        <v>424</v>
      </c>
      <c r="J37" s="8" t="n">
        <v>1.5</v>
      </c>
    </row>
    <row r="38" spans="1:23">
      <c r="A38" s="4" t="s">
        <v>413</v>
      </c>
      <c r="I38" s="7" t="n">
        <v>7.5</v>
      </c>
      <c r="J38" s="7" t="n">
        <v>11.25</v>
      </c>
      <c r="M38" s="7" t="n">
        <v>7.5</v>
      </c>
      <c r="O38" s="8" t="n">
        <v>7.5</v>
      </c>
    </row>
    <row r="39" spans="1:23">
      <c r="A39" s="4" t="s">
        <v>98</v>
      </c>
      <c r="I39" s="6" t="n">
        <v>100000</v>
      </c>
    </row>
    <row r="40" spans="1:23">
      <c r="A40" s="4" t="s">
        <v>425</v>
      </c>
      <c r="J40" s="6" t="n">
        <v>116000</v>
      </c>
    </row>
    <row r="41" spans="1:23">
      <c r="A41" s="4" t="s">
        <v>426</v>
      </c>
      <c r="J41" s="4" t="s">
        <v>427</v>
      </c>
    </row>
    <row r="42" spans="1:23">
      <c r="A42" s="4" t="s">
        <v>99</v>
      </c>
      <c r="K42" s="6" t="n">
        <v>0</v>
      </c>
    </row>
    <row r="43" spans="1:23">
      <c r="A43" s="4" t="s">
        <v>428</v>
      </c>
    </row>
    <row r="44" spans="1:23">
      <c r="A44" s="3" t="s">
        <v>259</v>
      </c>
    </row>
    <row r="45" spans="1:23">
      <c r="A45" s="4" t="s">
        <v>413</v>
      </c>
      <c r="P45" s="7" t="n">
        <v>5.4</v>
      </c>
    </row>
    <row r="46" spans="1:23">
      <c r="A46" s="4" t="s">
        <v>99</v>
      </c>
      <c r="N46" s="6" t="n">
        <v>1100000</v>
      </c>
    </row>
    <row r="47" spans="1:23">
      <c r="A47" s="4" t="s">
        <v>419</v>
      </c>
      <c r="P47" s="4" t="s">
        <v>416</v>
      </c>
    </row>
    <row r="48" spans="1:23">
      <c r="A48" s="4" t="s">
        <v>429</v>
      </c>
    </row>
    <row r="49" spans="1:23">
      <c r="A49" s="3" t="s">
        <v>259</v>
      </c>
    </row>
    <row r="50" spans="1:23">
      <c r="A50" s="4" t="s">
        <v>422</v>
      </c>
      <c r="J50" s="5" t="n">
        <v>15466</v>
      </c>
    </row>
    <row r="51" spans="1:23">
      <c r="A51" s="4" t="s">
        <v>430</v>
      </c>
    </row>
    <row r="52" spans="1:23">
      <c r="A52" s="3" t="s">
        <v>259</v>
      </c>
    </row>
    <row r="53" spans="1:23">
      <c r="A53" s="4" t="s">
        <v>431</v>
      </c>
      <c r="K53" s="5" t="n">
        <v>200000</v>
      </c>
      <c r="N53" s="5" t="n">
        <v>200000</v>
      </c>
    </row>
    <row r="54" spans="1:23">
      <c r="A54" s="4" t="s">
        <v>209</v>
      </c>
      <c r="F54" s="6" t="n">
        <v>1800000</v>
      </c>
    </row>
    <row r="55" spans="1:23">
      <c r="A55" s="4" t="s">
        <v>348</v>
      </c>
      <c r="F55" s="4" t="s">
        <v>432</v>
      </c>
    </row>
    <row r="56" spans="1:23">
      <c r="A56" s="4" t="s">
        <v>433</v>
      </c>
    </row>
    <row r="57" spans="1:23">
      <c r="A57" s="3" t="s">
        <v>259</v>
      </c>
    </row>
    <row r="58" spans="1:23">
      <c r="A58" s="4" t="s">
        <v>422</v>
      </c>
      <c r="M58" s="5" t="n">
        <v>196340</v>
      </c>
    </row>
    <row r="59" spans="1:23">
      <c r="A59" s="4" t="s">
        <v>413</v>
      </c>
      <c r="I59" s="7" t="n">
        <v>11.25</v>
      </c>
      <c r="M59" s="7" t="n">
        <v>11.25</v>
      </c>
      <c r="O59" s="7" t="n">
        <v>11.25</v>
      </c>
      <c r="P59" s="7" t="n">
        <v>5.4</v>
      </c>
    </row>
    <row r="60" spans="1:23">
      <c r="A60" s="4" t="s">
        <v>419</v>
      </c>
      <c r="P60" s="4" t="s">
        <v>416</v>
      </c>
    </row>
    <row r="61" spans="1:23">
      <c r="A61" s="4" t="s">
        <v>434</v>
      </c>
    </row>
    <row r="62" spans="1:23">
      <c r="A62" s="3" t="s">
        <v>259</v>
      </c>
    </row>
    <row r="63" spans="1:23">
      <c r="A63" s="4" t="s">
        <v>422</v>
      </c>
      <c r="L63" s="5" t="n">
        <v>300115</v>
      </c>
    </row>
    <row r="64" spans="1:23">
      <c r="A64" s="4" t="s">
        <v>435</v>
      </c>
    </row>
    <row r="65" spans="1:23">
      <c r="A65" s="3" t="s">
        <v>259</v>
      </c>
    </row>
    <row r="66" spans="1:23">
      <c r="A66" s="4" t="s">
        <v>365</v>
      </c>
      <c r="G66" s="6" t="n">
        <v>3296703</v>
      </c>
      <c r="H66" s="6" t="n">
        <v>3296703</v>
      </c>
    </row>
    <row r="67" spans="1:23">
      <c r="A67" s="4" t="s">
        <v>413</v>
      </c>
      <c r="J67" s="7" t="n">
        <v>4.5</v>
      </c>
    </row>
    <row r="68" spans="1:23">
      <c r="A68" s="4" t="s">
        <v>436</v>
      </c>
    </row>
    <row r="69" spans="1:23">
      <c r="A69" s="3" t="s">
        <v>259</v>
      </c>
    </row>
    <row r="70" spans="1:23">
      <c r="A70" s="4" t="s">
        <v>421</v>
      </c>
      <c r="J70" s="7" t="n">
        <v>11.25</v>
      </c>
    </row>
    <row r="71" spans="1:23">
      <c r="A71" s="4" t="s">
        <v>437</v>
      </c>
    </row>
    <row r="72" spans="1:23">
      <c r="A72" s="3" t="s">
        <v>259</v>
      </c>
    </row>
    <row r="73" spans="1:23">
      <c r="A73" s="4" t="s">
        <v>422</v>
      </c>
      <c r="J73" s="5" t="n">
        <v>15466</v>
      </c>
    </row>
    <row r="74" spans="1:23">
      <c r="A74" s="4" t="s">
        <v>423</v>
      </c>
      <c r="J74" s="6" t="n">
        <v>100000</v>
      </c>
    </row>
    <row r="75" spans="1:23">
      <c r="A75" s="4" t="s">
        <v>413</v>
      </c>
      <c r="J75" s="7" t="n">
        <v>11.25</v>
      </c>
    </row>
    <row r="76" spans="1:23">
      <c r="A76" s="4" t="s">
        <v>438</v>
      </c>
    </row>
    <row r="77" spans="1:23">
      <c r="A77" s="3" t="s">
        <v>259</v>
      </c>
    </row>
    <row r="78" spans="1:23">
      <c r="A78" s="4" t="s">
        <v>405</v>
      </c>
      <c r="I78" s="6" t="n">
        <v>100000</v>
      </c>
      <c r="M78" s="6" t="n">
        <v>100000</v>
      </c>
      <c r="O78" s="6" t="n">
        <v>100000</v>
      </c>
    </row>
    <row r="79" spans="1:23">
      <c r="A79" s="4" t="s">
        <v>439</v>
      </c>
    </row>
    <row r="80" spans="1:23">
      <c r="A80" s="3" t="s">
        <v>259</v>
      </c>
    </row>
    <row r="81" spans="1:23">
      <c r="A81" s="4" t="s">
        <v>405</v>
      </c>
      <c r="I81" s="5" t="n">
        <v>100000</v>
      </c>
      <c r="M81" s="5" t="n">
        <v>100000</v>
      </c>
      <c r="O81" s="5" t="n">
        <v>100000</v>
      </c>
    </row>
    <row r="82" spans="1:23">
      <c r="A82" s="4" t="s">
        <v>440</v>
      </c>
    </row>
    <row r="83" spans="1:23">
      <c r="A83" s="3" t="s">
        <v>259</v>
      </c>
    </row>
    <row r="84" spans="1:23">
      <c r="A84" s="4" t="s">
        <v>422</v>
      </c>
      <c r="B84" s="5" t="n">
        <v>154343</v>
      </c>
    </row>
    <row r="85" spans="1:23">
      <c r="A85" s="4" t="s">
        <v>423</v>
      </c>
      <c r="B85" s="6" t="n">
        <v>900000</v>
      </c>
    </row>
    <row r="86" spans="1:23">
      <c r="A86" s="4" t="s">
        <v>413</v>
      </c>
      <c r="B86" s="7" t="n">
        <v>9.56</v>
      </c>
    </row>
    <row r="87" spans="1:23">
      <c r="A87" s="4" t="s">
        <v>419</v>
      </c>
      <c r="B87" s="4" t="s">
        <v>416</v>
      </c>
    </row>
    <row r="88" spans="1:23">
      <c r="A88" s="4" t="s">
        <v>208</v>
      </c>
    </row>
    <row r="89" spans="1:23">
      <c r="A89" s="3" t="s">
        <v>259</v>
      </c>
    </row>
    <row r="90" spans="1:23">
      <c r="A90" s="4" t="s">
        <v>441</v>
      </c>
      <c r="K90" s="5" t="n">
        <v>34000</v>
      </c>
      <c r="L90" s="6" t="n">
        <v>4377000</v>
      </c>
      <c r="N90" s="5" t="n">
        <v>34000</v>
      </c>
    </row>
    <row r="91" spans="1:23">
      <c r="A91" s="4" t="s">
        <v>335</v>
      </c>
      <c r="K91" s="5" t="n">
        <v>0</v>
      </c>
      <c r="L91" s="5" t="n">
        <v>0</v>
      </c>
      <c r="N91" s="5" t="n">
        <v>0</v>
      </c>
    </row>
    <row r="92" spans="1:23">
      <c r="A92" s="4" t="s">
        <v>442</v>
      </c>
    </row>
    <row r="93" spans="1:23">
      <c r="A93" s="3" t="s">
        <v>259</v>
      </c>
    </row>
    <row r="94" spans="1:23">
      <c r="A94" s="4" t="s">
        <v>423</v>
      </c>
      <c r="I94" s="6" t="n">
        <v>700000</v>
      </c>
      <c r="M94" s="6" t="n">
        <v>700000</v>
      </c>
      <c r="O94" s="6" t="n">
        <v>700000</v>
      </c>
    </row>
    <row r="95" spans="1:23">
      <c r="A95" s="4" t="s">
        <v>413</v>
      </c>
      <c r="I95" s="7" t="n">
        <v>11.25</v>
      </c>
      <c r="M95" s="7" t="n">
        <v>11.25</v>
      </c>
      <c r="O95" s="7" t="n">
        <v>11.25</v>
      </c>
    </row>
    <row r="96" spans="1:23">
      <c r="A96" s="4" t="s">
        <v>98</v>
      </c>
      <c r="M96" s="6" t="n">
        <v>100000</v>
      </c>
      <c r="O96" s="6" t="n">
        <v>100000</v>
      </c>
    </row>
    <row r="97" spans="1:23">
      <c r="A97" s="4" t="s">
        <v>443</v>
      </c>
    </row>
    <row r="98" spans="1:23">
      <c r="A98" s="3" t="s">
        <v>259</v>
      </c>
    </row>
    <row r="99" spans="1:23">
      <c r="A99" s="4" t="s">
        <v>423</v>
      </c>
      <c r="L99" s="6" t="n">
        <v>700000</v>
      </c>
    </row>
    <row r="100" spans="1:23">
      <c r="A100" s="4" t="s">
        <v>413</v>
      </c>
      <c r="L100" s="7" t="n">
        <v>5.4</v>
      </c>
    </row>
    <row r="101" spans="1:23">
      <c r="A101" s="4" t="s">
        <v>408</v>
      </c>
      <c r="L101" s="5" t="n">
        <v>300115</v>
      </c>
    </row>
    <row r="102" spans="1:23">
      <c r="A102" s="4" t="s">
        <v>419</v>
      </c>
      <c r="L102" s="4" t="s">
        <v>416</v>
      </c>
    </row>
    <row r="103" spans="1:23">
      <c r="A103" s="4" t="s">
        <v>444</v>
      </c>
    </row>
    <row r="104" spans="1:23">
      <c r="A104" s="3" t="s">
        <v>259</v>
      </c>
    </row>
    <row r="105" spans="1:23">
      <c r="A105" s="4" t="s">
        <v>365</v>
      </c>
      <c r="I105" s="6" t="n">
        <v>1800000</v>
      </c>
      <c r="M105" s="6" t="n">
        <v>1800000</v>
      </c>
      <c r="O105" s="6" t="n">
        <v>1800000</v>
      </c>
    </row>
    <row r="106" spans="1:23">
      <c r="A106" s="4" t="s">
        <v>344</v>
      </c>
      <c r="I106" s="4" t="s">
        <v>345</v>
      </c>
      <c r="M106" s="4" t="s">
        <v>345</v>
      </c>
      <c r="O106" s="4" t="s">
        <v>345</v>
      </c>
    </row>
    <row r="107" spans="1:23">
      <c r="A107" s="4" t="s">
        <v>445</v>
      </c>
      <c r="M107" s="4" t="s">
        <v>446</v>
      </c>
    </row>
    <row r="108" spans="1:23">
      <c r="A108" s="4" t="s">
        <v>447</v>
      </c>
      <c r="M108" s="4" t="s">
        <v>448</v>
      </c>
    </row>
    <row r="109" spans="1:23">
      <c r="A109" s="4" t="s">
        <v>449</v>
      </c>
      <c r="M109" s="5" t="n">
        <v>10</v>
      </c>
    </row>
    <row r="110" spans="1:23">
      <c r="A110" s="4" t="s">
        <v>421</v>
      </c>
      <c r="I110" s="7" t="n">
        <v>7.5</v>
      </c>
      <c r="M110" s="7" t="n">
        <v>7.5</v>
      </c>
      <c r="O110" s="7" t="n">
        <v>7.5</v>
      </c>
    </row>
    <row r="111" spans="1:23">
      <c r="A111" s="4" t="s">
        <v>450</v>
      </c>
      <c r="M111" s="4" t="s">
        <v>451</v>
      </c>
    </row>
    <row r="112" spans="1:23">
      <c r="A112" s="4" t="s">
        <v>452</v>
      </c>
      <c r="I112" s="6" t="n">
        <v>1800000</v>
      </c>
      <c r="M112" s="6" t="n">
        <v>1800000</v>
      </c>
      <c r="O112" s="6" t="n">
        <v>1800000</v>
      </c>
    </row>
    <row r="113" spans="1:23">
      <c r="A113" s="4" t="s">
        <v>453</v>
      </c>
      <c r="N113" s="5" t="n">
        <v>7000000</v>
      </c>
    </row>
    <row r="114" spans="1:23">
      <c r="A114" s="4" t="s">
        <v>454</v>
      </c>
      <c r="M114" s="4" t="s">
        <v>455</v>
      </c>
    </row>
    <row r="115" spans="1:23">
      <c r="A115" s="4" t="s">
        <v>456</v>
      </c>
      <c r="M115" s="4" t="s">
        <v>457</v>
      </c>
    </row>
    <row r="116" spans="1:23">
      <c r="A116" s="4" t="s">
        <v>431</v>
      </c>
      <c r="I116" s="5" t="n">
        <v>3093000</v>
      </c>
      <c r="K116" s="5" t="n">
        <v>2054000</v>
      </c>
      <c r="L116" s="6" t="n">
        <v>1111000</v>
      </c>
      <c r="M116" s="6" t="n">
        <v>3093000</v>
      </c>
      <c r="N116" s="5" t="n">
        <v>2054000</v>
      </c>
      <c r="O116" s="5" t="n">
        <v>3093000</v>
      </c>
      <c r="Q116" s="6" t="n">
        <v>2158000</v>
      </c>
      <c r="V116" s="6" t="n">
        <v>1815000</v>
      </c>
    </row>
    <row r="117" spans="1:23">
      <c r="A117" s="4" t="s">
        <v>354</v>
      </c>
      <c r="I117" s="5" t="n">
        <v>164000</v>
      </c>
      <c r="M117" s="5" t="n">
        <v>164000</v>
      </c>
      <c r="O117" s="5" t="n">
        <v>164000</v>
      </c>
    </row>
    <row r="118" spans="1:23">
      <c r="A118" s="4" t="s">
        <v>458</v>
      </c>
      <c r="I118" s="6" t="n">
        <v>2700000</v>
      </c>
      <c r="M118" s="5" t="n">
        <v>2700000</v>
      </c>
      <c r="O118" s="5" t="n">
        <v>2700000</v>
      </c>
    </row>
    <row r="119" spans="1:23">
      <c r="A119" s="4" t="s">
        <v>104</v>
      </c>
      <c r="O119" s="5" t="n">
        <v>900000</v>
      </c>
    </row>
    <row r="120" spans="1:23">
      <c r="A120" s="4" t="s">
        <v>441</v>
      </c>
      <c r="E120" s="6" t="n">
        <v>6600000</v>
      </c>
    </row>
    <row r="121" spans="1:23">
      <c r="A121" s="4" t="s">
        <v>459</v>
      </c>
      <c r="L121" s="6" t="n">
        <v>647000</v>
      </c>
    </row>
    <row r="122" spans="1:23">
      <c r="A122" s="4" t="s">
        <v>407</v>
      </c>
      <c r="E122" s="5" t="n">
        <v>1922100</v>
      </c>
    </row>
    <row r="123" spans="1:23">
      <c r="A123" s="4" t="s">
        <v>209</v>
      </c>
      <c r="E123" s="6" t="n">
        <v>4500000</v>
      </c>
    </row>
    <row r="124" spans="1:23">
      <c r="A124" s="4" t="s">
        <v>460</v>
      </c>
      <c r="K124" s="5" t="n">
        <v>41000</v>
      </c>
      <c r="M124" s="6" t="n">
        <v>59000</v>
      </c>
      <c r="N124" s="5" t="n">
        <v>154000</v>
      </c>
      <c r="O124" s="6" t="n">
        <v>68000</v>
      </c>
    </row>
    <row r="125" spans="1:23">
      <c r="A125" s="4" t="s">
        <v>461</v>
      </c>
      <c r="N125" s="6" t="n">
        <v>167000</v>
      </c>
    </row>
    <row r="126" spans="1:23">
      <c r="A126" s="4" t="s">
        <v>462</v>
      </c>
    </row>
    <row r="127" spans="1:23">
      <c r="A127" s="3" t="s">
        <v>259</v>
      </c>
    </row>
    <row r="128" spans="1:23">
      <c r="A128" s="4" t="s">
        <v>463</v>
      </c>
      <c r="N128" s="4" t="s">
        <v>464</v>
      </c>
    </row>
    <row r="129" spans="1:23">
      <c r="A129" s="4" t="s">
        <v>465</v>
      </c>
    </row>
    <row r="130" spans="1:23">
      <c r="A130" s="3" t="s">
        <v>259</v>
      </c>
    </row>
    <row r="131" spans="1:23">
      <c r="A131" s="4" t="s">
        <v>463</v>
      </c>
      <c r="N131" s="4" t="s">
        <v>466</v>
      </c>
    </row>
    <row r="132" spans="1:23">
      <c r="A132" s="4" t="s">
        <v>467</v>
      </c>
    </row>
    <row r="133" spans="1:23">
      <c r="A133" s="3" t="s">
        <v>259</v>
      </c>
    </row>
    <row r="134" spans="1:23">
      <c r="A134" s="4" t="s">
        <v>463</v>
      </c>
      <c r="N134" s="4" t="s">
        <v>468</v>
      </c>
    </row>
    <row r="135" spans="1:23">
      <c r="A135" s="4" t="s">
        <v>469</v>
      </c>
    </row>
    <row r="136" spans="1:23">
      <c r="A136" s="3" t="s">
        <v>259</v>
      </c>
    </row>
    <row r="137" spans="1:23">
      <c r="A137" s="4" t="s">
        <v>421</v>
      </c>
      <c r="I137" s="7" t="n">
        <v>4.5</v>
      </c>
      <c r="M137" s="7" t="n">
        <v>4.5</v>
      </c>
      <c r="O137" s="7" t="n">
        <v>4.5</v>
      </c>
    </row>
    <row r="138" spans="1:23">
      <c r="A138" s="4" t="s">
        <v>470</v>
      </c>
    </row>
    <row r="139" spans="1:23">
      <c r="A139" s="3" t="s">
        <v>259</v>
      </c>
    </row>
    <row r="140" spans="1:23">
      <c r="A140" s="4" t="s">
        <v>348</v>
      </c>
      <c r="N140" s="4" t="s">
        <v>418</v>
      </c>
    </row>
    <row r="141" spans="1:23">
      <c r="A141" s="4" t="s">
        <v>471</v>
      </c>
    </row>
    <row r="142" spans="1:23">
      <c r="A142" s="3" t="s">
        <v>259</v>
      </c>
    </row>
    <row r="143" spans="1:23">
      <c r="A143" s="4" t="s">
        <v>452</v>
      </c>
      <c r="I143" s="6" t="n">
        <v>1300000</v>
      </c>
      <c r="M143" s="6" t="n">
        <v>1300000</v>
      </c>
      <c r="O143" s="6" t="n">
        <v>1300000</v>
      </c>
    </row>
    <row r="144" spans="1:23">
      <c r="A144" s="4" t="s">
        <v>431</v>
      </c>
      <c r="I144" s="5" t="n">
        <v>133000</v>
      </c>
      <c r="M144" s="5" t="n">
        <v>133000</v>
      </c>
      <c r="O144" s="5" t="n">
        <v>133000</v>
      </c>
    </row>
    <row r="145" spans="1:23">
      <c r="A145" s="4" t="s">
        <v>472</v>
      </c>
      <c r="N145" s="6" t="n">
        <v>500000</v>
      </c>
    </row>
    <row r="146" spans="1:23">
      <c r="A146" s="4" t="s">
        <v>458</v>
      </c>
      <c r="I146" s="5" t="n">
        <v>1400000</v>
      </c>
      <c r="M146" s="5" t="n">
        <v>1400000</v>
      </c>
      <c r="O146" s="5" t="n">
        <v>1400000</v>
      </c>
    </row>
    <row r="147" spans="1:23">
      <c r="A147" s="4" t="s">
        <v>104</v>
      </c>
      <c r="M147" s="5" t="n">
        <v>100000</v>
      </c>
    </row>
    <row r="148" spans="1:23">
      <c r="A148" s="4" t="s">
        <v>473</v>
      </c>
    </row>
    <row r="149" spans="1:23">
      <c r="A149" s="3" t="s">
        <v>259</v>
      </c>
    </row>
    <row r="150" spans="1:23">
      <c r="A150" s="4" t="s">
        <v>365</v>
      </c>
      <c r="T150" s="6" t="n">
        <v>348104</v>
      </c>
    </row>
    <row r="151" spans="1:23">
      <c r="A151" s="4" t="s">
        <v>333</v>
      </c>
      <c r="T151" s="6" t="n">
        <v>382526</v>
      </c>
    </row>
    <row r="152" spans="1:23">
      <c r="A152" s="4" t="s">
        <v>474</v>
      </c>
    </row>
    <row r="153" spans="1:23">
      <c r="A153" s="3" t="s">
        <v>259</v>
      </c>
    </row>
    <row r="154" spans="1:23">
      <c r="A154" s="4" t="s">
        <v>365</v>
      </c>
      <c r="S154" s="6" t="n">
        <v>495955</v>
      </c>
    </row>
    <row r="155" spans="1:23">
      <c r="A155" s="4" t="s">
        <v>333</v>
      </c>
      <c r="S155" s="6" t="n">
        <v>545005</v>
      </c>
    </row>
    <row r="156" spans="1:23">
      <c r="A156" s="4" t="s">
        <v>475</v>
      </c>
    </row>
    <row r="157" spans="1:23">
      <c r="A157" s="3" t="s">
        <v>259</v>
      </c>
    </row>
    <row r="158" spans="1:23">
      <c r="A158" s="4" t="s">
        <v>365</v>
      </c>
      <c r="I158" s="5" t="n">
        <v>495941</v>
      </c>
      <c r="M158" s="5" t="n">
        <v>495941</v>
      </c>
      <c r="O158" s="5" t="n">
        <v>495941</v>
      </c>
    </row>
    <row r="159" spans="1:23">
      <c r="A159" s="4" t="s">
        <v>333</v>
      </c>
      <c r="I159" s="5" t="n">
        <v>544990</v>
      </c>
      <c r="M159" s="6" t="n">
        <v>544990</v>
      </c>
      <c r="O159" s="5" t="n">
        <v>544990</v>
      </c>
    </row>
    <row r="160" spans="1:23">
      <c r="A160" s="4" t="s">
        <v>476</v>
      </c>
    </row>
    <row r="161" spans="1:23">
      <c r="A161" s="3" t="s">
        <v>259</v>
      </c>
    </row>
    <row r="162" spans="1:23">
      <c r="A162" s="4" t="s">
        <v>445</v>
      </c>
      <c r="H162" s="4" t="s">
        <v>446</v>
      </c>
      <c r="M162" s="4" t="s">
        <v>446</v>
      </c>
    </row>
    <row r="163" spans="1:23">
      <c r="A163" s="4" t="s">
        <v>311</v>
      </c>
      <c r="H163" s="6" t="n">
        <v>1660000</v>
      </c>
      <c r="M163" s="6" t="n">
        <v>1300000</v>
      </c>
    </row>
    <row r="164" spans="1:23">
      <c r="A164" s="4" t="s">
        <v>477</v>
      </c>
      <c r="M164" s="5" t="n">
        <v>3</v>
      </c>
    </row>
    <row r="165" spans="1:23">
      <c r="A165" s="4" t="s">
        <v>333</v>
      </c>
      <c r="G165" s="6" t="n">
        <v>1824176</v>
      </c>
      <c r="H165" s="5" t="n">
        <v>1824176</v>
      </c>
      <c r="I165" s="5" t="n">
        <v>1500000</v>
      </c>
      <c r="M165" s="6" t="n">
        <v>1500000</v>
      </c>
      <c r="O165" s="5" t="n">
        <v>1500000</v>
      </c>
    </row>
    <row r="166" spans="1:23">
      <c r="A166" s="4" t="s">
        <v>431</v>
      </c>
      <c r="I166" s="6" t="n">
        <v>164000</v>
      </c>
      <c r="M166" s="5" t="n">
        <v>164000</v>
      </c>
      <c r="O166" s="5" t="n">
        <v>164000</v>
      </c>
    </row>
    <row r="167" spans="1:23">
      <c r="A167" s="4" t="s">
        <v>472</v>
      </c>
      <c r="N167" s="5" t="n">
        <v>1100000</v>
      </c>
    </row>
    <row r="168" spans="1:23">
      <c r="A168" s="4" t="s">
        <v>181</v>
      </c>
      <c r="H168" s="6" t="n">
        <v>1660000</v>
      </c>
      <c r="M168" s="5" t="n">
        <v>1300000</v>
      </c>
    </row>
    <row r="169" spans="1:23">
      <c r="A169" s="4" t="s">
        <v>460</v>
      </c>
      <c r="K169" s="6" t="n">
        <v>0</v>
      </c>
      <c r="M169" s="6" t="n">
        <v>59000</v>
      </c>
      <c r="N169" s="6" t="n">
        <v>0</v>
      </c>
      <c r="O169" s="6" t="n">
        <v>68000</v>
      </c>
    </row>
    <row r="170" spans="1:23">
      <c r="A170" s="4" t="s">
        <v>478</v>
      </c>
    </row>
    <row r="171" spans="1:23">
      <c r="A171" s="3" t="s">
        <v>259</v>
      </c>
    </row>
    <row r="172" spans="1:23">
      <c r="A172" s="4" t="s">
        <v>365</v>
      </c>
      <c r="C172" s="6" t="n">
        <v>1000000</v>
      </c>
    </row>
    <row r="173" spans="1:23">
      <c r="A173" s="4" t="s">
        <v>445</v>
      </c>
      <c r="C173" s="4" t="s">
        <v>446</v>
      </c>
    </row>
    <row r="174" spans="1:23">
      <c r="A174" s="4" t="s">
        <v>311</v>
      </c>
      <c r="C174" s="6" t="n">
        <v>900000</v>
      </c>
    </row>
    <row r="175" spans="1:23">
      <c r="A175" s="4" t="s">
        <v>333</v>
      </c>
      <c r="C175" s="5" t="n">
        <v>989011</v>
      </c>
    </row>
    <row r="176" spans="1:23">
      <c r="A176" s="4" t="s">
        <v>452</v>
      </c>
      <c r="C176" s="5" t="n">
        <v>1000000</v>
      </c>
    </row>
    <row r="177" spans="1:23">
      <c r="A177" s="4" t="s">
        <v>431</v>
      </c>
      <c r="C177" s="6" t="n">
        <v>89000</v>
      </c>
    </row>
    <row r="178" spans="1:23">
      <c r="A178" s="4" t="s">
        <v>422</v>
      </c>
      <c r="C178" s="5" t="n">
        <v>147472</v>
      </c>
    </row>
    <row r="179" spans="1:23">
      <c r="A179" s="4" t="s">
        <v>423</v>
      </c>
      <c r="C179" s="6" t="n">
        <v>1000000</v>
      </c>
    </row>
    <row r="180" spans="1:23">
      <c r="A180" s="4" t="s">
        <v>413</v>
      </c>
      <c r="C180" s="7" t="n">
        <v>5.4</v>
      </c>
    </row>
    <row r="181" spans="1:23">
      <c r="A181" s="4" t="s">
        <v>472</v>
      </c>
      <c r="C181" s="6" t="n">
        <v>900000</v>
      </c>
    </row>
    <row r="182" spans="1:23">
      <c r="A182" s="4" t="s">
        <v>458</v>
      </c>
      <c r="C182" s="5" t="n">
        <v>2000000</v>
      </c>
    </row>
    <row r="183" spans="1:23">
      <c r="A183" s="4" t="s">
        <v>104</v>
      </c>
      <c r="C183" s="5" t="n">
        <v>1000000</v>
      </c>
    </row>
    <row r="184" spans="1:23">
      <c r="A184" s="4" t="s">
        <v>181</v>
      </c>
      <c r="C184" s="6" t="n">
        <v>900000</v>
      </c>
    </row>
    <row r="185" spans="1:23">
      <c r="A185" s="4" t="s">
        <v>419</v>
      </c>
      <c r="C185" s="4" t="s">
        <v>416</v>
      </c>
    </row>
    <row r="186" spans="1:23">
      <c r="A186" s="4" t="s">
        <v>479</v>
      </c>
    </row>
    <row r="187" spans="1:23">
      <c r="A187" s="3" t="s">
        <v>259</v>
      </c>
    </row>
    <row r="188" spans="1:23">
      <c r="A188" s="4" t="s">
        <v>447</v>
      </c>
      <c r="C188" s="4" t="s">
        <v>448</v>
      </c>
    </row>
    <row r="189" spans="1:23">
      <c r="A189" s="4" t="s">
        <v>480</v>
      </c>
      <c r="C189" s="5" t="n">
        <v>10</v>
      </c>
    </row>
    <row r="190" spans="1:23">
      <c r="A190" s="4" t="s">
        <v>421</v>
      </c>
      <c r="C190" s="7" t="n">
        <v>0.75</v>
      </c>
    </row>
    <row r="191" spans="1:23">
      <c r="A191" s="4" t="s">
        <v>481</v>
      </c>
      <c r="C191" s="8" t="n">
        <v>2.25</v>
      </c>
    </row>
    <row r="192" spans="1:23">
      <c r="A192" s="4" t="s">
        <v>482</v>
      </c>
    </row>
    <row r="193" spans="1:23">
      <c r="A193" s="3" t="s">
        <v>259</v>
      </c>
    </row>
    <row r="194" spans="1:23">
      <c r="A194" s="4" t="s">
        <v>421</v>
      </c>
      <c r="C194" s="7" t="n">
        <v>3.75</v>
      </c>
    </row>
    <row r="195" spans="1:23">
      <c r="A195" s="4" t="s">
        <v>483</v>
      </c>
    </row>
    <row r="196" spans="1:23">
      <c r="A196" s="3" t="s">
        <v>259</v>
      </c>
    </row>
    <row r="197" spans="1:23">
      <c r="A197" s="4" t="s">
        <v>365</v>
      </c>
      <c r="B197" s="6" t="n">
        <v>1098901</v>
      </c>
    </row>
    <row r="198" spans="1:23">
      <c r="A198" s="4" t="s">
        <v>447</v>
      </c>
      <c r="B198" s="4" t="s">
        <v>448</v>
      </c>
    </row>
    <row r="199" spans="1:23">
      <c r="A199" s="4" t="s">
        <v>480</v>
      </c>
      <c r="B199" s="5" t="n">
        <v>10</v>
      </c>
    </row>
    <row r="200" spans="1:23">
      <c r="A200" s="4" t="s">
        <v>421</v>
      </c>
      <c r="B200" s="7" t="n">
        <v>7.12</v>
      </c>
    </row>
    <row r="201" spans="1:23">
      <c r="A201" s="4" t="s">
        <v>450</v>
      </c>
      <c r="B201" s="4" t="s">
        <v>451</v>
      </c>
    </row>
    <row r="202" spans="1:23">
      <c r="A202" s="4" t="s">
        <v>311</v>
      </c>
      <c r="B202" s="6" t="n">
        <v>1000000</v>
      </c>
    </row>
    <row r="203" spans="1:23">
      <c r="A203" s="4" t="s">
        <v>452</v>
      </c>
      <c r="B203" s="5" t="n">
        <v>1100000</v>
      </c>
    </row>
    <row r="204" spans="1:23">
      <c r="A204" s="4" t="s">
        <v>431</v>
      </c>
      <c r="B204" s="5" t="n">
        <v>99000</v>
      </c>
    </row>
    <row r="205" spans="1:23">
      <c r="A205" s="4" t="s">
        <v>472</v>
      </c>
      <c r="B205" s="5" t="n">
        <v>900000</v>
      </c>
    </row>
    <row r="206" spans="1:23">
      <c r="A206" s="4" t="s">
        <v>458</v>
      </c>
      <c r="B206" s="5" t="n">
        <v>2000000</v>
      </c>
    </row>
    <row r="207" spans="1:23">
      <c r="A207" s="4" t="s">
        <v>104</v>
      </c>
      <c r="B207" s="6" t="n">
        <v>900000</v>
      </c>
    </row>
    <row r="208" spans="1:23">
      <c r="A208" s="4" t="s">
        <v>484</v>
      </c>
      <c r="B208" s="5" t="n">
        <v>9</v>
      </c>
    </row>
    <row r="209" spans="1:23">
      <c r="A209" s="4" t="s">
        <v>181</v>
      </c>
      <c r="B209" s="6" t="n">
        <v>1000000</v>
      </c>
    </row>
    <row r="210" spans="1:23">
      <c r="A210" s="4" t="s">
        <v>481</v>
      </c>
      <c r="B210" s="7" t="n">
        <v>2.25</v>
      </c>
    </row>
    <row r="211" spans="1:23">
      <c r="A211" s="4" t="s">
        <v>485</v>
      </c>
    </row>
    <row r="212" spans="1:23">
      <c r="A212" s="3" t="s">
        <v>259</v>
      </c>
    </row>
    <row r="213" spans="1:23">
      <c r="A213" s="4" t="s">
        <v>407</v>
      </c>
      <c r="K213" s="5" t="n">
        <v>52748</v>
      </c>
      <c r="N213" s="5" t="n">
        <v>1828766</v>
      </c>
    </row>
    <row r="214" spans="1:23">
      <c r="A214" s="4" t="s">
        <v>209</v>
      </c>
      <c r="K214" s="6" t="n">
        <v>100000</v>
      </c>
      <c r="N214" s="6" t="n">
        <v>4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4</v>
      </c>
      <c r="D1" s="2" t="s">
        <v>1</v>
      </c>
    </row>
    <row r="2" spans="1:5">
      <c r="B2" s="2" t="s">
        <v>2</v>
      </c>
      <c r="C2" s="2" t="s">
        <v>85</v>
      </c>
      <c r="D2" s="2" t="s">
        <v>2</v>
      </c>
      <c r="E2" s="2" t="s">
        <v>85</v>
      </c>
    </row>
    <row r="3" spans="1:5">
      <c r="A3" s="3" t="s">
        <v>487</v>
      </c>
    </row>
    <row r="4" spans="1:5">
      <c r="A4" s="4" t="s">
        <v>488</v>
      </c>
      <c r="D4" s="6" t="n">
        <v>-1111</v>
      </c>
    </row>
    <row r="5" spans="1:5">
      <c r="A5" s="4" t="s">
        <v>489</v>
      </c>
      <c r="C5" s="6" t="n">
        <v>-1337</v>
      </c>
      <c r="D5" s="5" t="n">
        <v>-2086</v>
      </c>
      <c r="E5" s="6" t="n">
        <v>-3161</v>
      </c>
    </row>
    <row r="6" spans="1:5">
      <c r="A6" s="4" t="s">
        <v>490</v>
      </c>
      <c r="B6" s="6" t="n">
        <v>41</v>
      </c>
      <c r="C6" s="5" t="n">
        <v>59</v>
      </c>
      <c r="D6" s="5" t="n">
        <v>154</v>
      </c>
      <c r="E6" s="5" t="n">
        <v>68</v>
      </c>
    </row>
    <row r="7" spans="1:5">
      <c r="A7" s="4" t="s">
        <v>491</v>
      </c>
      <c r="B7" s="5" t="n">
        <v>63</v>
      </c>
      <c r="D7" s="5" t="n">
        <v>989</v>
      </c>
    </row>
    <row r="8" spans="1:5">
      <c r="A8" s="4" t="s">
        <v>492</v>
      </c>
      <c r="B8" s="6" t="n">
        <v>-2054</v>
      </c>
      <c r="C8" s="6" t="n">
        <v>-3093</v>
      </c>
      <c r="D8" s="5" t="n">
        <v>-2054</v>
      </c>
      <c r="E8" s="6" t="n">
        <v>-3093</v>
      </c>
    </row>
    <row r="9" spans="1:5">
      <c r="A9" s="3" t="s">
        <v>493</v>
      </c>
    </row>
    <row r="10" spans="1:5">
      <c r="A10" s="4" t="s">
        <v>488</v>
      </c>
      <c r="D10" s="5" t="n">
        <v>647</v>
      </c>
    </row>
    <row r="11" spans="1:5">
      <c r="A11" s="4" t="s">
        <v>490</v>
      </c>
      <c r="D11" s="5" t="n">
        <v>-167</v>
      </c>
    </row>
    <row r="12" spans="1:5">
      <c r="A12" s="4" t="s">
        <v>491</v>
      </c>
      <c r="D12" s="6" t="n">
        <v>-4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4</v>
      </c>
      <c r="B1" s="2" t="s">
        <v>495</v>
      </c>
      <c r="C1" s="2" t="s">
        <v>496</v>
      </c>
      <c r="D1" s="2" t="s">
        <v>2</v>
      </c>
      <c r="E1" s="2" t="s">
        <v>85</v>
      </c>
      <c r="F1" s="2" t="s">
        <v>2</v>
      </c>
      <c r="G1" s="2" t="s">
        <v>85</v>
      </c>
      <c r="H1" s="2" t="s">
        <v>370</v>
      </c>
      <c r="I1" s="2" t="s">
        <v>31</v>
      </c>
      <c r="J1" s="2" t="s">
        <v>497</v>
      </c>
    </row>
    <row r="2" spans="1:10">
      <c r="A2" s="3" t="s">
        <v>259</v>
      </c>
    </row>
    <row r="3" spans="1:10">
      <c r="A3" s="4" t="s">
        <v>333</v>
      </c>
      <c r="D3" s="6" t="n">
        <v>661</v>
      </c>
      <c r="F3" s="6" t="n">
        <v>661</v>
      </c>
      <c r="I3" s="6" t="n">
        <v>516</v>
      </c>
    </row>
    <row r="4" spans="1:10">
      <c r="A4" s="4" t="s">
        <v>498</v>
      </c>
      <c r="D4" s="5" t="n">
        <v>909189</v>
      </c>
      <c r="F4" s="5" t="n">
        <v>909189</v>
      </c>
    </row>
    <row r="5" spans="1:10">
      <c r="A5" s="4" t="s">
        <v>499</v>
      </c>
      <c r="G5" s="6" t="n">
        <v>456</v>
      </c>
    </row>
    <row r="6" spans="1:10">
      <c r="A6" s="4" t="s">
        <v>209</v>
      </c>
      <c r="B6" s="6" t="n">
        <v>1900</v>
      </c>
    </row>
    <row r="7" spans="1:10">
      <c r="A7" s="4" t="s">
        <v>500</v>
      </c>
      <c r="B7" s="5" t="n">
        <v>120983</v>
      </c>
    </row>
    <row r="8" spans="1:10">
      <c r="A8" s="4" t="s">
        <v>501</v>
      </c>
      <c r="D8" s="6" t="n">
        <v>0</v>
      </c>
      <c r="E8" s="6" t="n">
        <v>0</v>
      </c>
      <c r="F8" s="6" t="n">
        <v>100</v>
      </c>
      <c r="G8" s="6" t="n">
        <v>0</v>
      </c>
    </row>
    <row r="9" spans="1:10">
      <c r="A9" s="4" t="s">
        <v>502</v>
      </c>
    </row>
    <row r="10" spans="1:10">
      <c r="A10" s="3" t="s">
        <v>259</v>
      </c>
    </row>
    <row r="11" spans="1:10">
      <c r="A11" s="4" t="s">
        <v>498</v>
      </c>
      <c r="H11" s="5" t="n">
        <v>7207</v>
      </c>
      <c r="J11" s="5" t="n">
        <v>7207</v>
      </c>
    </row>
    <row r="12" spans="1:10">
      <c r="A12" s="4" t="s">
        <v>503</v>
      </c>
      <c r="J12" s="7" t="n">
        <v>112.5</v>
      </c>
    </row>
    <row r="13" spans="1:10">
      <c r="A13" s="4" t="s">
        <v>430</v>
      </c>
    </row>
    <row r="14" spans="1:10">
      <c r="A14" s="3" t="s">
        <v>259</v>
      </c>
    </row>
    <row r="15" spans="1:10">
      <c r="A15" s="4" t="s">
        <v>348</v>
      </c>
      <c r="C15" s="4" t="s">
        <v>432</v>
      </c>
    </row>
    <row r="16" spans="1:10">
      <c r="A16" s="4" t="s">
        <v>209</v>
      </c>
      <c r="C16" s="6" t="n">
        <v>1800</v>
      </c>
    </row>
    <row r="17" spans="1:10">
      <c r="A17" s="4" t="s">
        <v>371</v>
      </c>
    </row>
    <row r="18" spans="1:10">
      <c r="A18" s="3" t="s">
        <v>259</v>
      </c>
    </row>
    <row r="19" spans="1:10">
      <c r="A19" s="4" t="s">
        <v>333</v>
      </c>
      <c r="H19" s="6" t="n">
        <v>3200</v>
      </c>
    </row>
    <row r="20" spans="1:10">
      <c r="A20" s="4" t="s">
        <v>504</v>
      </c>
      <c r="H20" s="5" t="n">
        <v>1900</v>
      </c>
    </row>
    <row r="21" spans="1:10">
      <c r="A21" s="4" t="s">
        <v>505</v>
      </c>
    </row>
    <row r="22" spans="1:10">
      <c r="A22" s="3" t="s">
        <v>259</v>
      </c>
    </row>
    <row r="23" spans="1:10">
      <c r="A23" s="4" t="s">
        <v>499</v>
      </c>
      <c r="C23" s="6" t="n">
        <v>2100</v>
      </c>
    </row>
    <row r="24" spans="1:10">
      <c r="A24" s="4" t="s">
        <v>506</v>
      </c>
      <c r="H24" s="5" t="n">
        <v>6300</v>
      </c>
    </row>
    <row r="25" spans="1:10">
      <c r="A25" s="4" t="s">
        <v>507</v>
      </c>
    </row>
    <row r="26" spans="1:10">
      <c r="A26" s="3" t="s">
        <v>259</v>
      </c>
    </row>
    <row r="27" spans="1:10">
      <c r="A27" s="4" t="s">
        <v>209</v>
      </c>
      <c r="D27" s="6" t="n">
        <v>0</v>
      </c>
      <c r="F27" s="6" t="n">
        <v>600</v>
      </c>
      <c r="H27" s="6" t="n">
        <v>2800</v>
      </c>
    </row>
    <row r="28" spans="1:10">
      <c r="A28" s="4" t="s">
        <v>500</v>
      </c>
      <c r="D28" s="5" t="n">
        <v>0</v>
      </c>
      <c r="F28" s="5" t="n">
        <v>155351</v>
      </c>
      <c r="H28" s="5" t="n">
        <v>446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1046</v>
      </c>
      <c r="C3" s="6" t="n">
        <v>823</v>
      </c>
      <c r="D3" s="6" t="n">
        <v>3162</v>
      </c>
      <c r="E3" s="6" t="n">
        <v>2578</v>
      </c>
    </row>
    <row r="4" spans="1:5">
      <c r="A4" s="4" t="s">
        <v>87</v>
      </c>
      <c r="B4" s="5" t="n">
        <v>-262</v>
      </c>
      <c r="C4" s="5" t="n">
        <v>-173</v>
      </c>
      <c r="D4" s="5" t="n">
        <v>-723</v>
      </c>
      <c r="E4" s="5" t="n">
        <v>-399</v>
      </c>
    </row>
    <row r="5" spans="1:5">
      <c r="A5" s="4" t="s">
        <v>88</v>
      </c>
      <c r="B5" s="5" t="n">
        <v>784</v>
      </c>
      <c r="C5" s="5" t="n">
        <v>650</v>
      </c>
      <c r="D5" s="5" t="n">
        <v>2439</v>
      </c>
      <c r="E5" s="5" t="n">
        <v>2179</v>
      </c>
    </row>
    <row r="6" spans="1:5">
      <c r="A6" s="4" t="s">
        <v>89</v>
      </c>
      <c r="B6" s="5" t="n">
        <v>756</v>
      </c>
      <c r="C6" s="5" t="n">
        <v>661</v>
      </c>
      <c r="D6" s="5" t="n">
        <v>2201</v>
      </c>
      <c r="E6" s="5" t="n">
        <v>1991</v>
      </c>
    </row>
    <row r="7" spans="1:5">
      <c r="A7" s="4" t="s">
        <v>90</v>
      </c>
      <c r="B7" s="5" t="n">
        <v>28</v>
      </c>
      <c r="C7" s="5" t="n">
        <v>-11</v>
      </c>
      <c r="D7" s="5" t="n">
        <v>238</v>
      </c>
      <c r="E7" s="5" t="n">
        <v>188</v>
      </c>
    </row>
    <row r="8" spans="1:5">
      <c r="A8" s="3" t="s">
        <v>91</v>
      </c>
    </row>
    <row r="9" spans="1:5">
      <c r="A9" s="4" t="s">
        <v>92</v>
      </c>
      <c r="B9" s="5" t="n">
        <v>2391</v>
      </c>
      <c r="C9" s="5" t="n">
        <v>2831</v>
      </c>
      <c r="D9" s="5" t="n">
        <v>6955</v>
      </c>
      <c r="E9" s="5" t="n">
        <v>7367</v>
      </c>
    </row>
    <row r="10" spans="1:5">
      <c r="A10" s="4" t="s">
        <v>93</v>
      </c>
      <c r="C10" s="5" t="n">
        <v>1275</v>
      </c>
      <c r="E10" s="5" t="n">
        <v>1569</v>
      </c>
    </row>
    <row r="11" spans="1:5">
      <c r="A11" s="4" t="s">
        <v>94</v>
      </c>
      <c r="B11" s="5" t="n">
        <v>2391</v>
      </c>
      <c r="C11" s="5" t="n">
        <v>4106</v>
      </c>
      <c r="D11" s="5" t="n">
        <v>6955</v>
      </c>
      <c r="E11" s="5" t="n">
        <v>8936</v>
      </c>
    </row>
    <row r="12" spans="1:5">
      <c r="A12" s="4" t="s">
        <v>95</v>
      </c>
      <c r="B12" s="5" t="n">
        <v>-2363</v>
      </c>
      <c r="C12" s="5" t="n">
        <v>-4117</v>
      </c>
      <c r="D12" s="5" t="n">
        <v>-6717</v>
      </c>
      <c r="E12" s="5" t="n">
        <v>-8748</v>
      </c>
    </row>
    <row r="13" spans="1:5">
      <c r="A13" s="3" t="s">
        <v>96</v>
      </c>
    </row>
    <row r="14" spans="1:5">
      <c r="A14" s="4" t="s">
        <v>97</v>
      </c>
      <c r="B14" s="5" t="n">
        <v>-97</v>
      </c>
      <c r="C14" s="5" t="n">
        <v>-120</v>
      </c>
      <c r="D14" s="5" t="n">
        <v>-298</v>
      </c>
      <c r="E14" s="5" t="n">
        <v>-176</v>
      </c>
    </row>
    <row r="15" spans="1:5">
      <c r="A15" s="4" t="s">
        <v>98</v>
      </c>
      <c r="B15" s="5" t="n">
        <v>563</v>
      </c>
      <c r="C15" s="5" t="n">
        <v>176</v>
      </c>
      <c r="D15" s="5" t="n">
        <v>-19</v>
      </c>
      <c r="E15" s="5" t="n">
        <v>760</v>
      </c>
    </row>
    <row r="16" spans="1:5">
      <c r="A16" s="4" t="s">
        <v>99</v>
      </c>
      <c r="C16" s="5" t="n">
        <v>-143</v>
      </c>
      <c r="D16" s="5" t="n">
        <v>-1128</v>
      </c>
      <c r="E16" s="5" t="n">
        <v>-143</v>
      </c>
    </row>
    <row r="17" spans="1:5">
      <c r="A17" s="4" t="s">
        <v>100</v>
      </c>
      <c r="C17" s="5" t="n">
        <v>117</v>
      </c>
      <c r="D17" s="5" t="n">
        <v>-415</v>
      </c>
      <c r="E17" s="5" t="n">
        <v>116</v>
      </c>
    </row>
    <row r="18" spans="1:5">
      <c r="A18" s="4" t="s">
        <v>101</v>
      </c>
      <c r="C18" s="5" t="n">
        <v>66</v>
      </c>
      <c r="D18" s="5" t="n">
        <v>1251</v>
      </c>
      <c r="E18" s="5" t="n">
        <v>213</v>
      </c>
    </row>
    <row r="19" spans="1:5">
      <c r="A19" s="4" t="s">
        <v>102</v>
      </c>
      <c r="C19" s="5" t="n">
        <v>284</v>
      </c>
      <c r="E19" s="5" t="n">
        <v>284</v>
      </c>
    </row>
    <row r="20" spans="1:5">
      <c r="A20" s="4" t="s">
        <v>103</v>
      </c>
      <c r="D20" s="5" t="n">
        <v>-266</v>
      </c>
    </row>
    <row r="21" spans="1:5">
      <c r="A21" s="4" t="s">
        <v>104</v>
      </c>
      <c r="C21" s="5" t="n">
        <v>-112</v>
      </c>
      <c r="D21" s="5" t="n">
        <v>-1870</v>
      </c>
      <c r="E21" s="5" t="n">
        <v>-1040</v>
      </c>
    </row>
    <row r="22" spans="1:5">
      <c r="A22" s="4" t="s">
        <v>105</v>
      </c>
      <c r="E22" s="5" t="n">
        <v>-385</v>
      </c>
    </row>
    <row r="23" spans="1:5">
      <c r="A23" s="4" t="s">
        <v>106</v>
      </c>
      <c r="B23" s="5" t="n">
        <v>466</v>
      </c>
      <c r="C23" s="5" t="n">
        <v>268</v>
      </c>
      <c r="D23" s="5" t="n">
        <v>-2745</v>
      </c>
      <c r="E23" s="5" t="n">
        <v>-371</v>
      </c>
    </row>
    <row r="24" spans="1:5">
      <c r="A24" s="4" t="s">
        <v>107</v>
      </c>
      <c r="B24" s="5" t="n">
        <v>-1897</v>
      </c>
      <c r="C24" s="5" t="n">
        <v>-3849</v>
      </c>
      <c r="D24" s="5" t="n">
        <v>-9462</v>
      </c>
      <c r="E24" s="5" t="n">
        <v>-9119</v>
      </c>
    </row>
    <row r="25" spans="1:5">
      <c r="A25" s="4" t="s">
        <v>108</v>
      </c>
      <c r="B25" s="5" t="n">
        <v>-1897</v>
      </c>
      <c r="C25" s="5" t="n">
        <v>-3849</v>
      </c>
      <c r="D25" s="5" t="n">
        <v>-9462</v>
      </c>
      <c r="E25" s="5" t="n">
        <v>-9119</v>
      </c>
    </row>
    <row r="26" spans="1:5">
      <c r="A26" s="4" t="s">
        <v>109</v>
      </c>
      <c r="E26" s="5" t="n">
        <v>-3848</v>
      </c>
    </row>
    <row r="27" spans="1:5">
      <c r="A27" s="4" t="s">
        <v>110</v>
      </c>
      <c r="E27" s="5" t="n">
        <v>-3848</v>
      </c>
    </row>
    <row r="28" spans="1:5">
      <c r="A28" s="4" t="s">
        <v>111</v>
      </c>
      <c r="B28" s="6" t="n">
        <v>-1897</v>
      </c>
      <c r="C28" s="6" t="n">
        <v>-3849</v>
      </c>
      <c r="D28" s="6" t="n">
        <v>-9462</v>
      </c>
      <c r="E28" s="6" t="n">
        <v>-12967</v>
      </c>
    </row>
    <row r="29" spans="1:5">
      <c r="A29" s="4" t="s">
        <v>112</v>
      </c>
      <c r="B29" s="7" t="n">
        <v>-0.31</v>
      </c>
      <c r="C29" s="7" t="n">
        <v>-2.49</v>
      </c>
      <c r="D29" s="7" t="n">
        <v>-1.85</v>
      </c>
      <c r="E29" s="7" t="n">
        <v>-10.3</v>
      </c>
    </row>
    <row r="30" spans="1:5">
      <c r="A30" s="4" t="s">
        <v>113</v>
      </c>
      <c r="B30" s="5" t="n">
        <v>6186119</v>
      </c>
      <c r="C30" s="5" t="n">
        <v>1546814</v>
      </c>
      <c r="D30" s="5" t="n">
        <v>5104397</v>
      </c>
      <c r="E30" s="5" t="n">
        <v>1258507</v>
      </c>
    </row>
    <row r="31" spans="1:5">
      <c r="A31" s="4" t="s">
        <v>114</v>
      </c>
    </row>
    <row r="32" spans="1:5">
      <c r="A32" s="4" t="s">
        <v>86</v>
      </c>
      <c r="B32" s="6" t="n">
        <v>1020</v>
      </c>
      <c r="C32" s="6" t="n">
        <v>808</v>
      </c>
      <c r="D32" s="6" t="n">
        <v>3125</v>
      </c>
      <c r="E32" s="6" t="n">
        <v>2498</v>
      </c>
    </row>
    <row r="33" spans="1:5">
      <c r="A33" s="4" t="s">
        <v>87</v>
      </c>
      <c r="B33" s="5" t="n">
        <v>-262</v>
      </c>
      <c r="C33" s="5" t="n">
        <v>-173</v>
      </c>
      <c r="D33" s="5" t="n">
        <v>-723</v>
      </c>
      <c r="E33" s="5" t="n">
        <v>-399</v>
      </c>
    </row>
    <row r="34" spans="1:5">
      <c r="A34" s="4" t="s">
        <v>88</v>
      </c>
      <c r="B34" s="5" t="n">
        <v>758</v>
      </c>
      <c r="C34" s="5" t="n">
        <v>635</v>
      </c>
      <c r="D34" s="5" t="n">
        <v>2402</v>
      </c>
      <c r="E34" s="5" t="n">
        <v>2099</v>
      </c>
    </row>
    <row r="35" spans="1:5">
      <c r="A35" s="4" t="s">
        <v>89</v>
      </c>
      <c r="B35" s="5" t="n">
        <v>756</v>
      </c>
      <c r="C35" s="5" t="n">
        <v>653</v>
      </c>
      <c r="D35" s="5" t="n">
        <v>2201</v>
      </c>
      <c r="E35" s="5" t="n">
        <v>1926</v>
      </c>
    </row>
    <row r="36" spans="1:5">
      <c r="A36" s="4" t="s">
        <v>115</v>
      </c>
    </row>
    <row r="37" spans="1:5">
      <c r="A37" s="4" t="s">
        <v>86</v>
      </c>
      <c r="C37" s="5" t="n">
        <v>13</v>
      </c>
      <c r="E37" s="5" t="n">
        <v>75</v>
      </c>
    </row>
    <row r="38" spans="1:5">
      <c r="A38" s="4" t="s">
        <v>89</v>
      </c>
      <c r="C38" s="5" t="n">
        <v>8</v>
      </c>
      <c r="E38" s="5" t="n">
        <v>65</v>
      </c>
    </row>
    <row r="39" spans="1:5">
      <c r="A39" s="4" t="s">
        <v>116</v>
      </c>
    </row>
    <row r="40" spans="1:5">
      <c r="A40" s="4" t="s">
        <v>86</v>
      </c>
      <c r="B40" s="6" t="n">
        <v>26</v>
      </c>
      <c r="C40" s="6" t="n">
        <v>2</v>
      </c>
      <c r="D40" s="6" t="n">
        <v>37</v>
      </c>
      <c r="E40" s="6"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8</v>
      </c>
      <c r="B1" s="2" t="s">
        <v>84</v>
      </c>
      <c r="C1" s="2" t="s">
        <v>1</v>
      </c>
    </row>
    <row r="2" spans="1:4">
      <c r="B2" s="2" t="s">
        <v>85</v>
      </c>
      <c r="C2" s="2" t="s">
        <v>2</v>
      </c>
      <c r="D2" s="2" t="s">
        <v>85</v>
      </c>
    </row>
    <row r="3" spans="1:4">
      <c r="A3" s="3" t="s">
        <v>487</v>
      </c>
    </row>
    <row r="4" spans="1:4">
      <c r="A4" s="4" t="s">
        <v>509</v>
      </c>
      <c r="C4" s="6" t="n">
        <v>477</v>
      </c>
    </row>
    <row r="5" spans="1:4">
      <c r="A5" s="4" t="s">
        <v>385</v>
      </c>
    </row>
    <row r="6" spans="1:4">
      <c r="A6" s="3" t="s">
        <v>487</v>
      </c>
    </row>
    <row r="7" spans="1:4">
      <c r="A7" s="4" t="s">
        <v>488</v>
      </c>
      <c r="B7" s="6" t="n">
        <v>0</v>
      </c>
      <c r="C7" s="5" t="n">
        <v>-83</v>
      </c>
      <c r="D7" s="6" t="n">
        <v>0</v>
      </c>
    </row>
    <row r="8" spans="1:4">
      <c r="A8" s="4" t="s">
        <v>489</v>
      </c>
      <c r="B8" s="5" t="n">
        <v>-241</v>
      </c>
      <c r="D8" s="5" t="n">
        <v>-241</v>
      </c>
    </row>
    <row r="9" spans="1:4">
      <c r="A9" s="4" t="s">
        <v>490</v>
      </c>
      <c r="C9" s="5" t="n">
        <v>2</v>
      </c>
    </row>
    <row r="10" spans="1:4">
      <c r="A10" s="4" t="s">
        <v>491</v>
      </c>
      <c r="C10" s="5" t="n">
        <v>81</v>
      </c>
    </row>
    <row r="11" spans="1:4">
      <c r="A11" s="4" t="s">
        <v>492</v>
      </c>
      <c r="B11" s="6" t="n">
        <v>-241</v>
      </c>
      <c r="C11" s="6" t="n">
        <v>0</v>
      </c>
      <c r="D11" s="6" t="n">
        <v>-24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8"/>
    <col customWidth="1" max="5" min="5" width="21"/>
    <col customWidth="1" max="6" min="6" width="20"/>
    <col customWidth="1" max="7" min="7" width="27"/>
    <col customWidth="1" max="8" min="8" width="27"/>
    <col customWidth="1" max="9" min="9" width="21"/>
    <col customWidth="1" max="10" min="10" width="21"/>
  </cols>
  <sheetData>
    <row r="1" spans="1:10">
      <c r="A1" s="1" t="s">
        <v>510</v>
      </c>
      <c r="B1" s="2" t="s">
        <v>511</v>
      </c>
      <c r="C1" s="2" t="s">
        <v>389</v>
      </c>
      <c r="D1" s="2" t="s">
        <v>512</v>
      </c>
      <c r="E1" s="2" t="s">
        <v>513</v>
      </c>
      <c r="F1" s="2" t="s">
        <v>514</v>
      </c>
      <c r="G1" s="2" t="s">
        <v>515</v>
      </c>
      <c r="H1" s="2" t="s">
        <v>515</v>
      </c>
      <c r="I1" s="2" t="s">
        <v>516</v>
      </c>
      <c r="J1" s="2" t="s">
        <v>517</v>
      </c>
    </row>
    <row r="2" spans="1:10">
      <c r="A2" s="3" t="s">
        <v>259</v>
      </c>
    </row>
    <row r="3" spans="1:10">
      <c r="A3" s="4" t="s">
        <v>518</v>
      </c>
      <c r="H3" s="6" t="n">
        <v>329</v>
      </c>
      <c r="I3" s="6" t="n">
        <v>342</v>
      </c>
    </row>
    <row r="4" spans="1:10">
      <c r="A4" s="4" t="s">
        <v>209</v>
      </c>
      <c r="C4" s="6" t="n">
        <v>1900</v>
      </c>
    </row>
    <row r="5" spans="1:10">
      <c r="A5" s="4" t="s">
        <v>407</v>
      </c>
      <c r="C5" s="5" t="n">
        <v>120983</v>
      </c>
    </row>
    <row r="6" spans="1:10">
      <c r="A6" s="4" t="s">
        <v>310</v>
      </c>
      <c r="G6" s="6" t="n">
        <v>2800</v>
      </c>
      <c r="H6" s="5" t="n">
        <v>5171</v>
      </c>
      <c r="I6" s="5" t="n">
        <v>618</v>
      </c>
    </row>
    <row r="7" spans="1:10">
      <c r="A7" s="4" t="s">
        <v>311</v>
      </c>
      <c r="H7" s="5" t="n">
        <v>2150</v>
      </c>
      <c r="I7" s="6" t="n">
        <v>3000</v>
      </c>
    </row>
    <row r="8" spans="1:10">
      <c r="A8" s="4" t="s">
        <v>317</v>
      </c>
    </row>
    <row r="9" spans="1:10">
      <c r="A9" s="3" t="s">
        <v>259</v>
      </c>
    </row>
    <row r="10" spans="1:10">
      <c r="A10" s="4" t="s">
        <v>209</v>
      </c>
      <c r="B10" s="6" t="n">
        <v>1450</v>
      </c>
    </row>
    <row r="11" spans="1:10">
      <c r="A11" s="4" t="s">
        <v>407</v>
      </c>
      <c r="B11" s="5" t="n">
        <v>270699</v>
      </c>
    </row>
    <row r="12" spans="1:10">
      <c r="A12" s="4" t="s">
        <v>519</v>
      </c>
      <c r="G12" s="5" t="n">
        <v>0</v>
      </c>
      <c r="H12" s="5" t="n">
        <v>0</v>
      </c>
    </row>
    <row r="13" spans="1:10">
      <c r="A13" s="4" t="s">
        <v>520</v>
      </c>
      <c r="E13" s="6" t="n">
        <v>1450</v>
      </c>
    </row>
    <row r="14" spans="1:10">
      <c r="A14" s="4" t="s">
        <v>521</v>
      </c>
      <c r="E14" s="4" t="s">
        <v>522</v>
      </c>
    </row>
    <row r="15" spans="1:10">
      <c r="A15" s="4" t="s">
        <v>310</v>
      </c>
      <c r="E15" s="6" t="n">
        <v>4000</v>
      </c>
    </row>
    <row r="16" spans="1:10">
      <c r="A16" s="4" t="s">
        <v>523</v>
      </c>
      <c r="E16" s="4" t="s">
        <v>524</v>
      </c>
    </row>
    <row r="17" spans="1:10">
      <c r="A17" s="4" t="s">
        <v>525</v>
      </c>
    </row>
    <row r="18" spans="1:10">
      <c r="A18" s="3" t="s">
        <v>259</v>
      </c>
    </row>
    <row r="19" spans="1:10">
      <c r="A19" s="4" t="s">
        <v>518</v>
      </c>
      <c r="G19" s="5" t="n">
        <v>0</v>
      </c>
    </row>
    <row r="20" spans="1:10">
      <c r="A20" s="4" t="s">
        <v>209</v>
      </c>
      <c r="G20" s="6" t="n">
        <v>0</v>
      </c>
      <c r="H20" s="6" t="n">
        <v>700</v>
      </c>
    </row>
    <row r="21" spans="1:10">
      <c r="A21" s="4" t="s">
        <v>407</v>
      </c>
      <c r="G21" s="5" t="n">
        <v>0</v>
      </c>
      <c r="H21" s="5" t="n">
        <v>184357</v>
      </c>
    </row>
    <row r="22" spans="1:10">
      <c r="A22" s="4" t="s">
        <v>519</v>
      </c>
      <c r="G22" s="6" t="n">
        <v>0</v>
      </c>
      <c r="H22" s="6" t="n">
        <v>0</v>
      </c>
    </row>
    <row r="23" spans="1:10">
      <c r="A23" s="4" t="s">
        <v>523</v>
      </c>
      <c r="D23" s="4" t="s">
        <v>524</v>
      </c>
    </row>
    <row r="24" spans="1:10">
      <c r="A24" s="4" t="s">
        <v>526</v>
      </c>
      <c r="D24" s="5" t="n">
        <v>10000</v>
      </c>
      <c r="F24" s="5" t="n">
        <v>48076</v>
      </c>
    </row>
    <row r="25" spans="1:10">
      <c r="A25" s="4" t="s">
        <v>527</v>
      </c>
      <c r="D25" s="4" t="s">
        <v>380</v>
      </c>
    </row>
    <row r="26" spans="1:10">
      <c r="A26" s="4" t="s">
        <v>528</v>
      </c>
    </row>
    <row r="27" spans="1:10">
      <c r="A27" s="3" t="s">
        <v>259</v>
      </c>
    </row>
    <row r="28" spans="1:10">
      <c r="A28" s="4" t="s">
        <v>519</v>
      </c>
      <c r="J28" s="6" t="n">
        <v>500</v>
      </c>
    </row>
    <row r="29" spans="1:10">
      <c r="A29" s="4" t="s">
        <v>529</v>
      </c>
    </row>
    <row r="30" spans="1:10">
      <c r="A30" s="3" t="s">
        <v>259</v>
      </c>
    </row>
    <row r="31" spans="1:10">
      <c r="A31" s="4" t="s">
        <v>519</v>
      </c>
      <c r="J31" s="6" t="n">
        <v>200</v>
      </c>
    </row>
    <row r="32" spans="1:10">
      <c r="A32" s="4" t="s">
        <v>530</v>
      </c>
    </row>
    <row r="33" spans="1:10">
      <c r="A33" s="3" t="s">
        <v>259</v>
      </c>
    </row>
    <row r="34" spans="1:10">
      <c r="A34" s="4" t="s">
        <v>520</v>
      </c>
      <c r="D34" s="6" t="n">
        <v>700</v>
      </c>
    </row>
    <row r="35" spans="1:10">
      <c r="A35" s="4" t="s">
        <v>531</v>
      </c>
      <c r="D35" s="5" t="n">
        <v>14</v>
      </c>
    </row>
    <row r="36" spans="1:10">
      <c r="A36" s="4" t="s">
        <v>532</v>
      </c>
    </row>
    <row r="37" spans="1:10">
      <c r="A37" s="3" t="s">
        <v>259</v>
      </c>
    </row>
    <row r="38" spans="1:10">
      <c r="A38" s="4" t="s">
        <v>520</v>
      </c>
      <c r="D38" s="6" t="n">
        <v>200</v>
      </c>
    </row>
    <row r="39" spans="1:10">
      <c r="A39" s="4" t="s">
        <v>533</v>
      </c>
    </row>
    <row r="40" spans="1:10">
      <c r="A40" s="3" t="s">
        <v>259</v>
      </c>
    </row>
    <row r="41" spans="1:10">
      <c r="A41" s="4" t="s">
        <v>526</v>
      </c>
      <c r="H41" s="5" t="n">
        <v>10000</v>
      </c>
    </row>
    <row r="42" spans="1:10">
      <c r="A42" s="4" t="s">
        <v>527</v>
      </c>
      <c r="H42" s="4" t="s">
        <v>380</v>
      </c>
    </row>
    <row r="43" spans="1:10">
      <c r="A43" s="4" t="s">
        <v>534</v>
      </c>
    </row>
    <row r="44" spans="1:10">
      <c r="A44" s="3" t="s">
        <v>259</v>
      </c>
    </row>
    <row r="45" spans="1:10">
      <c r="A45" s="4" t="s">
        <v>518</v>
      </c>
      <c r="H45" s="6" t="n">
        <v>100</v>
      </c>
    </row>
    <row r="46" spans="1:10">
      <c r="A46" s="4" t="s">
        <v>535</v>
      </c>
    </row>
    <row r="47" spans="1:10">
      <c r="A47" s="3" t="s">
        <v>259</v>
      </c>
    </row>
    <row r="48" spans="1:10">
      <c r="A48" s="4" t="s">
        <v>310</v>
      </c>
      <c r="D48" s="6" t="n">
        <v>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1</v>
      </c>
    </row>
    <row r="2" spans="1:3">
      <c r="A2" s="3" t="s">
        <v>222</v>
      </c>
    </row>
    <row r="3" spans="1:3">
      <c r="A3" s="4" t="s">
        <v>50</v>
      </c>
      <c r="B3" s="6" t="n">
        <v>1087</v>
      </c>
      <c r="C3" s="6" t="n">
        <v>1583</v>
      </c>
    </row>
    <row r="4" spans="1:3">
      <c r="A4" s="4" t="s">
        <v>537</v>
      </c>
      <c r="B4" s="5" t="n">
        <v>317</v>
      </c>
      <c r="C4" s="5" t="n">
        <v>118</v>
      </c>
    </row>
    <row r="5" spans="1:3">
      <c r="A5" s="4" t="s">
        <v>538</v>
      </c>
      <c r="B5" s="5" t="n">
        <v>91</v>
      </c>
      <c r="C5" s="5" t="n">
        <v>239</v>
      </c>
    </row>
    <row r="6" spans="1:3">
      <c r="A6" s="4" t="s">
        <v>50</v>
      </c>
      <c r="B6" s="6" t="n">
        <v>1495</v>
      </c>
      <c r="C6" s="6" t="n">
        <v>1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17</v>
      </c>
    </row>
    <row r="2" spans="1:2">
      <c r="A2" s="3" t="s">
        <v>222</v>
      </c>
    </row>
    <row r="3" spans="1:2">
      <c r="A3" s="4" t="s">
        <v>540</v>
      </c>
      <c r="B3" s="6" t="n">
        <v>460</v>
      </c>
    </row>
    <row r="4" spans="1:2">
      <c r="A4" s="4" t="s">
        <v>541</v>
      </c>
      <c r="B4" s="5" t="n">
        <v>1450</v>
      </c>
    </row>
    <row r="5" spans="1:2">
      <c r="A5" s="4" t="s">
        <v>542</v>
      </c>
      <c r="B5" s="6" t="n">
        <v>19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3</v>
      </c>
      <c r="B1" s="2" t="s">
        <v>544</v>
      </c>
      <c r="C1" s="2" t="s">
        <v>2</v>
      </c>
      <c r="D1" s="2" t="s">
        <v>85</v>
      </c>
      <c r="E1" s="2" t="s">
        <v>545</v>
      </c>
      <c r="F1" s="2" t="s">
        <v>2</v>
      </c>
      <c r="G1" s="2" t="s">
        <v>85</v>
      </c>
      <c r="H1" s="2" t="s">
        <v>31</v>
      </c>
      <c r="I1" s="2" t="s">
        <v>546</v>
      </c>
      <c r="J1" s="2" t="s">
        <v>305</v>
      </c>
    </row>
    <row r="2" spans="1:10">
      <c r="A2" s="4" t="s">
        <v>547</v>
      </c>
      <c r="C2" s="6" t="n">
        <v>0</v>
      </c>
      <c r="D2" s="6" t="n">
        <v>100</v>
      </c>
      <c r="F2" s="6" t="n">
        <v>1300</v>
      </c>
      <c r="G2" s="6" t="n">
        <v>200</v>
      </c>
    </row>
    <row r="3" spans="1:10">
      <c r="A3" s="4" t="s">
        <v>58</v>
      </c>
      <c r="C3" s="6" t="n">
        <v>1773</v>
      </c>
      <c r="F3" s="5" t="n">
        <v>1773</v>
      </c>
      <c r="H3" s="6" t="n">
        <v>1132</v>
      </c>
    </row>
    <row r="4" spans="1:10">
      <c r="A4" s="4" t="s">
        <v>548</v>
      </c>
      <c r="E4" s="6" t="n">
        <v>200</v>
      </c>
    </row>
    <row r="5" spans="1:10">
      <c r="A5" s="4" t="s">
        <v>549</v>
      </c>
      <c r="D5" s="6" t="n">
        <v>66</v>
      </c>
      <c r="F5" s="5" t="n">
        <v>1251</v>
      </c>
      <c r="G5" s="5" t="n">
        <v>213</v>
      </c>
    </row>
    <row r="6" spans="1:10">
      <c r="A6" s="4" t="s">
        <v>181</v>
      </c>
      <c r="F6" s="6" t="n">
        <v>2150</v>
      </c>
      <c r="G6" s="5" t="n">
        <v>3000</v>
      </c>
    </row>
    <row r="7" spans="1:10">
      <c r="A7" s="4" t="s">
        <v>540</v>
      </c>
      <c r="H7" s="5" t="n">
        <v>460</v>
      </c>
    </row>
    <row r="8" spans="1:10">
      <c r="A8" s="4" t="s">
        <v>52</v>
      </c>
    </row>
    <row r="9" spans="1:10">
      <c r="A9" s="4" t="s">
        <v>540</v>
      </c>
      <c r="H9" s="5" t="n">
        <v>500</v>
      </c>
    </row>
    <row r="10" spans="1:10">
      <c r="A10" s="4" t="s">
        <v>317</v>
      </c>
    </row>
    <row r="11" spans="1:10">
      <c r="A11" s="4" t="s">
        <v>423</v>
      </c>
      <c r="B11" s="6" t="n">
        <v>400</v>
      </c>
    </row>
    <row r="12" spans="1:10">
      <c r="A12" s="4" t="s">
        <v>549</v>
      </c>
      <c r="G12" s="6" t="n">
        <v>-400</v>
      </c>
    </row>
    <row r="13" spans="1:10">
      <c r="A13" s="4" t="s">
        <v>520</v>
      </c>
      <c r="J13" s="6" t="n">
        <v>1450</v>
      </c>
    </row>
    <row r="14" spans="1:10">
      <c r="A14" s="4" t="s">
        <v>550</v>
      </c>
    </row>
    <row r="15" spans="1:10">
      <c r="A15" s="4" t="s">
        <v>551</v>
      </c>
      <c r="B15" s="6" t="n">
        <v>1925</v>
      </c>
    </row>
    <row r="16" spans="1:10">
      <c r="A16" s="4" t="s">
        <v>552</v>
      </c>
      <c r="F16" s="4" t="s">
        <v>553</v>
      </c>
    </row>
    <row r="17" spans="1:10">
      <c r="A17" s="4" t="s">
        <v>554</v>
      </c>
      <c r="H17" s="6" t="n">
        <v>500</v>
      </c>
    </row>
    <row r="18" spans="1:10">
      <c r="A18" s="4" t="s">
        <v>530</v>
      </c>
    </row>
    <row r="19" spans="1:10">
      <c r="A19" s="4" t="s">
        <v>520</v>
      </c>
      <c r="I19" s="6" t="n">
        <v>700</v>
      </c>
    </row>
    <row r="20" spans="1:10">
      <c r="A20" s="4" t="s">
        <v>532</v>
      </c>
    </row>
    <row r="21" spans="1:10">
      <c r="A21" s="4" t="s">
        <v>520</v>
      </c>
      <c r="I21" s="6"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5</v>
      </c>
      <c r="B1" s="2" t="s">
        <v>556</v>
      </c>
      <c r="C1" s="2" t="s">
        <v>557</v>
      </c>
      <c r="D1" s="2" t="s">
        <v>558</v>
      </c>
      <c r="E1" s="2" t="s">
        <v>559</v>
      </c>
      <c r="F1" s="2" t="s">
        <v>343</v>
      </c>
      <c r="G1" s="2" t="s">
        <v>560</v>
      </c>
      <c r="H1" s="2" t="s">
        <v>2</v>
      </c>
      <c r="I1" s="2" t="s">
        <v>85</v>
      </c>
      <c r="J1" s="2" t="s">
        <v>2</v>
      </c>
      <c r="K1" s="2" t="s">
        <v>85</v>
      </c>
      <c r="L1" s="2" t="s">
        <v>31</v>
      </c>
    </row>
    <row r="2" spans="1:12">
      <c r="A2" s="3" t="s">
        <v>561</v>
      </c>
    </row>
    <row r="3" spans="1:12">
      <c r="A3" s="4" t="s">
        <v>344</v>
      </c>
      <c r="F3" s="4" t="s">
        <v>345</v>
      </c>
    </row>
    <row r="4" spans="1:12">
      <c r="A4" s="4" t="s">
        <v>102</v>
      </c>
      <c r="I4" s="6" t="n">
        <v>284000</v>
      </c>
      <c r="K4" s="6" t="n">
        <v>284000</v>
      </c>
    </row>
    <row r="5" spans="1:12">
      <c r="A5" s="4" t="s">
        <v>562</v>
      </c>
      <c r="J5" s="6" t="n">
        <v>800000</v>
      </c>
    </row>
    <row r="6" spans="1:12">
      <c r="A6" s="4" t="s">
        <v>371</v>
      </c>
    </row>
    <row r="7" spans="1:12">
      <c r="A7" s="3" t="s">
        <v>561</v>
      </c>
    </row>
    <row r="8" spans="1:12">
      <c r="A8" s="4" t="s">
        <v>563</v>
      </c>
      <c r="F8" s="6" t="n">
        <v>600000</v>
      </c>
      <c r="H8" s="6" t="n">
        <v>0</v>
      </c>
      <c r="J8" s="5" t="n">
        <v>600000</v>
      </c>
    </row>
    <row r="9" spans="1:12">
      <c r="A9" s="4" t="s">
        <v>519</v>
      </c>
      <c r="F9" s="6" t="n">
        <v>1500000</v>
      </c>
      <c r="H9" s="5" t="n">
        <v>0</v>
      </c>
      <c r="J9" s="5" t="n">
        <v>0</v>
      </c>
    </row>
    <row r="10" spans="1:12">
      <c r="A10" s="4" t="s">
        <v>102</v>
      </c>
      <c r="H10" s="5" t="n">
        <v>900000</v>
      </c>
      <c r="J10" s="5" t="n">
        <v>900000</v>
      </c>
    </row>
    <row r="11" spans="1:12">
      <c r="A11" s="4" t="s">
        <v>564</v>
      </c>
    </row>
    <row r="12" spans="1:12">
      <c r="A12" s="3" t="s">
        <v>561</v>
      </c>
    </row>
    <row r="13" spans="1:12">
      <c r="A13" s="4" t="s">
        <v>565</v>
      </c>
      <c r="J13" s="5" t="n">
        <v>270000</v>
      </c>
    </row>
    <row r="14" spans="1:12">
      <c r="A14" s="4" t="s">
        <v>566</v>
      </c>
      <c r="L14" s="6" t="n">
        <v>100000</v>
      </c>
    </row>
    <row r="15" spans="1:12">
      <c r="A15" s="4" t="s">
        <v>567</v>
      </c>
      <c r="D15" s="6" t="n">
        <v>40000</v>
      </c>
    </row>
    <row r="16" spans="1:12">
      <c r="A16" s="4" t="s">
        <v>568</v>
      </c>
    </row>
    <row r="17" spans="1:12">
      <c r="A17" s="3" t="s">
        <v>561</v>
      </c>
    </row>
    <row r="18" spans="1:12">
      <c r="A18" s="4" t="s">
        <v>565</v>
      </c>
      <c r="J18" s="5" t="n">
        <v>200000</v>
      </c>
    </row>
    <row r="19" spans="1:12">
      <c r="A19" s="4" t="s">
        <v>566</v>
      </c>
      <c r="H19" s="5" t="n">
        <v>100000</v>
      </c>
      <c r="J19" s="5" t="n">
        <v>100000</v>
      </c>
      <c r="L19" s="6" t="n">
        <v>100000</v>
      </c>
    </row>
    <row r="20" spans="1:12">
      <c r="A20" s="4" t="s">
        <v>569</v>
      </c>
    </row>
    <row r="21" spans="1:12">
      <c r="A21" s="3" t="s">
        <v>561</v>
      </c>
    </row>
    <row r="22" spans="1:12">
      <c r="A22" s="4" t="s">
        <v>567</v>
      </c>
      <c r="G22" s="6" t="n">
        <v>39000</v>
      </c>
    </row>
    <row r="23" spans="1:12">
      <c r="A23" s="4" t="s">
        <v>570</v>
      </c>
      <c r="E23" s="6" t="n">
        <v>0</v>
      </c>
    </row>
    <row r="24" spans="1:12">
      <c r="A24" s="4" t="s">
        <v>571</v>
      </c>
    </row>
    <row r="25" spans="1:12">
      <c r="A25" s="3" t="s">
        <v>561</v>
      </c>
    </row>
    <row r="26" spans="1:12">
      <c r="A26" s="4" t="s">
        <v>566</v>
      </c>
      <c r="H26" s="6" t="n">
        <v>300000</v>
      </c>
      <c r="J26" s="5" t="n">
        <v>300000</v>
      </c>
    </row>
    <row r="27" spans="1:12">
      <c r="A27" s="4" t="s">
        <v>567</v>
      </c>
      <c r="C27" s="6" t="n">
        <v>1950000</v>
      </c>
    </row>
    <row r="28" spans="1:12">
      <c r="A28" s="4" t="s">
        <v>572</v>
      </c>
      <c r="B28" s="6" t="n">
        <v>500000</v>
      </c>
    </row>
    <row r="29" spans="1:12">
      <c r="A29" s="4" t="s">
        <v>573</v>
      </c>
      <c r="J29" s="6" t="n">
        <v>1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574</v>
      </c>
      <c r="B1" s="2" t="s">
        <v>575</v>
      </c>
      <c r="C1" s="2" t="s">
        <v>576</v>
      </c>
    </row>
    <row r="2" spans="1:3">
      <c r="A2" s="3" t="s">
        <v>577</v>
      </c>
    </row>
    <row r="3" spans="1:3">
      <c r="A3" s="4" t="s">
        <v>324</v>
      </c>
      <c r="B3" s="6" t="n">
        <v>750000</v>
      </c>
      <c r="C3" s="6" t="n">
        <v>574000</v>
      </c>
    </row>
    <row r="4" spans="1:3">
      <c r="A4" s="4" t="s">
        <v>323</v>
      </c>
      <c r="B4" s="6" t="n">
        <v>750000</v>
      </c>
      <c r="C4" s="5" t="n">
        <v>580000</v>
      </c>
    </row>
    <row r="5" spans="1:3">
      <c r="A5" s="4" t="s">
        <v>578</v>
      </c>
      <c r="C5" s="5" t="n">
        <v>144000</v>
      </c>
    </row>
    <row r="6" spans="1:3">
      <c r="A6" s="4" t="s">
        <v>204</v>
      </c>
      <c r="C6" s="6" t="n">
        <v>750000</v>
      </c>
    </row>
    <row r="7" spans="1:3">
      <c r="A7" s="4" t="s">
        <v>579</v>
      </c>
    </row>
    <row r="8" spans="1:3">
      <c r="A8" s="3" t="s">
        <v>577</v>
      </c>
    </row>
    <row r="9" spans="1:3">
      <c r="A9" s="4" t="s">
        <v>580</v>
      </c>
      <c r="B9" s="5" t="n">
        <v>1</v>
      </c>
    </row>
    <row r="10" spans="1:3">
      <c r="A10" s="4" t="s">
        <v>581</v>
      </c>
      <c r="B10" s="4" t="s">
        <v>418</v>
      </c>
    </row>
    <row r="11" spans="1:3">
      <c r="A11" s="4" t="s">
        <v>582</v>
      </c>
    </row>
    <row r="12" spans="1:3">
      <c r="A12" s="3" t="s">
        <v>577</v>
      </c>
    </row>
    <row r="13" spans="1:3">
      <c r="A13" s="4" t="s">
        <v>581</v>
      </c>
      <c r="B13" s="4" t="s">
        <v>416</v>
      </c>
    </row>
    <row r="14" spans="1:3">
      <c r="A14" s="4" t="s">
        <v>325</v>
      </c>
    </row>
    <row r="15" spans="1:3">
      <c r="A15" s="3" t="s">
        <v>577</v>
      </c>
    </row>
    <row r="16" spans="1:3">
      <c r="A16" s="4" t="s">
        <v>324</v>
      </c>
      <c r="B16" s="6" t="n">
        <v>700000</v>
      </c>
    </row>
    <row r="17" spans="1:3">
      <c r="A17" s="4" t="s">
        <v>323</v>
      </c>
      <c r="B17" s="5" t="n">
        <v>700000</v>
      </c>
    </row>
    <row r="18" spans="1:3">
      <c r="A18" s="4" t="s">
        <v>583</v>
      </c>
      <c r="B18" s="5" t="n">
        <v>-6000</v>
      </c>
    </row>
    <row r="19" spans="1:3">
      <c r="A19" s="4" t="s">
        <v>584</v>
      </c>
      <c r="B19" s="5" t="n">
        <v>6000</v>
      </c>
    </row>
    <row r="20" spans="1:3">
      <c r="A20" s="4" t="s">
        <v>585</v>
      </c>
      <c r="B2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586</v>
      </c>
      <c r="B1" s="2" t="s">
        <v>2</v>
      </c>
      <c r="C1" s="2" t="s">
        <v>321</v>
      </c>
      <c r="D1" s="2" t="s">
        <v>31</v>
      </c>
    </row>
    <row r="2" spans="1:4">
      <c r="A2" s="3" t="s">
        <v>587</v>
      </c>
    </row>
    <row r="3" spans="1:4">
      <c r="A3" s="4" t="s">
        <v>40</v>
      </c>
      <c r="B3" s="6" t="n">
        <v>574</v>
      </c>
      <c r="C3" s="6" t="n">
        <v>750</v>
      </c>
    </row>
    <row r="4" spans="1:4">
      <c r="A4" s="4" t="s">
        <v>588</v>
      </c>
      <c r="B4" s="4" t="s">
        <v>40</v>
      </c>
    </row>
    <row r="5" spans="1:4">
      <c r="A5" s="4" t="s">
        <v>589</v>
      </c>
      <c r="B5" s="6" t="n">
        <v>201</v>
      </c>
    </row>
    <row r="6" spans="1:4">
      <c r="A6" s="4" t="s">
        <v>590</v>
      </c>
      <c r="B6" s="4" t="s">
        <v>591</v>
      </c>
    </row>
    <row r="7" spans="1:4">
      <c r="A7" s="4" t="s">
        <v>592</v>
      </c>
      <c r="B7" s="6" t="n">
        <v>775</v>
      </c>
    </row>
    <row r="8" spans="1:4">
      <c r="A8" s="4" t="s">
        <v>593</v>
      </c>
      <c r="B8" s="6" t="n">
        <v>210</v>
      </c>
    </row>
    <row r="9" spans="1:4">
      <c r="A9" s="4" t="s">
        <v>594</v>
      </c>
      <c r="B9" s="4" t="s">
        <v>593</v>
      </c>
    </row>
    <row r="10" spans="1:4">
      <c r="A10" s="4" t="s">
        <v>595</v>
      </c>
      <c r="B10" s="6" t="n">
        <v>65</v>
      </c>
      <c r="D10" s="6" t="n">
        <v>57</v>
      </c>
    </row>
    <row r="11" spans="1:4">
      <c r="A11" s="4" t="s">
        <v>596</v>
      </c>
      <c r="B11" s="4" t="s">
        <v>595</v>
      </c>
    </row>
    <row r="12" spans="1:4">
      <c r="A12" s="4" t="s">
        <v>57</v>
      </c>
      <c r="B12" s="6" t="n">
        <v>370</v>
      </c>
    </row>
    <row r="13" spans="1:4">
      <c r="A13" s="4" t="s">
        <v>597</v>
      </c>
      <c r="B13" s="4" t="s">
        <v>57</v>
      </c>
    </row>
    <row r="14" spans="1:4">
      <c r="A14" s="4" t="s">
        <v>56</v>
      </c>
      <c r="B14" s="6" t="n">
        <v>126</v>
      </c>
      <c r="D14" s="6" t="n">
        <v>155</v>
      </c>
    </row>
    <row r="15" spans="1:4">
      <c r="A15" s="4" t="s">
        <v>598</v>
      </c>
      <c r="B15" s="4" t="s">
        <v>56</v>
      </c>
    </row>
    <row r="16" spans="1:4">
      <c r="A16" s="4" t="s">
        <v>599</v>
      </c>
      <c r="B16" s="6" t="n">
        <v>7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00</v>
      </c>
      <c r="B1" s="2" t="s">
        <v>2</v>
      </c>
      <c r="C1" s="2" t="s">
        <v>321</v>
      </c>
      <c r="D1" s="2" t="s">
        <v>31</v>
      </c>
    </row>
    <row r="2" spans="1:4">
      <c r="A2" s="3" t="s">
        <v>601</v>
      </c>
    </row>
    <row r="3" spans="1:4">
      <c r="A3" s="4" t="s">
        <v>602</v>
      </c>
      <c r="B3" s="6" t="n">
        <v>64000</v>
      </c>
    </row>
    <row r="4" spans="1:4">
      <c r="A4" s="4" t="s">
        <v>356</v>
      </c>
      <c r="B4" s="5" t="n">
        <v>242000</v>
      </c>
    </row>
    <row r="5" spans="1:4">
      <c r="A5" s="4" t="s">
        <v>357</v>
      </c>
      <c r="B5" s="5" t="n">
        <v>241000</v>
      </c>
    </row>
    <row r="6" spans="1:4">
      <c r="A6" s="4" t="s">
        <v>358</v>
      </c>
      <c r="B6" s="5" t="n">
        <v>48000</v>
      </c>
    </row>
    <row r="7" spans="1:4">
      <c r="A7" s="4" t="s">
        <v>359</v>
      </c>
      <c r="B7" s="5" t="n">
        <v>35000</v>
      </c>
    </row>
    <row r="8" spans="1:4">
      <c r="A8" s="4" t="s">
        <v>603</v>
      </c>
      <c r="B8" s="5" t="n">
        <v>17000</v>
      </c>
    </row>
    <row r="9" spans="1:4">
      <c r="A9" s="4" t="s">
        <v>604</v>
      </c>
      <c r="B9" s="5" t="n">
        <v>647000</v>
      </c>
    </row>
    <row r="10" spans="1:4">
      <c r="A10" s="4" t="s">
        <v>605</v>
      </c>
      <c r="B10" s="5" t="n">
        <v>-67000</v>
      </c>
    </row>
    <row r="11" spans="1:4">
      <c r="A11" s="4" t="s">
        <v>606</v>
      </c>
      <c r="B11" s="5" t="n">
        <v>580000</v>
      </c>
      <c r="C11" s="6" t="n">
        <v>750000</v>
      </c>
    </row>
    <row r="12" spans="1:4">
      <c r="A12" s="4" t="s">
        <v>607</v>
      </c>
      <c r="B12" s="5" t="n">
        <v>-210000</v>
      </c>
    </row>
    <row r="13" spans="1:4">
      <c r="A13" s="4" t="s">
        <v>608</v>
      </c>
      <c r="B13" s="5" t="n">
        <v>370000</v>
      </c>
    </row>
    <row r="14" spans="1:4">
      <c r="A14" s="3" t="s">
        <v>609</v>
      </c>
    </row>
    <row r="15" spans="1:4">
      <c r="A15" s="4" t="s">
        <v>602</v>
      </c>
      <c r="B15" s="5" t="n">
        <v>24000</v>
      </c>
    </row>
    <row r="16" spans="1:4">
      <c r="A16" s="4" t="s">
        <v>356</v>
      </c>
      <c r="B16" s="5" t="n">
        <v>62000</v>
      </c>
    </row>
    <row r="17" spans="1:4">
      <c r="A17" s="4" t="s">
        <v>357</v>
      </c>
      <c r="B17" s="5" t="n">
        <v>38000</v>
      </c>
    </row>
    <row r="18" spans="1:4">
      <c r="A18" s="4" t="s">
        <v>358</v>
      </c>
      <c r="B18" s="5" t="n">
        <v>32000</v>
      </c>
    </row>
    <row r="19" spans="1:4">
      <c r="A19" s="4" t="s">
        <v>359</v>
      </c>
      <c r="B19" s="5" t="n">
        <v>27000</v>
      </c>
    </row>
    <row r="20" spans="1:4">
      <c r="A20" s="4" t="s">
        <v>603</v>
      </c>
      <c r="B20" s="5" t="n">
        <v>41000</v>
      </c>
    </row>
    <row r="21" spans="1:4">
      <c r="A21" s="4" t="s">
        <v>604</v>
      </c>
      <c r="B21" s="5" t="n">
        <v>224000</v>
      </c>
    </row>
    <row r="22" spans="1:4">
      <c r="A22" s="4" t="s">
        <v>605</v>
      </c>
      <c r="B22" s="5" t="n">
        <v>-33000</v>
      </c>
    </row>
    <row r="23" spans="1:4">
      <c r="A23" s="4" t="s">
        <v>610</v>
      </c>
      <c r="B23" s="5" t="n">
        <v>191000</v>
      </c>
    </row>
    <row r="24" spans="1:4">
      <c r="A24" s="4" t="s">
        <v>607</v>
      </c>
      <c r="B24" s="5" t="n">
        <v>-65000</v>
      </c>
      <c r="D24" s="6" t="n">
        <v>-57000</v>
      </c>
    </row>
    <row r="25" spans="1:4">
      <c r="A25" s="4" t="s">
        <v>608</v>
      </c>
      <c r="B25" s="5" t="n">
        <v>126000</v>
      </c>
      <c r="D25" s="6" t="n">
        <v>155000</v>
      </c>
    </row>
    <row r="26" spans="1:4">
      <c r="A26" s="4" t="s">
        <v>602</v>
      </c>
      <c r="B26" s="5" t="n">
        <v>88000</v>
      </c>
    </row>
    <row r="27" spans="1:4">
      <c r="A27" s="4" t="s">
        <v>356</v>
      </c>
      <c r="B27" s="5" t="n">
        <v>304000</v>
      </c>
    </row>
    <row r="28" spans="1:4">
      <c r="A28" s="4" t="s">
        <v>357</v>
      </c>
      <c r="B28" s="5" t="n">
        <v>279000</v>
      </c>
    </row>
    <row r="29" spans="1:4">
      <c r="A29" s="4" t="s">
        <v>358</v>
      </c>
      <c r="B29" s="5" t="n">
        <v>80000</v>
      </c>
    </row>
    <row r="30" spans="1:4">
      <c r="A30" s="4" t="s">
        <v>359</v>
      </c>
      <c r="B30" s="5" t="n">
        <v>62000</v>
      </c>
    </row>
    <row r="31" spans="1:4">
      <c r="A31" s="4" t="s">
        <v>603</v>
      </c>
      <c r="B31" s="5" t="n">
        <v>58000</v>
      </c>
    </row>
    <row r="32" spans="1:4">
      <c r="A32" s="4" t="s">
        <v>604</v>
      </c>
      <c r="B32" s="5" t="n">
        <v>871000</v>
      </c>
    </row>
    <row r="33" spans="1:4">
      <c r="A33" s="4" t="s">
        <v>605</v>
      </c>
      <c r="B33" s="5" t="n">
        <v>-100000</v>
      </c>
    </row>
    <row r="34" spans="1:4">
      <c r="A34" s="4" t="s">
        <v>599</v>
      </c>
      <c r="B34" s="5" t="n">
        <v>771000</v>
      </c>
    </row>
    <row r="35" spans="1:4">
      <c r="A35" s="4" t="s">
        <v>607</v>
      </c>
      <c r="B35" s="5" t="n">
        <v>-275000</v>
      </c>
    </row>
    <row r="36" spans="1:4">
      <c r="A36" s="4" t="s">
        <v>608</v>
      </c>
      <c r="B36" s="6" t="n">
        <v>49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11</v>
      </c>
      <c r="B1" s="2" t="s">
        <v>84</v>
      </c>
      <c r="D1" s="2" t="s">
        <v>1</v>
      </c>
    </row>
    <row r="2" spans="1:6">
      <c r="B2" s="2" t="s">
        <v>2</v>
      </c>
      <c r="C2" s="2" t="s">
        <v>85</v>
      </c>
      <c r="D2" s="2" t="s">
        <v>2</v>
      </c>
      <c r="E2" s="2" t="s">
        <v>85</v>
      </c>
      <c r="F2" s="2" t="s">
        <v>321</v>
      </c>
    </row>
    <row r="3" spans="1:6">
      <c r="A3" s="3" t="s">
        <v>577</v>
      </c>
    </row>
    <row r="4" spans="1:6">
      <c r="A4" s="4" t="s">
        <v>612</v>
      </c>
      <c r="B4" s="9" t="n">
        <v>0.1</v>
      </c>
      <c r="C4" s="9" t="n">
        <v>0.1</v>
      </c>
      <c r="D4" s="9" t="n">
        <v>0.2</v>
      </c>
      <c r="E4" s="9" t="n">
        <v>0.2</v>
      </c>
    </row>
    <row r="5" spans="1:6">
      <c r="A5" s="4" t="s">
        <v>613</v>
      </c>
      <c r="B5" s="9" t="n">
        <v>0.1</v>
      </c>
      <c r="D5" s="9" t="n">
        <v>0.1</v>
      </c>
    </row>
    <row r="6" spans="1:6">
      <c r="A6" s="4" t="s">
        <v>579</v>
      </c>
    </row>
    <row r="7" spans="1:6">
      <c r="A7" s="3" t="s">
        <v>577</v>
      </c>
    </row>
    <row r="8" spans="1:6">
      <c r="A8" s="4" t="s">
        <v>581</v>
      </c>
      <c r="F8" s="4" t="s">
        <v>418</v>
      </c>
    </row>
    <row r="9" spans="1:6">
      <c r="A9" s="4" t="s">
        <v>582</v>
      </c>
    </row>
    <row r="10" spans="1:6">
      <c r="A10" s="3" t="s">
        <v>577</v>
      </c>
    </row>
    <row r="11" spans="1:6">
      <c r="A11" s="4" t="s">
        <v>581</v>
      </c>
      <c r="F11" s="4" t="s">
        <v>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36"/>
    <col customWidth="1" max="5" min="5" width="29"/>
    <col customWidth="1" max="6" min="6" width="10"/>
  </cols>
  <sheetData>
    <row r="1" spans="1:6">
      <c r="A1" s="1" t="s">
        <v>117</v>
      </c>
      <c r="B1" s="2" t="s">
        <v>118</v>
      </c>
      <c r="C1" s="2" t="s">
        <v>119</v>
      </c>
      <c r="D1" s="2" t="s">
        <v>120</v>
      </c>
      <c r="E1" s="2" t="s">
        <v>121</v>
      </c>
      <c r="F1" s="2" t="s">
        <v>122</v>
      </c>
    </row>
    <row r="2" spans="1:6">
      <c r="A2" s="4" t="s">
        <v>123</v>
      </c>
      <c r="C2" s="6" t="n">
        <v>7</v>
      </c>
      <c r="D2" s="6" t="n">
        <v>44560</v>
      </c>
      <c r="E2" s="6" t="n">
        <v>-31542</v>
      </c>
      <c r="F2" s="6" t="n">
        <v>13025</v>
      </c>
    </row>
    <row r="3" spans="1:6">
      <c r="A3" s="4" t="s">
        <v>124</v>
      </c>
      <c r="B3" s="5" t="n">
        <v>4935</v>
      </c>
      <c r="C3" s="5" t="n">
        <v>679774</v>
      </c>
    </row>
    <row r="4" spans="1:6">
      <c r="A4" s="3" t="s">
        <v>125</v>
      </c>
    </row>
    <row r="5" spans="1:6">
      <c r="A5" s="4" t="s">
        <v>126</v>
      </c>
      <c r="E5" s="5" t="n">
        <v>-9119</v>
      </c>
      <c r="F5" s="5" t="n">
        <v>-9119</v>
      </c>
    </row>
    <row r="6" spans="1:6">
      <c r="A6" s="4" t="s">
        <v>127</v>
      </c>
      <c r="B6" s="5" t="n">
        <v>-4888</v>
      </c>
      <c r="C6" s="5" t="n">
        <v>431022</v>
      </c>
    </row>
    <row r="7" spans="1:6">
      <c r="A7" s="4" t="s">
        <v>128</v>
      </c>
      <c r="C7" s="6" t="n">
        <v>4</v>
      </c>
      <c r="D7" s="5" t="n">
        <v>-4</v>
      </c>
    </row>
    <row r="8" spans="1:6">
      <c r="A8" s="4" t="s">
        <v>129</v>
      </c>
      <c r="C8" s="5" t="n">
        <v>252486</v>
      </c>
    </row>
    <row r="9" spans="1:6">
      <c r="A9" s="4" t="s">
        <v>130</v>
      </c>
      <c r="C9" s="6" t="n">
        <v>2</v>
      </c>
      <c r="D9" s="5" t="n">
        <v>616</v>
      </c>
      <c r="F9" s="5" t="n">
        <v>618</v>
      </c>
    </row>
    <row r="10" spans="1:6">
      <c r="A10" s="4" t="s">
        <v>131</v>
      </c>
      <c r="C10" s="5" t="n">
        <v>99457</v>
      </c>
    </row>
    <row r="11" spans="1:6">
      <c r="A11" s="4" t="s">
        <v>132</v>
      </c>
      <c r="C11" s="6" t="n">
        <v>1</v>
      </c>
      <c r="D11" s="5" t="n">
        <v>1896</v>
      </c>
      <c r="F11" s="5" t="n">
        <v>1897</v>
      </c>
    </row>
    <row r="12" spans="1:6">
      <c r="A12" s="4" t="s">
        <v>133</v>
      </c>
      <c r="C12" s="5" t="n">
        <v>120983</v>
      </c>
    </row>
    <row r="13" spans="1:6">
      <c r="A13" s="4" t="s">
        <v>134</v>
      </c>
      <c r="C13" s="6" t="n">
        <v>2</v>
      </c>
      <c r="D13" s="5" t="n">
        <v>1269</v>
      </c>
      <c r="F13" s="5" t="n">
        <v>1271</v>
      </c>
    </row>
    <row r="14" spans="1:6">
      <c r="A14" s="4" t="s">
        <v>135</v>
      </c>
      <c r="C14" s="5" t="n">
        <v>252486</v>
      </c>
    </row>
    <row r="15" spans="1:6">
      <c r="A15" s="4" t="s">
        <v>136</v>
      </c>
      <c r="D15" s="5" t="n">
        <v>1604</v>
      </c>
      <c r="F15" s="5" t="n">
        <v>1604</v>
      </c>
    </row>
    <row r="16" spans="1:6">
      <c r="A16" s="4" t="s">
        <v>137</v>
      </c>
      <c r="E16" s="5" t="n">
        <v>-460</v>
      </c>
      <c r="F16" s="5" t="n">
        <v>-460</v>
      </c>
    </row>
    <row r="17" spans="1:6">
      <c r="A17" s="4" t="s">
        <v>138</v>
      </c>
      <c r="D17" s="5" t="n">
        <v>342</v>
      </c>
      <c r="F17" s="5" t="n">
        <v>342</v>
      </c>
    </row>
    <row r="18" spans="1:6">
      <c r="A18" s="4" t="s">
        <v>139</v>
      </c>
      <c r="C18" s="6" t="n">
        <v>16</v>
      </c>
      <c r="D18" s="5" t="n">
        <v>50283</v>
      </c>
      <c r="E18" s="5" t="n">
        <v>-41121</v>
      </c>
      <c r="F18" s="5" t="n">
        <v>9178</v>
      </c>
    </row>
    <row r="19" spans="1:6">
      <c r="A19" s="4" t="s">
        <v>140</v>
      </c>
      <c r="B19" s="5" t="n">
        <v>47</v>
      </c>
      <c r="C19" s="5" t="n">
        <v>1583722</v>
      </c>
    </row>
    <row r="20" spans="1:6">
      <c r="A20" s="4" t="s">
        <v>141</v>
      </c>
      <c r="C20" s="6" t="n">
        <v>15</v>
      </c>
      <c r="D20" s="5" t="n">
        <v>49455</v>
      </c>
      <c r="E20" s="5" t="n">
        <v>-37272</v>
      </c>
      <c r="F20" s="5" t="n">
        <v>12198</v>
      </c>
    </row>
    <row r="21" spans="1:6">
      <c r="A21" s="4" t="s">
        <v>142</v>
      </c>
      <c r="B21" s="5" t="n">
        <v>47</v>
      </c>
      <c r="C21" s="5" t="n">
        <v>1503969</v>
      </c>
    </row>
    <row r="22" spans="1:6">
      <c r="A22" s="3" t="s">
        <v>125</v>
      </c>
    </row>
    <row r="23" spans="1:6">
      <c r="A23" s="4" t="s">
        <v>126</v>
      </c>
      <c r="E23" s="5" t="n">
        <v>-3849</v>
      </c>
      <c r="F23" s="5" t="n">
        <v>-3849</v>
      </c>
    </row>
    <row r="24" spans="1:6">
      <c r="A24" s="4" t="s">
        <v>129</v>
      </c>
      <c r="C24" s="5" t="n">
        <v>39753</v>
      </c>
    </row>
    <row r="25" spans="1:6">
      <c r="A25" s="4" t="s">
        <v>130</v>
      </c>
      <c r="C25" s="6" t="n">
        <v>1</v>
      </c>
      <c r="D25" s="5" t="n">
        <v>-1</v>
      </c>
    </row>
    <row r="26" spans="1:6">
      <c r="A26" s="4" t="s">
        <v>131</v>
      </c>
      <c r="C26" s="5" t="n">
        <v>40000</v>
      </c>
    </row>
    <row r="27" spans="1:6">
      <c r="A27" s="4" t="s">
        <v>134</v>
      </c>
      <c r="D27" s="5" t="n">
        <v>179</v>
      </c>
      <c r="F27" s="5" t="n">
        <v>179</v>
      </c>
    </row>
    <row r="28" spans="1:6">
      <c r="A28" s="4" t="s">
        <v>135</v>
      </c>
      <c r="C28" s="5" t="n">
        <v>39753</v>
      </c>
    </row>
    <row r="29" spans="1:6">
      <c r="A29" s="4" t="s">
        <v>136</v>
      </c>
      <c r="D29" s="5" t="n">
        <v>528</v>
      </c>
      <c r="F29" s="5" t="n">
        <v>528</v>
      </c>
    </row>
    <row r="30" spans="1:6">
      <c r="A30" s="4" t="s">
        <v>138</v>
      </c>
      <c r="D30" s="5" t="n">
        <v>122</v>
      </c>
      <c r="F30" s="5" t="n">
        <v>122</v>
      </c>
    </row>
    <row r="31" spans="1:6">
      <c r="A31" s="4" t="s">
        <v>139</v>
      </c>
      <c r="C31" s="6" t="n">
        <v>16</v>
      </c>
      <c r="D31" s="5" t="n">
        <v>50283</v>
      </c>
      <c r="E31" s="5" t="n">
        <v>-41121</v>
      </c>
      <c r="F31" s="5" t="n">
        <v>9178</v>
      </c>
    </row>
    <row r="32" spans="1:6">
      <c r="A32" s="4" t="s">
        <v>140</v>
      </c>
      <c r="B32" s="5" t="n">
        <v>47</v>
      </c>
      <c r="C32" s="5" t="n">
        <v>1583722</v>
      </c>
    </row>
    <row r="33" spans="1:6">
      <c r="A33" s="4" t="s">
        <v>143</v>
      </c>
      <c r="C33" s="6" t="n">
        <v>23</v>
      </c>
      <c r="D33" s="5" t="n">
        <v>53796</v>
      </c>
      <c r="E33" s="5" t="n">
        <v>-47696</v>
      </c>
      <c r="F33" s="5" t="n">
        <v>6123</v>
      </c>
    </row>
    <row r="34" spans="1:6">
      <c r="A34" s="4" t="s">
        <v>144</v>
      </c>
      <c r="B34" s="5" t="n">
        <v>47</v>
      </c>
      <c r="C34" s="5" t="n">
        <v>2298738</v>
      </c>
    </row>
    <row r="35" spans="1:6">
      <c r="A35" s="3" t="s">
        <v>125</v>
      </c>
    </row>
    <row r="36" spans="1:6">
      <c r="A36" s="4" t="s">
        <v>126</v>
      </c>
      <c r="E36" s="5" t="n">
        <v>-9462</v>
      </c>
      <c r="F36" s="5" t="n">
        <v>-9462</v>
      </c>
    </row>
    <row r="37" spans="1:6">
      <c r="A37" s="4" t="s">
        <v>128</v>
      </c>
      <c r="C37" s="6" t="n">
        <v>24</v>
      </c>
      <c r="D37" s="5" t="n">
        <v>7366</v>
      </c>
      <c r="F37" s="5" t="n">
        <v>7390</v>
      </c>
    </row>
    <row r="38" spans="1:6">
      <c r="A38" s="4" t="s">
        <v>129</v>
      </c>
      <c r="C38" s="5" t="n">
        <v>2439173</v>
      </c>
    </row>
    <row r="39" spans="1:6">
      <c r="A39" s="4" t="s">
        <v>130</v>
      </c>
      <c r="C39" s="6" t="n">
        <v>21</v>
      </c>
      <c r="D39" s="5" t="n">
        <v>5150</v>
      </c>
      <c r="F39" s="5" t="n">
        <v>5171</v>
      </c>
    </row>
    <row r="40" spans="1:6">
      <c r="A40" s="4" t="s">
        <v>131</v>
      </c>
      <c r="C40" s="5" t="n">
        <v>2088077</v>
      </c>
    </row>
    <row r="41" spans="1:6">
      <c r="A41" s="4" t="s">
        <v>145</v>
      </c>
      <c r="D41" s="5" t="n">
        <v>-590</v>
      </c>
      <c r="F41" s="5" t="n">
        <v>-590</v>
      </c>
    </row>
    <row r="42" spans="1:6">
      <c r="A42" s="4" t="s">
        <v>146</v>
      </c>
      <c r="D42" s="5" t="n">
        <v>477</v>
      </c>
      <c r="F42" s="5" t="n">
        <v>477</v>
      </c>
    </row>
    <row r="43" spans="1:6">
      <c r="A43" s="4" t="s">
        <v>147</v>
      </c>
      <c r="C43" s="6" t="n">
        <v>3</v>
      </c>
      <c r="D43" s="5" t="n">
        <v>1572</v>
      </c>
      <c r="F43" s="5" t="n">
        <v>1575</v>
      </c>
    </row>
    <row r="44" spans="1:6">
      <c r="A44" s="4" t="s">
        <v>148</v>
      </c>
      <c r="C44" s="5" t="n">
        <v>310200</v>
      </c>
    </row>
    <row r="45" spans="1:6">
      <c r="A45" s="4" t="s">
        <v>149</v>
      </c>
      <c r="D45" s="5" t="n">
        <v>2364</v>
      </c>
      <c r="F45" s="5" t="n">
        <v>2364</v>
      </c>
    </row>
    <row r="46" spans="1:6">
      <c r="A46" s="4" t="s">
        <v>136</v>
      </c>
      <c r="D46" s="5" t="n">
        <v>1792</v>
      </c>
      <c r="F46" s="5" t="n">
        <v>1792</v>
      </c>
    </row>
    <row r="47" spans="1:6">
      <c r="A47" s="4" t="s">
        <v>138</v>
      </c>
      <c r="D47" s="5" t="n">
        <v>455</v>
      </c>
      <c r="F47" s="5" t="n">
        <v>455</v>
      </c>
    </row>
    <row r="48" spans="1:6">
      <c r="A48" s="4" t="s">
        <v>150</v>
      </c>
      <c r="D48" s="5" t="n">
        <v>-1</v>
      </c>
      <c r="F48" s="5" t="n">
        <v>-1</v>
      </c>
    </row>
    <row r="49" spans="1:6">
      <c r="A49" s="4" t="s">
        <v>151</v>
      </c>
      <c r="C49" s="5" t="n">
        <v>-71</v>
      </c>
    </row>
    <row r="50" spans="1:6">
      <c r="A50" s="4" t="s">
        <v>152</v>
      </c>
      <c r="C50" s="6" t="n">
        <v>71</v>
      </c>
      <c r="D50" s="5" t="n">
        <v>72381</v>
      </c>
      <c r="E50" s="5" t="n">
        <v>-57158</v>
      </c>
      <c r="F50" s="5" t="n">
        <v>15294</v>
      </c>
    </row>
    <row r="51" spans="1:6">
      <c r="A51" s="4" t="s">
        <v>153</v>
      </c>
      <c r="B51" s="5" t="n">
        <v>47</v>
      </c>
      <c r="C51" s="5" t="n">
        <v>7136117</v>
      </c>
    </row>
    <row r="52" spans="1:6">
      <c r="A52" s="4" t="s">
        <v>154</v>
      </c>
      <c r="C52" s="6" t="n">
        <v>60</v>
      </c>
      <c r="D52" s="5" t="n">
        <v>69428</v>
      </c>
      <c r="E52" s="5" t="n">
        <v>-55261</v>
      </c>
      <c r="F52" s="5" t="n">
        <v>14227</v>
      </c>
    </row>
    <row r="53" spans="1:6">
      <c r="A53" s="4" t="s">
        <v>155</v>
      </c>
      <c r="B53" s="5" t="n">
        <v>47</v>
      </c>
      <c r="C53" s="5" t="n">
        <v>5993369</v>
      </c>
    </row>
    <row r="54" spans="1:6">
      <c r="A54" s="3" t="s">
        <v>125</v>
      </c>
    </row>
    <row r="55" spans="1:6">
      <c r="A55" s="4" t="s">
        <v>126</v>
      </c>
      <c r="E55" s="5" t="n">
        <v>-1897</v>
      </c>
      <c r="F55" s="5" t="n">
        <v>-1897</v>
      </c>
    </row>
    <row r="56" spans="1:6">
      <c r="A56" s="4" t="s">
        <v>128</v>
      </c>
      <c r="D56" s="5" t="n">
        <v>118</v>
      </c>
      <c r="F56" s="5" t="n">
        <v>118</v>
      </c>
    </row>
    <row r="57" spans="1:6">
      <c r="A57" s="4" t="s">
        <v>129</v>
      </c>
      <c r="C57" s="5" t="n">
        <v>52748</v>
      </c>
    </row>
    <row r="58" spans="1:6">
      <c r="A58" s="4" t="s">
        <v>130</v>
      </c>
      <c r="C58" s="6" t="n">
        <v>11</v>
      </c>
      <c r="D58" s="5" t="n">
        <v>2750</v>
      </c>
      <c r="F58" s="5" t="n">
        <v>2761</v>
      </c>
    </row>
    <row r="59" spans="1:6">
      <c r="A59" s="4" t="s">
        <v>131</v>
      </c>
      <c r="C59" s="5" t="n">
        <v>1090000</v>
      </c>
    </row>
    <row r="60" spans="1:6">
      <c r="A60" s="4" t="s">
        <v>145</v>
      </c>
      <c r="D60" s="5" t="n">
        <v>-63</v>
      </c>
      <c r="F60" s="5" t="n">
        <v>-63</v>
      </c>
    </row>
    <row r="61" spans="1:6">
      <c r="A61" s="4" t="s">
        <v>138</v>
      </c>
      <c r="D61" s="5" t="n">
        <v>148</v>
      </c>
      <c r="F61" s="5" t="n">
        <v>148</v>
      </c>
    </row>
    <row r="62" spans="1:6">
      <c r="A62" s="4" t="s">
        <v>152</v>
      </c>
      <c r="C62" s="6" t="n">
        <v>71</v>
      </c>
      <c r="D62" s="6" t="n">
        <v>72381</v>
      </c>
      <c r="E62" s="6" t="n">
        <v>-57158</v>
      </c>
      <c r="F62" s="6" t="n">
        <v>15294</v>
      </c>
    </row>
    <row r="63" spans="1:6">
      <c r="A63" s="4" t="s">
        <v>153</v>
      </c>
      <c r="B63" s="5" t="n">
        <v>47</v>
      </c>
      <c r="C63" s="5" t="n">
        <v>7136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5"/>
  </cols>
  <sheetData>
    <row r="1" spans="1:2">
      <c r="A1" s="1" t="s">
        <v>614</v>
      </c>
      <c r="B1" s="2" t="s">
        <v>2</v>
      </c>
    </row>
    <row r="2" spans="1:2">
      <c r="A2" s="3" t="s">
        <v>228</v>
      </c>
    </row>
    <row r="3" spans="1:2">
      <c r="A3" s="4" t="s">
        <v>615</v>
      </c>
      <c r="B3" s="4" t="s">
        <v>616</v>
      </c>
    </row>
    <row r="4" spans="1:2">
      <c r="A4" s="4" t="s">
        <v>617</v>
      </c>
      <c r="B4" s="4" t="s">
        <v>618</v>
      </c>
    </row>
    <row r="5" spans="1:2">
      <c r="A5" s="4" t="s">
        <v>619</v>
      </c>
      <c r="B5" s="4" t="s">
        <v>345</v>
      </c>
    </row>
    <row r="6" spans="1:2">
      <c r="A6" s="4" t="s">
        <v>620</v>
      </c>
      <c r="B6" s="4" t="s">
        <v>6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22</v>
      </c>
      <c r="B1" s="2" t="s">
        <v>303</v>
      </c>
      <c r="C1" s="2" t="s">
        <v>623</v>
      </c>
      <c r="D1" s="2" t="s">
        <v>304</v>
      </c>
      <c r="E1" s="2" t="s">
        <v>495</v>
      </c>
      <c r="F1" s="2" t="s">
        <v>624</v>
      </c>
      <c r="G1" s="2" t="s">
        <v>546</v>
      </c>
      <c r="H1" s="2" t="s">
        <v>625</v>
      </c>
      <c r="I1" s="2" t="s">
        <v>306</v>
      </c>
      <c r="J1" s="2" t="s">
        <v>626</v>
      </c>
      <c r="K1" s="2" t="s">
        <v>627</v>
      </c>
      <c r="L1" s="2" t="s">
        <v>2</v>
      </c>
      <c r="M1" s="2" t="s">
        <v>85</v>
      </c>
      <c r="N1" s="2" t="s">
        <v>2</v>
      </c>
      <c r="O1" s="2" t="s">
        <v>85</v>
      </c>
      <c r="P1" s="2" t="s">
        <v>31</v>
      </c>
      <c r="Q1" s="2" t="s">
        <v>303</v>
      </c>
      <c r="R1" s="2" t="s">
        <v>321</v>
      </c>
      <c r="S1" s="2" t="s">
        <v>628</v>
      </c>
      <c r="T1" s="2" t="s">
        <v>629</v>
      </c>
    </row>
    <row r="2" spans="1:20">
      <c r="A2" s="3" t="s">
        <v>630</v>
      </c>
    </row>
    <row r="3" spans="1:20">
      <c r="A3" s="4" t="s">
        <v>80</v>
      </c>
      <c r="L3" s="5" t="n">
        <v>150000000</v>
      </c>
      <c r="N3" s="5" t="n">
        <v>150000000</v>
      </c>
      <c r="P3" s="5" t="n">
        <v>150000000</v>
      </c>
      <c r="R3" s="5" t="n">
        <v>250000000</v>
      </c>
      <c r="S3" s="5" t="n">
        <v>150000000</v>
      </c>
    </row>
    <row r="4" spans="1:20">
      <c r="A4" s="4" t="s">
        <v>129</v>
      </c>
      <c r="E4" s="5" t="n">
        <v>120983</v>
      </c>
    </row>
    <row r="5" spans="1:20">
      <c r="A5" s="4" t="s">
        <v>82</v>
      </c>
      <c r="L5" s="5" t="n">
        <v>7136117</v>
      </c>
      <c r="N5" s="5" t="n">
        <v>7136117</v>
      </c>
      <c r="P5" s="5" t="n">
        <v>2298738</v>
      </c>
      <c r="T5" s="5" t="n">
        <v>1543724</v>
      </c>
    </row>
    <row r="6" spans="1:20">
      <c r="A6" s="4" t="s">
        <v>178</v>
      </c>
      <c r="L6" s="6" t="n">
        <v>2800000</v>
      </c>
      <c r="N6" s="6" t="n">
        <v>5171000</v>
      </c>
      <c r="O6" s="6" t="n">
        <v>618000</v>
      </c>
    </row>
    <row r="7" spans="1:20">
      <c r="A7" s="4" t="s">
        <v>209</v>
      </c>
      <c r="E7" s="6" t="n">
        <v>1900000</v>
      </c>
    </row>
    <row r="8" spans="1:20">
      <c r="A8" s="4" t="s">
        <v>137</v>
      </c>
      <c r="N8" s="5" t="n">
        <v>460000</v>
      </c>
      <c r="O8" s="5" t="n">
        <v>460000</v>
      </c>
    </row>
    <row r="9" spans="1:20">
      <c r="A9" s="4" t="s">
        <v>540</v>
      </c>
      <c r="P9" s="6" t="n">
        <v>460000</v>
      </c>
    </row>
    <row r="10" spans="1:20">
      <c r="A10" s="4" t="s">
        <v>500</v>
      </c>
      <c r="E10" s="5" t="n">
        <v>120983</v>
      </c>
    </row>
    <row r="11" spans="1:20">
      <c r="A11" s="4" t="s">
        <v>631</v>
      </c>
      <c r="E11" s="6" t="n">
        <v>1900000</v>
      </c>
    </row>
    <row r="12" spans="1:20">
      <c r="A12" s="4" t="s">
        <v>541</v>
      </c>
      <c r="P12" s="5" t="n">
        <v>1450000</v>
      </c>
    </row>
    <row r="13" spans="1:20">
      <c r="A13" s="4" t="s">
        <v>52</v>
      </c>
      <c r="P13" s="6" t="n">
        <v>1910000</v>
      </c>
    </row>
    <row r="14" spans="1:20">
      <c r="A14" s="4" t="s">
        <v>179</v>
      </c>
      <c r="N14" s="6" t="n">
        <v>1575000</v>
      </c>
      <c r="O14" s="6" t="n">
        <v>1271000</v>
      </c>
    </row>
    <row r="15" spans="1:20">
      <c r="A15" s="4" t="s">
        <v>81</v>
      </c>
      <c r="L15" s="5" t="n">
        <v>7136117</v>
      </c>
      <c r="N15" s="5" t="n">
        <v>7136117</v>
      </c>
      <c r="P15" s="5" t="n">
        <v>2298738</v>
      </c>
    </row>
    <row r="16" spans="1:20">
      <c r="A16" s="4" t="s">
        <v>119</v>
      </c>
    </row>
    <row r="17" spans="1:20">
      <c r="A17" s="3" t="s">
        <v>630</v>
      </c>
    </row>
    <row r="18" spans="1:20">
      <c r="A18" s="4" t="s">
        <v>129</v>
      </c>
      <c r="L18" s="5" t="n">
        <v>52748</v>
      </c>
      <c r="M18" s="5" t="n">
        <v>39753</v>
      </c>
      <c r="N18" s="5" t="n">
        <v>2439173</v>
      </c>
      <c r="O18" s="5" t="n">
        <v>252486</v>
      </c>
    </row>
    <row r="19" spans="1:20">
      <c r="A19" s="4" t="s">
        <v>632</v>
      </c>
      <c r="L19" s="5" t="n">
        <v>0</v>
      </c>
      <c r="N19" s="5" t="n">
        <v>310200</v>
      </c>
    </row>
    <row r="20" spans="1:20">
      <c r="A20" s="4" t="s">
        <v>633</v>
      </c>
      <c r="L20" s="5" t="n">
        <v>52748</v>
      </c>
      <c r="N20" s="5" t="n">
        <v>2439173</v>
      </c>
    </row>
    <row r="21" spans="1:20">
      <c r="A21" s="4" t="s">
        <v>634</v>
      </c>
      <c r="O21" s="5" t="n">
        <v>-431022</v>
      </c>
    </row>
    <row r="22" spans="1:20">
      <c r="A22" s="4" t="s">
        <v>209</v>
      </c>
      <c r="L22" s="6" t="n">
        <v>100000</v>
      </c>
      <c r="N22" s="6" t="n">
        <v>7400000</v>
      </c>
    </row>
    <row r="23" spans="1:20">
      <c r="A23" s="4" t="s">
        <v>500</v>
      </c>
      <c r="L23" s="5" t="n">
        <v>52748</v>
      </c>
      <c r="M23" s="5" t="n">
        <v>39753</v>
      </c>
      <c r="N23" s="5" t="n">
        <v>2439173</v>
      </c>
      <c r="O23" s="5" t="n">
        <v>252486</v>
      </c>
    </row>
    <row r="24" spans="1:20">
      <c r="A24" s="4" t="s">
        <v>631</v>
      </c>
      <c r="L24" s="6" t="n">
        <v>100000</v>
      </c>
      <c r="N24" s="6" t="n">
        <v>7400000</v>
      </c>
    </row>
    <row r="25" spans="1:20">
      <c r="A25" s="4" t="s">
        <v>635</v>
      </c>
      <c r="L25" s="5" t="n">
        <v>0</v>
      </c>
      <c r="M25" s="5" t="n">
        <v>39753</v>
      </c>
      <c r="N25" s="5" t="n">
        <v>310200</v>
      </c>
      <c r="O25" s="5" t="n">
        <v>252486</v>
      </c>
    </row>
    <row r="26" spans="1:20">
      <c r="A26" s="4" t="s">
        <v>179</v>
      </c>
      <c r="M26" s="6" t="n">
        <v>200000</v>
      </c>
      <c r="N26" s="6" t="n">
        <v>1600000</v>
      </c>
      <c r="O26" s="6" t="n">
        <v>1300000</v>
      </c>
    </row>
    <row r="27" spans="1:20">
      <c r="A27" s="4" t="s">
        <v>525</v>
      </c>
    </row>
    <row r="28" spans="1:20">
      <c r="A28" s="3" t="s">
        <v>630</v>
      </c>
    </row>
    <row r="29" spans="1:20">
      <c r="A29" s="4" t="s">
        <v>636</v>
      </c>
      <c r="J29" s="6" t="n">
        <v>750000</v>
      </c>
    </row>
    <row r="30" spans="1:20">
      <c r="A30" s="4" t="s">
        <v>637</v>
      </c>
      <c r="J30" s="6" t="n">
        <v>750000</v>
      </c>
    </row>
    <row r="31" spans="1:20">
      <c r="A31" s="4" t="s">
        <v>638</v>
      </c>
    </row>
    <row r="32" spans="1:20">
      <c r="A32" s="3" t="s">
        <v>630</v>
      </c>
    </row>
    <row r="33" spans="1:20">
      <c r="A33" s="4" t="s">
        <v>639</v>
      </c>
      <c r="O33" s="5" t="n">
        <v>208000</v>
      </c>
    </row>
    <row r="34" spans="1:20">
      <c r="A34" s="4" t="s">
        <v>640</v>
      </c>
    </row>
    <row r="35" spans="1:20">
      <c r="A35" s="3" t="s">
        <v>630</v>
      </c>
    </row>
    <row r="36" spans="1:20">
      <c r="A36" s="4" t="s">
        <v>634</v>
      </c>
      <c r="O36" s="5" t="n">
        <v>2548</v>
      </c>
    </row>
    <row r="37" spans="1:20">
      <c r="A37" s="4" t="s">
        <v>639</v>
      </c>
      <c r="O37" s="5" t="n">
        <v>223022</v>
      </c>
    </row>
    <row r="38" spans="1:20">
      <c r="A38" s="4" t="s">
        <v>641</v>
      </c>
      <c r="O38" s="5" t="n">
        <v>4000</v>
      </c>
    </row>
    <row r="39" spans="1:20">
      <c r="A39" s="4" t="s">
        <v>642</v>
      </c>
    </row>
    <row r="40" spans="1:20">
      <c r="A40" s="3" t="s">
        <v>630</v>
      </c>
    </row>
    <row r="41" spans="1:20">
      <c r="A41" s="4" t="s">
        <v>634</v>
      </c>
      <c r="O41" s="5" t="n">
        <v>2340</v>
      </c>
    </row>
    <row r="42" spans="1:20">
      <c r="A42" s="4" t="s">
        <v>639</v>
      </c>
      <c r="O42" s="5" t="n">
        <v>208000</v>
      </c>
    </row>
    <row r="43" spans="1:20">
      <c r="A43" s="4" t="s">
        <v>318</v>
      </c>
    </row>
    <row r="44" spans="1:20">
      <c r="A44" s="3" t="s">
        <v>630</v>
      </c>
    </row>
    <row r="45" spans="1:20">
      <c r="A45" s="4" t="s">
        <v>314</v>
      </c>
      <c r="B45" s="5" t="n">
        <v>270000</v>
      </c>
    </row>
    <row r="46" spans="1:20">
      <c r="A46" s="4" t="s">
        <v>178</v>
      </c>
      <c r="B46" s="6" t="n">
        <v>600000</v>
      </c>
    </row>
    <row r="47" spans="1:20">
      <c r="A47" s="4" t="s">
        <v>525</v>
      </c>
    </row>
    <row r="48" spans="1:20">
      <c r="A48" s="3" t="s">
        <v>630</v>
      </c>
    </row>
    <row r="49" spans="1:20">
      <c r="A49" s="4" t="s">
        <v>643</v>
      </c>
      <c r="N49" s="6" t="n">
        <v>132000</v>
      </c>
    </row>
    <row r="50" spans="1:20">
      <c r="A50" s="4" t="s">
        <v>129</v>
      </c>
      <c r="L50" s="5" t="n">
        <v>0</v>
      </c>
      <c r="N50" s="5" t="n">
        <v>184357</v>
      </c>
    </row>
    <row r="51" spans="1:20">
      <c r="A51" s="4" t="s">
        <v>644</v>
      </c>
      <c r="J51" s="5" t="n">
        <v>11381</v>
      </c>
    </row>
    <row r="52" spans="1:20">
      <c r="A52" s="4" t="s">
        <v>645</v>
      </c>
      <c r="G52" s="5" t="n">
        <v>10000</v>
      </c>
      <c r="J52" s="5" t="n">
        <v>48076</v>
      </c>
    </row>
    <row r="53" spans="1:20">
      <c r="A53" s="4" t="s">
        <v>523</v>
      </c>
      <c r="G53" s="4" t="s">
        <v>524</v>
      </c>
    </row>
    <row r="54" spans="1:20">
      <c r="A54" s="4" t="s">
        <v>209</v>
      </c>
      <c r="L54" s="6" t="n">
        <v>0</v>
      </c>
      <c r="N54" s="6" t="n">
        <v>700000</v>
      </c>
    </row>
    <row r="55" spans="1:20">
      <c r="A55" s="4" t="s">
        <v>646</v>
      </c>
      <c r="K55" s="6" t="n">
        <v>8000000</v>
      </c>
    </row>
    <row r="56" spans="1:20">
      <c r="A56" s="4" t="s">
        <v>647</v>
      </c>
      <c r="J56" s="4" t="s">
        <v>648</v>
      </c>
    </row>
    <row r="57" spans="1:20">
      <c r="A57" s="4" t="s">
        <v>649</v>
      </c>
      <c r="J57" s="4" t="s">
        <v>650</v>
      </c>
    </row>
    <row r="58" spans="1:20">
      <c r="A58" s="4" t="s">
        <v>651</v>
      </c>
      <c r="J58" s="7" t="n">
        <v>15.6</v>
      </c>
    </row>
    <row r="59" spans="1:20">
      <c r="A59" s="4" t="s">
        <v>652</v>
      </c>
      <c r="J59" s="5" t="n">
        <v>11381</v>
      </c>
    </row>
    <row r="60" spans="1:20">
      <c r="A60" s="4" t="s">
        <v>653</v>
      </c>
      <c r="J60" s="6" t="n">
        <v>140000</v>
      </c>
    </row>
    <row r="61" spans="1:20">
      <c r="A61" s="4" t="s">
        <v>654</v>
      </c>
      <c r="P61" s="6" t="n">
        <v>700000</v>
      </c>
    </row>
    <row r="62" spans="1:20">
      <c r="A62" s="4" t="s">
        <v>500</v>
      </c>
      <c r="L62" s="5" t="n">
        <v>0</v>
      </c>
      <c r="N62" s="5" t="n">
        <v>184357</v>
      </c>
    </row>
    <row r="63" spans="1:20">
      <c r="A63" s="4" t="s">
        <v>631</v>
      </c>
      <c r="L63" s="6" t="n">
        <v>0</v>
      </c>
      <c r="N63" s="6" t="n">
        <v>700000</v>
      </c>
    </row>
    <row r="64" spans="1:20">
      <c r="A64" s="4" t="s">
        <v>655</v>
      </c>
    </row>
    <row r="65" spans="1:20">
      <c r="A65" s="3" t="s">
        <v>630</v>
      </c>
    </row>
    <row r="66" spans="1:20">
      <c r="A66" s="4" t="s">
        <v>520</v>
      </c>
      <c r="G66" s="6" t="n">
        <v>700000</v>
      </c>
    </row>
    <row r="67" spans="1:20">
      <c r="A67" s="4" t="s">
        <v>312</v>
      </c>
    </row>
    <row r="68" spans="1:20">
      <c r="A68" s="3" t="s">
        <v>630</v>
      </c>
    </row>
    <row r="69" spans="1:20">
      <c r="A69" s="4" t="s">
        <v>645</v>
      </c>
      <c r="C69" s="5" t="n">
        <v>1800000</v>
      </c>
      <c r="F69" s="5" t="n">
        <v>1000000</v>
      </c>
      <c r="H69" s="5" t="n">
        <v>466666</v>
      </c>
      <c r="I69" s="5" t="n">
        <v>40000</v>
      </c>
    </row>
    <row r="70" spans="1:20">
      <c r="A70" s="4" t="s">
        <v>313</v>
      </c>
      <c r="I70" s="6" t="n">
        <v>10000000</v>
      </c>
    </row>
    <row r="71" spans="1:20">
      <c r="A71" s="4" t="s">
        <v>656</v>
      </c>
      <c r="I71" s="4" t="s">
        <v>657</v>
      </c>
    </row>
    <row r="72" spans="1:20">
      <c r="A72" s="4" t="s">
        <v>658</v>
      </c>
      <c r="I72" s="5" t="n">
        <v>308590</v>
      </c>
    </row>
    <row r="73" spans="1:20">
      <c r="A73" s="4" t="s">
        <v>523</v>
      </c>
      <c r="I73" s="4" t="s">
        <v>524</v>
      </c>
    </row>
    <row r="74" spans="1:20">
      <c r="A74" s="4" t="s">
        <v>314</v>
      </c>
      <c r="D74" s="5" t="n">
        <v>328590</v>
      </c>
      <c r="L74" s="5" t="n">
        <v>1090000</v>
      </c>
      <c r="N74" s="5" t="n">
        <v>2088077</v>
      </c>
      <c r="P74" s="5" t="n">
        <v>328590</v>
      </c>
    </row>
    <row r="75" spans="1:20">
      <c r="A75" s="4" t="s">
        <v>178</v>
      </c>
      <c r="D75" s="6" t="n">
        <v>1400000</v>
      </c>
      <c r="L75" s="6" t="n">
        <v>2800000</v>
      </c>
      <c r="N75" s="6" t="n">
        <v>5200000</v>
      </c>
      <c r="P75" s="6" t="n">
        <v>1400000</v>
      </c>
    </row>
    <row r="76" spans="1:20">
      <c r="A76" s="4" t="s">
        <v>651</v>
      </c>
      <c r="I76" s="7" t="n">
        <v>7.05</v>
      </c>
    </row>
    <row r="77" spans="1:20">
      <c r="A77" s="4" t="s">
        <v>81</v>
      </c>
      <c r="L77" s="5" t="n">
        <v>990000</v>
      </c>
      <c r="N77" s="5" t="n">
        <v>990000</v>
      </c>
    </row>
    <row r="78" spans="1:20">
      <c r="A78" s="4" t="s">
        <v>659</v>
      </c>
    </row>
    <row r="79" spans="1:20">
      <c r="A79" s="3" t="s">
        <v>630</v>
      </c>
    </row>
    <row r="80" spans="1:20">
      <c r="A80" s="4" t="s">
        <v>314</v>
      </c>
      <c r="B80" s="5" t="n">
        <v>270000</v>
      </c>
    </row>
    <row r="81" spans="1:20">
      <c r="A81" s="4" t="s">
        <v>178</v>
      </c>
      <c r="B81" s="6" t="n">
        <v>600000</v>
      </c>
      <c r="Q81" s="6" t="n">
        <v>7200000</v>
      </c>
    </row>
    <row r="82" spans="1:20">
      <c r="A82" s="4" t="s">
        <v>535</v>
      </c>
    </row>
    <row r="83" spans="1:20">
      <c r="A83" s="3" t="s">
        <v>630</v>
      </c>
    </row>
    <row r="84" spans="1:20">
      <c r="A84" s="4" t="s">
        <v>178</v>
      </c>
      <c r="G84" s="6" t="n">
        <v>4000000</v>
      </c>
    </row>
    <row r="85" spans="1:20">
      <c r="A85" s="4" t="s">
        <v>660</v>
      </c>
    </row>
    <row r="86" spans="1:20">
      <c r="A86" s="3" t="s">
        <v>630</v>
      </c>
    </row>
    <row r="87" spans="1:20">
      <c r="A87" s="4" t="s">
        <v>651</v>
      </c>
      <c r="I87" s="7" t="n">
        <v>1.5</v>
      </c>
    </row>
    <row r="88" spans="1:20">
      <c r="A88" s="4" t="s">
        <v>661</v>
      </c>
    </row>
    <row r="89" spans="1:20">
      <c r="A89" s="3" t="s">
        <v>630</v>
      </c>
    </row>
    <row r="90" spans="1:20">
      <c r="A90" s="4" t="s">
        <v>313</v>
      </c>
      <c r="I90" s="6" t="n">
        <v>1000000</v>
      </c>
      <c r="N90" s="6" t="n">
        <v>10000000</v>
      </c>
    </row>
    <row r="91" spans="1:20">
      <c r="A91" s="4" t="s">
        <v>662</v>
      </c>
      <c r="I91" s="5" t="n">
        <v>36666</v>
      </c>
    </row>
    <row r="92" spans="1:20">
      <c r="A92" s="4" t="s">
        <v>314</v>
      </c>
      <c r="I92" s="5" t="n">
        <v>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3</v>
      </c>
      <c r="B1" s="2" t="s">
        <v>2</v>
      </c>
      <c r="C1" s="2" t="s">
        <v>31</v>
      </c>
    </row>
    <row r="2" spans="1:3">
      <c r="A2" s="3" t="s">
        <v>231</v>
      </c>
    </row>
    <row r="3" spans="1:3">
      <c r="A3" s="4" t="s">
        <v>76</v>
      </c>
      <c r="B3" s="5" t="n">
        <v>15000000</v>
      </c>
      <c r="C3" s="5"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4</v>
      </c>
      <c r="B1" s="2" t="s">
        <v>665</v>
      </c>
      <c r="C1" s="2" t="s">
        <v>1</v>
      </c>
    </row>
    <row r="2" spans="1:10">
      <c r="B2" s="2" t="s">
        <v>666</v>
      </c>
      <c r="C2" s="2" t="s">
        <v>2</v>
      </c>
      <c r="D2" s="2" t="s">
        <v>85</v>
      </c>
      <c r="E2" s="2" t="s">
        <v>31</v>
      </c>
      <c r="F2" s="2" t="s">
        <v>667</v>
      </c>
      <c r="G2" s="2" t="s">
        <v>497</v>
      </c>
      <c r="H2" s="2" t="s">
        <v>370</v>
      </c>
      <c r="I2" s="2" t="s">
        <v>668</v>
      </c>
      <c r="J2" s="2" t="s">
        <v>669</v>
      </c>
    </row>
    <row r="3" spans="1:10">
      <c r="A3" s="3" t="s">
        <v>630</v>
      </c>
    </row>
    <row r="4" spans="1:10">
      <c r="A4" s="4" t="s">
        <v>75</v>
      </c>
      <c r="C4" s="7" t="n">
        <v>0.01</v>
      </c>
      <c r="E4" s="7" t="n">
        <v>0.01</v>
      </c>
    </row>
    <row r="5" spans="1:10">
      <c r="A5" s="4" t="s">
        <v>76</v>
      </c>
      <c r="C5" s="5" t="n">
        <v>15000000</v>
      </c>
      <c r="E5" s="5" t="n">
        <v>15000000</v>
      </c>
    </row>
    <row r="6" spans="1:10">
      <c r="A6" s="4" t="s">
        <v>78</v>
      </c>
      <c r="C6" s="5" t="n">
        <v>47</v>
      </c>
      <c r="E6" s="5" t="n">
        <v>47</v>
      </c>
    </row>
    <row r="7" spans="1:10">
      <c r="A7" s="4" t="s">
        <v>77</v>
      </c>
      <c r="C7" s="5" t="n">
        <v>47</v>
      </c>
      <c r="E7" s="5" t="n">
        <v>47</v>
      </c>
    </row>
    <row r="8" spans="1:10">
      <c r="A8" s="4" t="s">
        <v>670</v>
      </c>
    </row>
    <row r="9" spans="1:10">
      <c r="A9" s="3" t="s">
        <v>630</v>
      </c>
    </row>
    <row r="10" spans="1:10">
      <c r="A10" s="4" t="s">
        <v>671</v>
      </c>
      <c r="B10" s="5" t="n">
        <v>178666</v>
      </c>
    </row>
    <row r="11" spans="1:10">
      <c r="A11" s="4" t="s">
        <v>672</v>
      </c>
      <c r="B11" s="6" t="n">
        <v>45</v>
      </c>
      <c r="C11" s="7" t="n">
        <v>11.25</v>
      </c>
      <c r="F11" s="7" t="n">
        <v>4.5</v>
      </c>
      <c r="G11" s="7" t="n">
        <v>15.6</v>
      </c>
      <c r="I11" s="6" t="n">
        <v>21</v>
      </c>
    </row>
    <row r="12" spans="1:10">
      <c r="A12" s="4" t="s">
        <v>673</v>
      </c>
      <c r="C12" s="6" t="n">
        <v>15000</v>
      </c>
      <c r="D12" s="6" t="n">
        <v>795000</v>
      </c>
    </row>
    <row r="13" spans="1:10">
      <c r="A13" s="4" t="s">
        <v>642</v>
      </c>
    </row>
    <row r="14" spans="1:10">
      <c r="A14" s="3" t="s">
        <v>630</v>
      </c>
    </row>
    <row r="15" spans="1:10">
      <c r="A15" s="4" t="s">
        <v>75</v>
      </c>
      <c r="J15" s="7" t="n">
        <v>0.01</v>
      </c>
    </row>
    <row r="16" spans="1:10">
      <c r="A16" s="4" t="s">
        <v>634</v>
      </c>
      <c r="D16" s="5" t="n">
        <v>2340</v>
      </c>
    </row>
    <row r="17" spans="1:10">
      <c r="A17" s="4" t="s">
        <v>639</v>
      </c>
      <c r="D17" s="5" t="n">
        <v>208000</v>
      </c>
    </row>
    <row r="18" spans="1:10">
      <c r="A18" s="4" t="s">
        <v>76</v>
      </c>
      <c r="C18" s="5" t="n">
        <v>6900</v>
      </c>
      <c r="E18" s="5" t="n">
        <v>6900</v>
      </c>
      <c r="J18" s="5" t="n">
        <v>6900</v>
      </c>
    </row>
    <row r="19" spans="1:10">
      <c r="A19" s="4" t="s">
        <v>78</v>
      </c>
      <c r="C19" s="5" t="n">
        <v>47</v>
      </c>
      <c r="E19" s="5" t="n">
        <v>47</v>
      </c>
    </row>
    <row r="20" spans="1:10">
      <c r="A20" s="4" t="s">
        <v>77</v>
      </c>
      <c r="C20" s="5" t="n">
        <v>6900</v>
      </c>
      <c r="E20" s="5" t="n">
        <v>6900</v>
      </c>
    </row>
    <row r="21" spans="1:10">
      <c r="A21" s="4" t="s">
        <v>674</v>
      </c>
      <c r="J21" s="6" t="n">
        <v>1000</v>
      </c>
    </row>
    <row r="22" spans="1:10">
      <c r="A22" s="4" t="s">
        <v>675</v>
      </c>
    </row>
    <row r="23" spans="1:10">
      <c r="A23" s="3" t="s">
        <v>630</v>
      </c>
    </row>
    <row r="24" spans="1:10">
      <c r="A24" s="4" t="s">
        <v>676</v>
      </c>
      <c r="C24" s="7" t="n">
        <v>11.25</v>
      </c>
      <c r="E24" s="7" t="n">
        <v>15.6</v>
      </c>
    </row>
    <row r="25" spans="1:10">
      <c r="A25" s="4" t="s">
        <v>677</v>
      </c>
    </row>
    <row r="26" spans="1:10">
      <c r="A26" s="3" t="s">
        <v>630</v>
      </c>
    </row>
    <row r="27" spans="1:10">
      <c r="A27" s="4" t="s">
        <v>472</v>
      </c>
      <c r="D27" s="6" t="n">
        <v>40000000</v>
      </c>
    </row>
    <row r="28" spans="1:10">
      <c r="A28" s="4" t="s">
        <v>678</v>
      </c>
    </row>
    <row r="29" spans="1:10">
      <c r="A29" s="3" t="s">
        <v>630</v>
      </c>
    </row>
    <row r="30" spans="1:10">
      <c r="A30" s="4" t="s">
        <v>676</v>
      </c>
      <c r="C30" s="7" t="n">
        <v>15.6</v>
      </c>
      <c r="H30" s="6" t="n">
        <v>21</v>
      </c>
    </row>
    <row r="31" spans="1:10">
      <c r="A31" s="4" t="s">
        <v>679</v>
      </c>
    </row>
    <row r="32" spans="1:10">
      <c r="A32" s="3" t="s">
        <v>630</v>
      </c>
    </row>
    <row r="33" spans="1:10">
      <c r="A33" s="4" t="s">
        <v>472</v>
      </c>
      <c r="C33" s="6" t="n">
        <v>1400000</v>
      </c>
    </row>
    <row r="34" spans="1:10">
      <c r="A34" s="4" t="s">
        <v>680</v>
      </c>
    </row>
    <row r="35" spans="1:10">
      <c r="A35" s="3" t="s">
        <v>630</v>
      </c>
    </row>
    <row r="36" spans="1:10">
      <c r="A36" s="4" t="s">
        <v>676</v>
      </c>
      <c r="C36" s="7" t="n">
        <v>4.5</v>
      </c>
      <c r="F36" s="7" t="n">
        <v>11.25</v>
      </c>
    </row>
    <row r="37" spans="1:10">
      <c r="A37" s="4" t="s">
        <v>681</v>
      </c>
    </row>
    <row r="38" spans="1:10">
      <c r="A38" s="3" t="s">
        <v>630</v>
      </c>
    </row>
    <row r="39" spans="1:10">
      <c r="A39" s="4" t="s">
        <v>472</v>
      </c>
      <c r="C39" s="6" t="n">
        <v>2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82</v>
      </c>
      <c r="B1" s="2" t="s">
        <v>1</v>
      </c>
    </row>
    <row r="2" spans="1:6">
      <c r="B2" s="2" t="s">
        <v>2</v>
      </c>
      <c r="C2" s="2" t="s">
        <v>85</v>
      </c>
      <c r="D2" s="2" t="s">
        <v>31</v>
      </c>
      <c r="E2" s="2" t="s">
        <v>370</v>
      </c>
      <c r="F2" s="2" t="s">
        <v>683</v>
      </c>
    </row>
    <row r="3" spans="1:6">
      <c r="A3" s="3" t="s">
        <v>630</v>
      </c>
    </row>
    <row r="4" spans="1:6">
      <c r="A4" s="4" t="s">
        <v>75</v>
      </c>
      <c r="B4" s="7" t="n">
        <v>0.01</v>
      </c>
      <c r="D4" s="7" t="n">
        <v>0.01</v>
      </c>
    </row>
    <row r="5" spans="1:6">
      <c r="A5" s="4" t="s">
        <v>76</v>
      </c>
      <c r="B5" s="5" t="n">
        <v>15000000</v>
      </c>
      <c r="D5" s="5" t="n">
        <v>15000000</v>
      </c>
    </row>
    <row r="6" spans="1:6">
      <c r="A6" s="4" t="s">
        <v>78</v>
      </c>
      <c r="B6" s="5" t="n">
        <v>47</v>
      </c>
      <c r="D6" s="5" t="n">
        <v>47</v>
      </c>
    </row>
    <row r="7" spans="1:6">
      <c r="A7" s="4" t="s">
        <v>77</v>
      </c>
      <c r="B7" s="5" t="n">
        <v>47</v>
      </c>
      <c r="D7" s="5" t="n">
        <v>47</v>
      </c>
    </row>
    <row r="8" spans="1:6">
      <c r="A8" s="4" t="s">
        <v>640</v>
      </c>
    </row>
    <row r="9" spans="1:6">
      <c r="A9" s="3" t="s">
        <v>630</v>
      </c>
    </row>
    <row r="10" spans="1:6">
      <c r="A10" s="4" t="s">
        <v>75</v>
      </c>
      <c r="F10" s="7" t="n">
        <v>0.01</v>
      </c>
    </row>
    <row r="11" spans="1:6">
      <c r="A11" s="4" t="s">
        <v>634</v>
      </c>
      <c r="C11" s="5" t="n">
        <v>2548</v>
      </c>
    </row>
    <row r="12" spans="1:6">
      <c r="A12" s="4" t="s">
        <v>76</v>
      </c>
      <c r="B12" s="5" t="n">
        <v>2748</v>
      </c>
      <c r="D12" s="5" t="n">
        <v>2748</v>
      </c>
      <c r="F12" s="5" t="n">
        <v>2748</v>
      </c>
    </row>
    <row r="13" spans="1:6">
      <c r="A13" s="4" t="s">
        <v>78</v>
      </c>
      <c r="B13" s="5" t="n">
        <v>0</v>
      </c>
      <c r="D13" s="5" t="n">
        <v>0</v>
      </c>
    </row>
    <row r="14" spans="1:6">
      <c r="A14" s="4" t="s">
        <v>77</v>
      </c>
      <c r="B14" s="5" t="n">
        <v>2748</v>
      </c>
      <c r="D14" s="5" t="n">
        <v>2748</v>
      </c>
    </row>
    <row r="15" spans="1:6">
      <c r="A15" s="4" t="s">
        <v>674</v>
      </c>
      <c r="F15" s="6" t="n">
        <v>1000</v>
      </c>
    </row>
    <row r="16" spans="1:6">
      <c r="A16" s="4" t="s">
        <v>639</v>
      </c>
      <c r="C16" s="5" t="n">
        <v>223022</v>
      </c>
    </row>
    <row r="17" spans="1:6">
      <c r="A17" s="4" t="s">
        <v>684</v>
      </c>
    </row>
    <row r="18" spans="1:6">
      <c r="A18" s="3" t="s">
        <v>630</v>
      </c>
    </row>
    <row r="19" spans="1:6">
      <c r="A19" s="4" t="s">
        <v>676</v>
      </c>
      <c r="E19" s="6" t="n">
        <v>21</v>
      </c>
    </row>
    <row r="20" spans="1:6">
      <c r="A20" s="4" t="s">
        <v>685</v>
      </c>
    </row>
    <row r="21" spans="1:6">
      <c r="A21" s="3" t="s">
        <v>630</v>
      </c>
    </row>
    <row r="22" spans="1:6">
      <c r="A22" s="4" t="s">
        <v>676</v>
      </c>
      <c r="B22" s="7" t="n">
        <v>15.6</v>
      </c>
    </row>
    <row r="23" spans="1:6">
      <c r="A23" s="4" t="s">
        <v>686</v>
      </c>
    </row>
    <row r="24" spans="1:6">
      <c r="A24" s="3" t="s">
        <v>630</v>
      </c>
    </row>
    <row r="25" spans="1:6">
      <c r="A25" s="4" t="s">
        <v>472</v>
      </c>
      <c r="B25" s="9" t="n">
        <v>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495</v>
      </c>
      <c r="C1" s="2" t="s">
        <v>560</v>
      </c>
      <c r="D1" s="2" t="s">
        <v>2</v>
      </c>
      <c r="E1" s="2" t="s">
        <v>31</v>
      </c>
    </row>
    <row r="2" spans="1:5">
      <c r="A2" s="3" t="s">
        <v>630</v>
      </c>
    </row>
    <row r="3" spans="1:5">
      <c r="A3" s="4" t="s">
        <v>76</v>
      </c>
      <c r="D3" s="5" t="n">
        <v>15000000</v>
      </c>
      <c r="E3" s="5" t="n">
        <v>15000000</v>
      </c>
    </row>
    <row r="4" spans="1:5">
      <c r="A4" s="4" t="s">
        <v>75</v>
      </c>
      <c r="D4" s="7" t="n">
        <v>0.01</v>
      </c>
      <c r="E4" s="7" t="n">
        <v>0.01</v>
      </c>
    </row>
    <row r="5" spans="1:5">
      <c r="A5" s="4" t="s">
        <v>500</v>
      </c>
      <c r="B5" s="5" t="n">
        <v>120983</v>
      </c>
    </row>
    <row r="6" spans="1:5">
      <c r="A6" s="4" t="s">
        <v>209</v>
      </c>
      <c r="B6" s="6" t="n">
        <v>1900000</v>
      </c>
    </row>
    <row r="7" spans="1:5">
      <c r="A7" s="4" t="s">
        <v>688</v>
      </c>
      <c r="D7" s="5" t="n">
        <v>20000</v>
      </c>
    </row>
    <row r="8" spans="1:5">
      <c r="A8" s="4" t="s">
        <v>78</v>
      </c>
      <c r="D8" s="5" t="n">
        <v>47</v>
      </c>
      <c r="E8" s="5" t="n">
        <v>47</v>
      </c>
    </row>
    <row r="9" spans="1:5">
      <c r="A9" s="4" t="s">
        <v>77</v>
      </c>
      <c r="D9" s="5" t="n">
        <v>47</v>
      </c>
      <c r="E9" s="5" t="n">
        <v>47</v>
      </c>
    </row>
    <row r="10" spans="1:5">
      <c r="A10" s="4" t="s">
        <v>118</v>
      </c>
    </row>
    <row r="11" spans="1:5">
      <c r="A11" s="3" t="s">
        <v>630</v>
      </c>
    </row>
    <row r="12" spans="1:5">
      <c r="A12" s="4" t="s">
        <v>689</v>
      </c>
      <c r="D12" s="5" t="n">
        <v>47</v>
      </c>
    </row>
    <row r="13" spans="1:5">
      <c r="A13" s="4" t="s">
        <v>690</v>
      </c>
    </row>
    <row r="14" spans="1:5">
      <c r="A14" s="3" t="s">
        <v>630</v>
      </c>
    </row>
    <row r="15" spans="1:5">
      <c r="A15" s="4" t="s">
        <v>676</v>
      </c>
      <c r="C15" s="7" t="n">
        <v>11.25</v>
      </c>
    </row>
    <row r="16" spans="1:5">
      <c r="A16" s="4" t="s">
        <v>672</v>
      </c>
      <c r="D16" s="7" t="n">
        <v>11.25</v>
      </c>
      <c r="E16" s="7" t="n">
        <v>15.6</v>
      </c>
    </row>
    <row r="17" spans="1:5">
      <c r="A17" s="4" t="s">
        <v>691</v>
      </c>
    </row>
    <row r="18" spans="1:5">
      <c r="A18" s="3" t="s">
        <v>630</v>
      </c>
    </row>
    <row r="19" spans="1:5">
      <c r="A19" s="4" t="s">
        <v>423</v>
      </c>
      <c r="D19" s="6" t="n">
        <v>1200000</v>
      </c>
    </row>
    <row r="20" spans="1:5">
      <c r="A20" s="4" t="s">
        <v>692</v>
      </c>
    </row>
    <row r="21" spans="1:5">
      <c r="A21" s="3" t="s">
        <v>630</v>
      </c>
    </row>
    <row r="22" spans="1:5">
      <c r="A22" s="4" t="s">
        <v>693</v>
      </c>
      <c r="C22" s="5" t="n">
        <v>44444</v>
      </c>
    </row>
    <row r="23" spans="1:5">
      <c r="A23" s="4" t="s">
        <v>694</v>
      </c>
    </row>
    <row r="24" spans="1:5">
      <c r="A24" s="3" t="s">
        <v>630</v>
      </c>
    </row>
    <row r="25" spans="1:5">
      <c r="A25" s="4" t="s">
        <v>695</v>
      </c>
      <c r="C25" s="6" t="n">
        <v>333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73"/>
    <col customWidth="1" max="2" min="2" width="30"/>
  </cols>
  <sheetData>
    <row r="1" spans="1:2">
      <c r="A1" s="1" t="s">
        <v>696</v>
      </c>
      <c r="B1" s="2" t="s">
        <v>697</v>
      </c>
    </row>
    <row r="2" spans="1:2">
      <c r="A2" s="3" t="s">
        <v>630</v>
      </c>
    </row>
    <row r="3" spans="1:2">
      <c r="A3" s="4" t="s">
        <v>698</v>
      </c>
      <c r="B3" s="5" t="n">
        <v>909189</v>
      </c>
    </row>
    <row r="4" spans="1:2">
      <c r="A4" s="4" t="s">
        <v>699</v>
      </c>
    </row>
    <row r="5" spans="1:2">
      <c r="A5" s="3" t="s">
        <v>630</v>
      </c>
    </row>
    <row r="6" spans="1:2">
      <c r="A6" s="4" t="s">
        <v>698</v>
      </c>
      <c r="B6" s="5" t="n">
        <v>832</v>
      </c>
    </row>
    <row r="7" spans="1:2">
      <c r="A7" s="4" t="s">
        <v>413</v>
      </c>
      <c r="B7" s="6" t="n">
        <v>1800</v>
      </c>
    </row>
    <row r="8" spans="1:2">
      <c r="A8" s="4" t="s">
        <v>700</v>
      </c>
    </row>
    <row r="9" spans="1:2">
      <c r="A9" s="3" t="s">
        <v>630</v>
      </c>
    </row>
    <row r="10" spans="1:2">
      <c r="A10" s="4" t="s">
        <v>698</v>
      </c>
      <c r="B10" s="5" t="n">
        <v>1588</v>
      </c>
    </row>
    <row r="11" spans="1:2">
      <c r="A11" s="4" t="s">
        <v>413</v>
      </c>
      <c r="B11" s="6" t="n">
        <v>1008</v>
      </c>
    </row>
    <row r="12" spans="1:2">
      <c r="A12" s="4" t="s">
        <v>701</v>
      </c>
    </row>
    <row r="13" spans="1:2">
      <c r="A13" s="3" t="s">
        <v>630</v>
      </c>
    </row>
    <row r="14" spans="1:2">
      <c r="A14" s="4" t="s">
        <v>698</v>
      </c>
      <c r="B14" s="5" t="n">
        <v>272</v>
      </c>
    </row>
    <row r="15" spans="1:2">
      <c r="A15" s="4" t="s">
        <v>413</v>
      </c>
      <c r="B15" s="6" t="n">
        <v>747</v>
      </c>
    </row>
    <row r="16" spans="1:2">
      <c r="A16" s="4" t="s">
        <v>702</v>
      </c>
    </row>
    <row r="17" spans="1:2">
      <c r="A17" s="3" t="s">
        <v>630</v>
      </c>
    </row>
    <row r="18" spans="1:2">
      <c r="A18" s="4" t="s">
        <v>698</v>
      </c>
      <c r="B18" s="5" t="n">
        <v>596</v>
      </c>
    </row>
    <row r="19" spans="1:2">
      <c r="A19" s="4" t="s">
        <v>413</v>
      </c>
      <c r="B19" s="7" t="n">
        <v>544.5</v>
      </c>
    </row>
    <row r="20" spans="1:2">
      <c r="A20" s="4" t="s">
        <v>703</v>
      </c>
      <c r="B20" s="5" t="n">
        <v>239</v>
      </c>
    </row>
    <row r="21" spans="1:2">
      <c r="A21" s="4" t="s">
        <v>704</v>
      </c>
    </row>
    <row r="22" spans="1:2">
      <c r="A22" s="3" t="s">
        <v>630</v>
      </c>
    </row>
    <row r="23" spans="1:2">
      <c r="A23" s="4" t="s">
        <v>698</v>
      </c>
      <c r="B23" s="5" t="n">
        <v>2540</v>
      </c>
    </row>
    <row r="24" spans="1:2">
      <c r="A24" s="4" t="s">
        <v>413</v>
      </c>
      <c r="B24" s="7" t="n">
        <v>41.25</v>
      </c>
    </row>
    <row r="25" spans="1:2">
      <c r="A25" s="4" t="s">
        <v>705</v>
      </c>
    </row>
    <row r="26" spans="1:2">
      <c r="A26" s="3" t="s">
        <v>630</v>
      </c>
    </row>
    <row r="27" spans="1:2">
      <c r="A27" s="4" t="s">
        <v>698</v>
      </c>
      <c r="B27" s="5" t="n">
        <v>500</v>
      </c>
    </row>
    <row r="28" spans="1:2">
      <c r="A28" s="4" t="s">
        <v>413</v>
      </c>
      <c r="B28" s="7" t="n">
        <v>7.5</v>
      </c>
    </row>
    <row r="29" spans="1:2">
      <c r="A29" s="4" t="s">
        <v>706</v>
      </c>
    </row>
    <row r="30" spans="1:2">
      <c r="A30" s="3" t="s">
        <v>630</v>
      </c>
    </row>
    <row r="31" spans="1:2">
      <c r="A31" s="4" t="s">
        <v>698</v>
      </c>
      <c r="B31" s="5" t="n">
        <v>6095</v>
      </c>
    </row>
    <row r="32" spans="1:2">
      <c r="A32" s="4" t="s">
        <v>413</v>
      </c>
      <c r="B32" s="6" t="n">
        <v>105</v>
      </c>
    </row>
    <row r="33" spans="1:2">
      <c r="A33" s="4" t="s">
        <v>707</v>
      </c>
    </row>
    <row r="34" spans="1:2">
      <c r="A34" s="3" t="s">
        <v>630</v>
      </c>
    </row>
    <row r="35" spans="1:2">
      <c r="A35" s="4" t="s">
        <v>698</v>
      </c>
      <c r="B35" s="5" t="n">
        <v>25201</v>
      </c>
    </row>
    <row r="36" spans="1:2">
      <c r="A36" s="4" t="s">
        <v>413</v>
      </c>
      <c r="B36" s="7" t="n">
        <v>2.25</v>
      </c>
    </row>
    <row r="37" spans="1:2">
      <c r="A37" s="4" t="s">
        <v>708</v>
      </c>
    </row>
    <row r="38" spans="1:2">
      <c r="A38" s="3" t="s">
        <v>630</v>
      </c>
    </row>
    <row r="39" spans="1:2">
      <c r="A39" s="4" t="s">
        <v>698</v>
      </c>
      <c r="B39" s="5" t="n">
        <v>4000</v>
      </c>
    </row>
    <row r="40" spans="1:2">
      <c r="A40" s="4" t="s">
        <v>413</v>
      </c>
      <c r="B40" s="10" t="n">
        <v>46.88</v>
      </c>
    </row>
    <row r="41" spans="1:2">
      <c r="A41" s="4" t="s">
        <v>709</v>
      </c>
    </row>
    <row r="42" spans="1:2">
      <c r="A42" s="3" t="s">
        <v>630</v>
      </c>
    </row>
    <row r="43" spans="1:2">
      <c r="A43" s="4" t="s">
        <v>698</v>
      </c>
      <c r="B43" s="5" t="n">
        <v>47995</v>
      </c>
    </row>
    <row r="44" spans="1:2">
      <c r="A44" s="4" t="s">
        <v>413</v>
      </c>
      <c r="B44" s="6" t="n">
        <v>150</v>
      </c>
    </row>
    <row r="45" spans="1:2">
      <c r="A45" s="4" t="s">
        <v>710</v>
      </c>
    </row>
    <row r="46" spans="1:2">
      <c r="A46" s="3" t="s">
        <v>630</v>
      </c>
    </row>
    <row r="47" spans="1:2">
      <c r="A47" s="4" t="s">
        <v>698</v>
      </c>
      <c r="B47" s="5" t="n">
        <v>9101</v>
      </c>
    </row>
    <row r="48" spans="1:2">
      <c r="A48" s="4" t="s">
        <v>413</v>
      </c>
      <c r="B48" s="7" t="n">
        <v>7.5</v>
      </c>
    </row>
    <row r="49" spans="1:2">
      <c r="A49" s="4" t="s">
        <v>711</v>
      </c>
    </row>
    <row r="50" spans="1:2">
      <c r="A50" s="3" t="s">
        <v>630</v>
      </c>
    </row>
    <row r="51" spans="1:2">
      <c r="A51" s="4" t="s">
        <v>698</v>
      </c>
      <c r="B51" s="5" t="n">
        <v>16664</v>
      </c>
    </row>
    <row r="52" spans="1:2">
      <c r="A52" s="4" t="s">
        <v>413</v>
      </c>
      <c r="B52" s="7" t="n">
        <v>2.25</v>
      </c>
    </row>
    <row r="53" spans="1:2">
      <c r="A53" s="4" t="s">
        <v>712</v>
      </c>
    </row>
    <row r="54" spans="1:2">
      <c r="A54" s="3" t="s">
        <v>630</v>
      </c>
    </row>
    <row r="55" spans="1:2">
      <c r="A55" s="4" t="s">
        <v>698</v>
      </c>
      <c r="B55" s="5" t="n">
        <v>7335</v>
      </c>
    </row>
    <row r="56" spans="1:2">
      <c r="A56" s="4" t="s">
        <v>413</v>
      </c>
      <c r="B56" s="7" t="n">
        <v>2.25</v>
      </c>
    </row>
    <row r="57" spans="1:2">
      <c r="A57" s="4" t="s">
        <v>713</v>
      </c>
    </row>
    <row r="58" spans="1:2">
      <c r="A58" s="3" t="s">
        <v>630</v>
      </c>
    </row>
    <row r="59" spans="1:2">
      <c r="A59" s="4" t="s">
        <v>698</v>
      </c>
      <c r="B59" s="5" t="n">
        <v>666</v>
      </c>
    </row>
    <row r="60" spans="1:2">
      <c r="A60" s="4" t="s">
        <v>413</v>
      </c>
      <c r="B60" s="7" t="n">
        <v>2.25</v>
      </c>
    </row>
    <row r="61" spans="1:2">
      <c r="A61" s="4" t="s">
        <v>714</v>
      </c>
    </row>
    <row r="62" spans="1:2">
      <c r="A62" s="3" t="s">
        <v>630</v>
      </c>
    </row>
    <row r="63" spans="1:2">
      <c r="A63" s="4" t="s">
        <v>413</v>
      </c>
      <c r="B63" s="7" t="n">
        <v>2.25</v>
      </c>
    </row>
    <row r="64" spans="1:2">
      <c r="A64" s="4" t="s">
        <v>715</v>
      </c>
    </row>
    <row r="65" spans="1:2">
      <c r="A65" s="3" t="s">
        <v>630</v>
      </c>
    </row>
    <row r="66" spans="1:2">
      <c r="A66" s="4" t="s">
        <v>698</v>
      </c>
      <c r="B66" s="5" t="n">
        <v>7207</v>
      </c>
    </row>
    <row r="67" spans="1:2">
      <c r="A67" s="4" t="s">
        <v>413</v>
      </c>
      <c r="B67" s="7" t="n">
        <v>112.5</v>
      </c>
    </row>
    <row r="68" spans="1:2">
      <c r="A68" s="4" t="s">
        <v>716</v>
      </c>
    </row>
    <row r="69" spans="1:2">
      <c r="A69" s="3" t="s">
        <v>630</v>
      </c>
    </row>
    <row r="70" spans="1:2">
      <c r="A70" s="4" t="s">
        <v>698</v>
      </c>
      <c r="B70" s="5" t="n">
        <v>69964</v>
      </c>
    </row>
    <row r="71" spans="1:2">
      <c r="A71" s="4" t="s">
        <v>413</v>
      </c>
      <c r="B71" s="7" t="n">
        <v>5.4</v>
      </c>
    </row>
    <row r="72" spans="1:2">
      <c r="A72" s="4" t="s">
        <v>717</v>
      </c>
    </row>
    <row r="73" spans="1:2">
      <c r="A73" s="3" t="s">
        <v>630</v>
      </c>
    </row>
    <row r="74" spans="1:2">
      <c r="A74" s="4" t="s">
        <v>698</v>
      </c>
      <c r="B74" s="5" t="n">
        <v>121552</v>
      </c>
    </row>
    <row r="75" spans="1:2">
      <c r="A75" s="4" t="s">
        <v>413</v>
      </c>
      <c r="B75" s="7" t="n">
        <v>5.4</v>
      </c>
    </row>
    <row r="76" spans="1:2">
      <c r="A76" s="4" t="s">
        <v>718</v>
      </c>
    </row>
    <row r="77" spans="1:2">
      <c r="A77" s="3" t="s">
        <v>630</v>
      </c>
    </row>
    <row r="78" spans="1:2">
      <c r="A78" s="4" t="s">
        <v>698</v>
      </c>
      <c r="B78" s="5" t="n">
        <v>15466</v>
      </c>
    </row>
    <row r="79" spans="1:2">
      <c r="A79" s="4" t="s">
        <v>413</v>
      </c>
      <c r="B79" s="7" t="n">
        <v>11.25</v>
      </c>
    </row>
    <row r="80" spans="1:2">
      <c r="A80" s="4" t="s">
        <v>719</v>
      </c>
    </row>
    <row r="81" spans="1:2">
      <c r="A81" s="3" t="s">
        <v>630</v>
      </c>
    </row>
    <row r="82" spans="1:2">
      <c r="A82" s="4" t="s">
        <v>698</v>
      </c>
      <c r="B82" s="5" t="n">
        <v>14671</v>
      </c>
    </row>
    <row r="83" spans="1:2">
      <c r="A83" s="4" t="s">
        <v>413</v>
      </c>
      <c r="B83" s="7" t="n">
        <v>5.4</v>
      </c>
    </row>
    <row r="84" spans="1:2">
      <c r="A84" s="4" t="s">
        <v>720</v>
      </c>
    </row>
    <row r="85" spans="1:2">
      <c r="A85" s="3" t="s">
        <v>630</v>
      </c>
    </row>
    <row r="86" spans="1:2">
      <c r="A86" s="4" t="s">
        <v>698</v>
      </c>
      <c r="B86" s="5" t="n">
        <v>14672</v>
      </c>
    </row>
    <row r="87" spans="1:2">
      <c r="A87" s="4" t="s">
        <v>413</v>
      </c>
      <c r="B87" s="7" t="n">
        <v>5.4</v>
      </c>
    </row>
    <row r="88" spans="1:2">
      <c r="A88" s="4" t="s">
        <v>721</v>
      </c>
    </row>
    <row r="89" spans="1:2">
      <c r="A89" s="3" t="s">
        <v>630</v>
      </c>
    </row>
    <row r="90" spans="1:2">
      <c r="A90" s="4" t="s">
        <v>698</v>
      </c>
      <c r="B90" s="5" t="n">
        <v>36334</v>
      </c>
    </row>
    <row r="91" spans="1:2">
      <c r="A91" s="4" t="s">
        <v>413</v>
      </c>
      <c r="B91" s="7" t="n">
        <v>5.4</v>
      </c>
    </row>
    <row r="92" spans="1:2">
      <c r="A92" s="4" t="s">
        <v>722</v>
      </c>
    </row>
    <row r="93" spans="1:2">
      <c r="A93" s="3" t="s">
        <v>630</v>
      </c>
    </row>
    <row r="94" spans="1:2">
      <c r="A94" s="4" t="s">
        <v>698</v>
      </c>
      <c r="B94" s="5" t="n">
        <v>36334</v>
      </c>
    </row>
    <row r="95" spans="1:2">
      <c r="A95" s="4" t="s">
        <v>413</v>
      </c>
      <c r="B95" s="7" t="n">
        <v>5.4</v>
      </c>
    </row>
    <row r="96" spans="1:2">
      <c r="A96" s="4" t="s">
        <v>723</v>
      </c>
    </row>
    <row r="97" spans="1:2">
      <c r="A97" s="3" t="s">
        <v>630</v>
      </c>
    </row>
    <row r="98" spans="1:2">
      <c r="A98" s="4" t="s">
        <v>698</v>
      </c>
      <c r="B98" s="5" t="n">
        <v>19816</v>
      </c>
    </row>
    <row r="99" spans="1:2">
      <c r="A99" s="4" t="s">
        <v>413</v>
      </c>
      <c r="B99" s="7" t="n">
        <v>5.4</v>
      </c>
    </row>
    <row r="100" spans="1:2">
      <c r="A100" s="4" t="s">
        <v>724</v>
      </c>
    </row>
    <row r="101" spans="1:2">
      <c r="A101" s="3" t="s">
        <v>630</v>
      </c>
    </row>
    <row r="102" spans="1:2">
      <c r="A102" s="4" t="s">
        <v>698</v>
      </c>
      <c r="B102" s="5" t="n">
        <v>20903</v>
      </c>
    </row>
    <row r="103" spans="1:2">
      <c r="A103" s="4" t="s">
        <v>413</v>
      </c>
      <c r="B103" s="7" t="n">
        <v>5.4</v>
      </c>
    </row>
    <row r="104" spans="1:2">
      <c r="A104" s="4" t="s">
        <v>725</v>
      </c>
    </row>
    <row r="105" spans="1:2">
      <c r="A105" s="3" t="s">
        <v>630</v>
      </c>
    </row>
    <row r="106" spans="1:2">
      <c r="A106" s="4" t="s">
        <v>698</v>
      </c>
      <c r="B106" s="5" t="n">
        <v>75788</v>
      </c>
    </row>
    <row r="107" spans="1:2">
      <c r="A107" s="4" t="s">
        <v>413</v>
      </c>
      <c r="B107" s="7" t="n">
        <v>5.4</v>
      </c>
    </row>
    <row r="108" spans="1:2">
      <c r="A108" s="4" t="s">
        <v>726</v>
      </c>
    </row>
    <row r="109" spans="1:2">
      <c r="A109" s="3" t="s">
        <v>630</v>
      </c>
    </row>
    <row r="110" spans="1:2">
      <c r="A110" s="4" t="s">
        <v>698</v>
      </c>
      <c r="B110" s="5" t="n">
        <v>51282</v>
      </c>
    </row>
    <row r="111" spans="1:2">
      <c r="A111" s="4" t="s">
        <v>413</v>
      </c>
      <c r="B111" s="7" t="n">
        <v>5.4</v>
      </c>
    </row>
    <row r="112" spans="1:2">
      <c r="A112" s="4" t="s">
        <v>727</v>
      </c>
    </row>
    <row r="113" spans="1:2">
      <c r="A113" s="3" t="s">
        <v>630</v>
      </c>
    </row>
    <row r="114" spans="1:2">
      <c r="A114" s="4" t="s">
        <v>698</v>
      </c>
      <c r="B114" s="5" t="n">
        <v>147472</v>
      </c>
    </row>
    <row r="115" spans="1:2">
      <c r="A115" s="4" t="s">
        <v>413</v>
      </c>
      <c r="B115" s="7" t="n">
        <v>5.4</v>
      </c>
    </row>
    <row r="116" spans="1:2">
      <c r="A116" s="4" t="s">
        <v>728</v>
      </c>
    </row>
    <row r="117" spans="1:2">
      <c r="A117" s="3" t="s">
        <v>630</v>
      </c>
    </row>
    <row r="118" spans="1:2">
      <c r="A118" s="4" t="s">
        <v>698</v>
      </c>
      <c r="B118" s="5" t="n">
        <v>154343</v>
      </c>
    </row>
    <row r="119" spans="1:2">
      <c r="A119" s="4" t="s">
        <v>413</v>
      </c>
      <c r="B119" s="7" t="n">
        <v>9.56</v>
      </c>
    </row>
    <row r="120" spans="1:2">
      <c r="A120" s="4" t="s">
        <v>729</v>
      </c>
    </row>
    <row r="121" spans="1:2">
      <c r="A121" s="3" t="s">
        <v>630</v>
      </c>
    </row>
    <row r="122" spans="1:2">
      <c r="A122" s="4" t="s">
        <v>703</v>
      </c>
      <c r="B122" s="5" t="n">
        <v>3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s>
  <sheetData>
    <row r="1" spans="1:7">
      <c r="A1" s="1" t="s">
        <v>730</v>
      </c>
      <c r="B1" s="2" t="s">
        <v>665</v>
      </c>
      <c r="E1" s="2" t="s">
        <v>1</v>
      </c>
    </row>
    <row r="2" spans="1:7">
      <c r="B2" s="2" t="s">
        <v>667</v>
      </c>
      <c r="C2" s="2" t="s">
        <v>497</v>
      </c>
      <c r="D2" s="2" t="s">
        <v>666</v>
      </c>
      <c r="E2" s="2" t="s">
        <v>2</v>
      </c>
      <c r="F2" s="2" t="s">
        <v>85</v>
      </c>
      <c r="G2" s="2" t="s">
        <v>668</v>
      </c>
    </row>
    <row r="3" spans="1:7">
      <c r="A3" s="3" t="s">
        <v>630</v>
      </c>
    </row>
    <row r="4" spans="1:7">
      <c r="A4" s="4" t="s">
        <v>688</v>
      </c>
      <c r="E4" s="5" t="n">
        <v>20000</v>
      </c>
    </row>
    <row r="5" spans="1:7">
      <c r="A5" s="4" t="s">
        <v>670</v>
      </c>
    </row>
    <row r="6" spans="1:7">
      <c r="A6" s="3" t="s">
        <v>630</v>
      </c>
    </row>
    <row r="7" spans="1:7">
      <c r="A7" s="4" t="s">
        <v>671</v>
      </c>
      <c r="D7" s="5" t="n">
        <v>178666</v>
      </c>
    </row>
    <row r="8" spans="1:7">
      <c r="A8" s="4" t="s">
        <v>672</v>
      </c>
      <c r="B8" s="7" t="n">
        <v>4.5</v>
      </c>
      <c r="C8" s="7" t="n">
        <v>15.6</v>
      </c>
      <c r="D8" s="6" t="n">
        <v>45</v>
      </c>
      <c r="E8" s="7" t="n">
        <v>11.25</v>
      </c>
      <c r="G8" s="6" t="n">
        <v>21</v>
      </c>
    </row>
    <row r="9" spans="1:7">
      <c r="A9" s="4" t="s">
        <v>731</v>
      </c>
      <c r="D9" s="4" t="s">
        <v>416</v>
      </c>
    </row>
    <row r="10" spans="1:7">
      <c r="A10" s="4" t="s">
        <v>688</v>
      </c>
      <c r="E10" s="5" t="n">
        <v>6800</v>
      </c>
      <c r="F10" s="5" t="n">
        <v>146666</v>
      </c>
    </row>
    <row r="11" spans="1:7">
      <c r="A11" s="4" t="s">
        <v>673</v>
      </c>
      <c r="E11" s="6" t="n">
        <v>15000</v>
      </c>
      <c r="F11" s="6" t="n">
        <v>795000</v>
      </c>
    </row>
    <row r="12" spans="1:7">
      <c r="A12" s="4" t="s">
        <v>732</v>
      </c>
      <c r="E12" s="6" t="n">
        <v>36000</v>
      </c>
      <c r="F12" s="6" t="n">
        <v>420000</v>
      </c>
    </row>
    <row r="13" spans="1:7">
      <c r="A13" s="4" t="s">
        <v>733</v>
      </c>
    </row>
    <row r="14" spans="1:7">
      <c r="A14" s="3" t="s">
        <v>630</v>
      </c>
    </row>
    <row r="15" spans="1:7">
      <c r="A15" s="4" t="s">
        <v>734</v>
      </c>
      <c r="C15" s="6" t="n">
        <v>62000</v>
      </c>
    </row>
    <row r="16" spans="1:7">
      <c r="A16" s="4" t="s">
        <v>735</v>
      </c>
    </row>
    <row r="17" spans="1:7">
      <c r="A17" s="3" t="s">
        <v>630</v>
      </c>
    </row>
    <row r="18" spans="1:7">
      <c r="A18" s="4" t="s">
        <v>734</v>
      </c>
      <c r="B18" s="6" t="n">
        <v>63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36</v>
      </c>
      <c r="B1" s="2" t="s">
        <v>495</v>
      </c>
      <c r="C1" s="2" t="s">
        <v>667</v>
      </c>
      <c r="D1" s="2" t="s">
        <v>737</v>
      </c>
      <c r="E1" s="2" t="s">
        <v>2</v>
      </c>
      <c r="F1" s="2" t="s">
        <v>85</v>
      </c>
      <c r="G1" s="2" t="s">
        <v>666</v>
      </c>
    </row>
    <row r="2" spans="1:7">
      <c r="A2" s="3" t="s">
        <v>630</v>
      </c>
    </row>
    <row r="3" spans="1:7">
      <c r="A3" s="4" t="s">
        <v>631</v>
      </c>
      <c r="B3" s="6" t="n">
        <v>1900000</v>
      </c>
    </row>
    <row r="4" spans="1:7">
      <c r="A4" s="4" t="s">
        <v>129</v>
      </c>
      <c r="B4" s="5" t="n">
        <v>120983</v>
      </c>
    </row>
    <row r="5" spans="1:7">
      <c r="A5" s="4" t="s">
        <v>738</v>
      </c>
    </row>
    <row r="6" spans="1:7">
      <c r="A6" s="3" t="s">
        <v>630</v>
      </c>
    </row>
    <row r="7" spans="1:7">
      <c r="A7" s="4" t="s">
        <v>734</v>
      </c>
      <c r="F7" s="6" t="n">
        <v>3848000</v>
      </c>
    </row>
    <row r="8" spans="1:7">
      <c r="A8" s="4" t="s">
        <v>739</v>
      </c>
    </row>
    <row r="9" spans="1:7">
      <c r="A9" s="3" t="s">
        <v>630</v>
      </c>
    </row>
    <row r="10" spans="1:7">
      <c r="A10" s="4" t="s">
        <v>734</v>
      </c>
      <c r="F10" s="5" t="n">
        <v>5000</v>
      </c>
    </row>
    <row r="11" spans="1:7">
      <c r="A11" s="4" t="s">
        <v>740</v>
      </c>
    </row>
    <row r="12" spans="1:7">
      <c r="A12" s="3" t="s">
        <v>630</v>
      </c>
    </row>
    <row r="13" spans="1:7">
      <c r="A13" s="4" t="s">
        <v>734</v>
      </c>
      <c r="E13" s="6" t="n">
        <v>5000</v>
      </c>
    </row>
    <row r="14" spans="1:7">
      <c r="A14" s="4" t="s">
        <v>741</v>
      </c>
    </row>
    <row r="15" spans="1:7">
      <c r="A15" s="3" t="s">
        <v>630</v>
      </c>
    </row>
    <row r="16" spans="1:7">
      <c r="A16" s="4" t="s">
        <v>734</v>
      </c>
      <c r="F16" s="5" t="n">
        <v>58000</v>
      </c>
    </row>
    <row r="17" spans="1:7">
      <c r="A17" s="4" t="s">
        <v>742</v>
      </c>
    </row>
    <row r="18" spans="1:7">
      <c r="A18" s="3" t="s">
        <v>630</v>
      </c>
    </row>
    <row r="19" spans="1:7">
      <c r="A19" s="4" t="s">
        <v>734</v>
      </c>
      <c r="F19" s="5" t="n">
        <v>8000</v>
      </c>
    </row>
    <row r="20" spans="1:7">
      <c r="A20" s="4" t="s">
        <v>743</v>
      </c>
    </row>
    <row r="21" spans="1:7">
      <c r="A21" s="3" t="s">
        <v>630</v>
      </c>
    </row>
    <row r="22" spans="1:7">
      <c r="A22" s="4" t="s">
        <v>734</v>
      </c>
      <c r="E22" s="6" t="n">
        <v>8000</v>
      </c>
    </row>
    <row r="23" spans="1:7">
      <c r="A23" s="4" t="s">
        <v>435</v>
      </c>
    </row>
    <row r="24" spans="1:7">
      <c r="A24" s="3" t="s">
        <v>630</v>
      </c>
    </row>
    <row r="25" spans="1:7">
      <c r="A25" s="4" t="s">
        <v>672</v>
      </c>
      <c r="C25" s="7" t="n">
        <v>4.5</v>
      </c>
    </row>
    <row r="26" spans="1:7">
      <c r="A26" s="4" t="s">
        <v>744</v>
      </c>
    </row>
    <row r="27" spans="1:7">
      <c r="A27" s="3" t="s">
        <v>630</v>
      </c>
    </row>
    <row r="28" spans="1:7">
      <c r="A28" s="4" t="s">
        <v>734</v>
      </c>
      <c r="F28" s="5" t="n">
        <v>216000</v>
      </c>
    </row>
    <row r="29" spans="1:7">
      <c r="A29" s="4" t="s">
        <v>745</v>
      </c>
    </row>
    <row r="30" spans="1:7">
      <c r="A30" s="3" t="s">
        <v>630</v>
      </c>
    </row>
    <row r="31" spans="1:7">
      <c r="A31" s="4" t="s">
        <v>734</v>
      </c>
      <c r="F31" s="5" t="n">
        <v>63000</v>
      </c>
    </row>
    <row r="32" spans="1:7">
      <c r="A32" s="4" t="s">
        <v>746</v>
      </c>
    </row>
    <row r="33" spans="1:7">
      <c r="A33" s="3" t="s">
        <v>630</v>
      </c>
    </row>
    <row r="34" spans="1:7">
      <c r="A34" s="4" t="s">
        <v>734</v>
      </c>
      <c r="C34" s="6" t="n">
        <v>10000</v>
      </c>
      <c r="F34" s="6" t="n">
        <v>10000</v>
      </c>
    </row>
    <row r="35" spans="1:7">
      <c r="A35" s="4" t="s">
        <v>747</v>
      </c>
    </row>
    <row r="36" spans="1:7">
      <c r="A36" s="3" t="s">
        <v>630</v>
      </c>
    </row>
    <row r="37" spans="1:7">
      <c r="A37" s="4" t="s">
        <v>129</v>
      </c>
      <c r="D37" s="5" t="n">
        <v>23999</v>
      </c>
    </row>
    <row r="38" spans="1:7">
      <c r="A38" s="4" t="s">
        <v>672</v>
      </c>
      <c r="E38" s="6" t="n">
        <v>21</v>
      </c>
      <c r="G38" s="6" t="n">
        <v>45</v>
      </c>
    </row>
    <row r="39" spans="1:7">
      <c r="A39" s="4" t="s">
        <v>748</v>
      </c>
    </row>
    <row r="40" spans="1:7">
      <c r="A40" s="3" t="s">
        <v>630</v>
      </c>
    </row>
    <row r="41" spans="1:7">
      <c r="A41" s="4" t="s">
        <v>672</v>
      </c>
      <c r="E41" s="8" t="n">
        <v>11.25</v>
      </c>
    </row>
    <row r="42" spans="1:7">
      <c r="A42" s="4" t="s">
        <v>749</v>
      </c>
    </row>
    <row r="43" spans="1:7">
      <c r="A43" s="3" t="s">
        <v>630</v>
      </c>
    </row>
    <row r="44" spans="1:7">
      <c r="A44" s="4" t="s">
        <v>672</v>
      </c>
      <c r="E44" s="7" t="n">
        <v>1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50</v>
      </c>
      <c r="B1" s="2" t="s">
        <v>665</v>
      </c>
      <c r="C1" s="2" t="s">
        <v>1</v>
      </c>
    </row>
    <row r="2" spans="1:6">
      <c r="B2" s="2" t="s">
        <v>667</v>
      </c>
      <c r="C2" s="2" t="s">
        <v>2</v>
      </c>
      <c r="D2" s="2" t="s">
        <v>85</v>
      </c>
      <c r="E2" s="2" t="s">
        <v>497</v>
      </c>
      <c r="F2" s="2" t="s">
        <v>666</v>
      </c>
    </row>
    <row r="3" spans="1:6">
      <c r="A3" s="4" t="s">
        <v>412</v>
      </c>
    </row>
    <row r="4" spans="1:6">
      <c r="A4" s="3" t="s">
        <v>630</v>
      </c>
    </row>
    <row r="5" spans="1:6">
      <c r="A5" s="4" t="s">
        <v>672</v>
      </c>
      <c r="C5" s="6" t="n">
        <v>21</v>
      </c>
      <c r="F5" s="6" t="n">
        <v>45</v>
      </c>
    </row>
    <row r="6" spans="1:6">
      <c r="A6" s="4" t="s">
        <v>738</v>
      </c>
    </row>
    <row r="7" spans="1:6">
      <c r="A7" s="3" t="s">
        <v>630</v>
      </c>
    </row>
    <row r="8" spans="1:6">
      <c r="A8" s="4" t="s">
        <v>734</v>
      </c>
      <c r="D8" s="6" t="n">
        <v>3848000</v>
      </c>
    </row>
    <row r="9" spans="1:6">
      <c r="A9" s="4" t="s">
        <v>751</v>
      </c>
    </row>
    <row r="10" spans="1:6">
      <c r="A10" s="3" t="s">
        <v>630</v>
      </c>
    </row>
    <row r="11" spans="1:6">
      <c r="A11" s="4" t="s">
        <v>672</v>
      </c>
      <c r="C11" s="7" t="n">
        <v>11.25</v>
      </c>
    </row>
    <row r="12" spans="1:6">
      <c r="A12" s="4" t="s">
        <v>752</v>
      </c>
    </row>
    <row r="13" spans="1:6">
      <c r="A13" s="3" t="s">
        <v>630</v>
      </c>
    </row>
    <row r="14" spans="1:6">
      <c r="A14" s="4" t="s">
        <v>672</v>
      </c>
      <c r="E14" s="7" t="n">
        <v>15.6</v>
      </c>
    </row>
    <row r="15" spans="1:6">
      <c r="A15" s="4" t="s">
        <v>435</v>
      </c>
    </row>
    <row r="16" spans="1:6">
      <c r="A16" s="3" t="s">
        <v>630</v>
      </c>
    </row>
    <row r="17" spans="1:6">
      <c r="A17" s="4" t="s">
        <v>672</v>
      </c>
      <c r="B17" s="7" t="n">
        <v>4.5</v>
      </c>
    </row>
    <row r="18" spans="1:6">
      <c r="A18" s="4" t="s">
        <v>753</v>
      </c>
    </row>
    <row r="19" spans="1:6">
      <c r="A19" s="3" t="s">
        <v>630</v>
      </c>
    </row>
    <row r="20" spans="1:6">
      <c r="A20" s="4" t="s">
        <v>734</v>
      </c>
      <c r="B20" s="6" t="n">
        <v>1000</v>
      </c>
    </row>
    <row r="21" spans="1:6">
      <c r="A21" s="4" t="s">
        <v>754</v>
      </c>
    </row>
    <row r="22" spans="1:6">
      <c r="A22" s="3" t="s">
        <v>630</v>
      </c>
    </row>
    <row r="23" spans="1:6">
      <c r="A23" s="4" t="s">
        <v>734</v>
      </c>
      <c r="C23" s="6" t="n">
        <v>1000</v>
      </c>
    </row>
    <row r="24" spans="1:6">
      <c r="A24" s="4" t="s">
        <v>755</v>
      </c>
    </row>
    <row r="25" spans="1:6">
      <c r="A25" s="3" t="s">
        <v>630</v>
      </c>
    </row>
    <row r="26" spans="1:6">
      <c r="A26" s="4" t="s">
        <v>734</v>
      </c>
      <c r="C26" s="6" t="n">
        <v>1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6</v>
      </c>
      <c r="B1" s="2" t="s">
        <v>84</v>
      </c>
      <c r="D1" s="2" t="s">
        <v>1</v>
      </c>
      <c r="F1" s="2" t="s">
        <v>157</v>
      </c>
    </row>
    <row r="2" spans="1:6">
      <c r="B2" s="2" t="s">
        <v>2</v>
      </c>
      <c r="C2" s="2" t="s">
        <v>85</v>
      </c>
      <c r="D2" s="2" t="s">
        <v>2</v>
      </c>
      <c r="E2" s="2" t="s">
        <v>85</v>
      </c>
      <c r="F2" s="2" t="s">
        <v>31</v>
      </c>
    </row>
    <row r="3" spans="1:6">
      <c r="A3" s="3" t="s">
        <v>158</v>
      </c>
    </row>
    <row r="4" spans="1:6">
      <c r="A4" s="4" t="s">
        <v>126</v>
      </c>
      <c r="D4" s="6" t="n">
        <v>-9462</v>
      </c>
      <c r="E4" s="6" t="n">
        <v>-9119</v>
      </c>
    </row>
    <row r="5" spans="1:6">
      <c r="A5" s="3" t="s">
        <v>159</v>
      </c>
    </row>
    <row r="6" spans="1:6">
      <c r="A6" s="4" t="s">
        <v>160</v>
      </c>
      <c r="D6" s="5" t="n">
        <v>838</v>
      </c>
      <c r="E6" s="5" t="n">
        <v>972</v>
      </c>
    </row>
    <row r="7" spans="1:6">
      <c r="A7" s="4" t="s">
        <v>161</v>
      </c>
      <c r="D7" s="5" t="n">
        <v>176</v>
      </c>
    </row>
    <row r="8" spans="1:6">
      <c r="A8" s="4" t="s">
        <v>162</v>
      </c>
      <c r="D8" s="5" t="n">
        <v>46</v>
      </c>
    </row>
    <row r="9" spans="1:6">
      <c r="A9" s="4" t="s">
        <v>163</v>
      </c>
      <c r="D9" s="5" t="n">
        <v>-8</v>
      </c>
      <c r="E9" s="5" t="n">
        <v>70</v>
      </c>
    </row>
    <row r="10" spans="1:6">
      <c r="A10" s="4" t="s">
        <v>164</v>
      </c>
      <c r="C10" s="6" t="n">
        <v>-284</v>
      </c>
      <c r="E10" s="5" t="n">
        <v>-284</v>
      </c>
    </row>
    <row r="11" spans="1:6">
      <c r="A11" s="4" t="s">
        <v>101</v>
      </c>
      <c r="C11" s="5" t="n">
        <v>-66</v>
      </c>
      <c r="D11" s="5" t="n">
        <v>-1251</v>
      </c>
      <c r="E11" s="5" t="n">
        <v>-213</v>
      </c>
    </row>
    <row r="12" spans="1:6">
      <c r="A12" s="4" t="s">
        <v>165</v>
      </c>
      <c r="E12" s="5" t="n">
        <v>385</v>
      </c>
    </row>
    <row r="13" spans="1:6">
      <c r="A13" s="4" t="s">
        <v>103</v>
      </c>
      <c r="D13" s="5" t="n">
        <v>266</v>
      </c>
    </row>
    <row r="14" spans="1:6">
      <c r="A14" s="4" t="s">
        <v>104</v>
      </c>
      <c r="D14" s="5" t="n">
        <v>1870</v>
      </c>
      <c r="E14" s="5" t="n">
        <v>1040</v>
      </c>
    </row>
    <row r="15" spans="1:6">
      <c r="A15" s="4" t="s">
        <v>138</v>
      </c>
      <c r="D15" s="5" t="n">
        <v>455</v>
      </c>
      <c r="E15" s="5" t="n">
        <v>342</v>
      </c>
    </row>
    <row r="16" spans="1:6">
      <c r="A16" s="4" t="s">
        <v>93</v>
      </c>
      <c r="C16" s="5" t="n">
        <v>1275</v>
      </c>
      <c r="E16" s="5" t="n">
        <v>1569</v>
      </c>
    </row>
    <row r="17" spans="1:6">
      <c r="A17" s="4" t="s">
        <v>166</v>
      </c>
      <c r="D17" s="5" t="n">
        <v>724</v>
      </c>
      <c r="E17" s="5" t="n">
        <v>394</v>
      </c>
    </row>
    <row r="18" spans="1:6">
      <c r="A18" s="4" t="s">
        <v>98</v>
      </c>
      <c r="D18" s="5" t="n">
        <v>19</v>
      </c>
      <c r="E18" s="5" t="n">
        <v>-617</v>
      </c>
    </row>
    <row r="19" spans="1:6">
      <c r="A19" s="4" t="s">
        <v>99</v>
      </c>
      <c r="D19" s="5" t="n">
        <v>1128</v>
      </c>
    </row>
    <row r="20" spans="1:6">
      <c r="A20" s="4" t="s">
        <v>100</v>
      </c>
      <c r="D20" s="5" t="n">
        <v>415</v>
      </c>
      <c r="E20" s="5" t="n">
        <v>-116</v>
      </c>
    </row>
    <row r="21" spans="1:6">
      <c r="A21" s="3" t="s">
        <v>167</v>
      </c>
    </row>
    <row r="22" spans="1:6">
      <c r="A22" s="4" t="s">
        <v>34</v>
      </c>
      <c r="D22" s="5" t="n">
        <v>-727</v>
      </c>
      <c r="E22" s="5" t="n">
        <v>-322</v>
      </c>
    </row>
    <row r="23" spans="1:6">
      <c r="A23" s="4" t="s">
        <v>168</v>
      </c>
      <c r="D23" s="5" t="n">
        <v>15</v>
      </c>
      <c r="E23" s="5" t="n">
        <v>-14</v>
      </c>
    </row>
    <row r="24" spans="1:6">
      <c r="A24" s="4" t="s">
        <v>42</v>
      </c>
      <c r="D24" s="5" t="n">
        <v>302</v>
      </c>
      <c r="E24" s="5" t="n">
        <v>13</v>
      </c>
    </row>
    <row r="25" spans="1:6">
      <c r="A25" s="4" t="s">
        <v>49</v>
      </c>
      <c r="D25" s="5" t="n">
        <v>-1624</v>
      </c>
      <c r="E25" s="5" t="n">
        <v>526</v>
      </c>
    </row>
    <row r="26" spans="1:6">
      <c r="A26" s="4" t="s">
        <v>169</v>
      </c>
      <c r="D26" s="5" t="n">
        <v>-170</v>
      </c>
    </row>
    <row r="27" spans="1:6">
      <c r="A27" s="4" t="s">
        <v>170</v>
      </c>
      <c r="D27" s="5" t="n">
        <v>-13</v>
      </c>
      <c r="E27" s="5" t="n">
        <v>573</v>
      </c>
    </row>
    <row r="28" spans="1:6">
      <c r="A28" s="4" t="s">
        <v>171</v>
      </c>
      <c r="D28" s="5" t="n">
        <v>-7001</v>
      </c>
      <c r="E28" s="5" t="n">
        <v>-4801</v>
      </c>
    </row>
    <row r="29" spans="1:6">
      <c r="A29" s="3" t="s">
        <v>172</v>
      </c>
    </row>
    <row r="30" spans="1:6">
      <c r="A30" s="4" t="s">
        <v>173</v>
      </c>
      <c r="D30" s="5" t="n">
        <v>-49</v>
      </c>
      <c r="E30" s="5" t="n">
        <v>-66</v>
      </c>
    </row>
    <row r="31" spans="1:6">
      <c r="A31" s="4" t="s">
        <v>174</v>
      </c>
      <c r="D31" s="5" t="n">
        <v>-49</v>
      </c>
      <c r="E31" s="5" t="n">
        <v>-66</v>
      </c>
    </row>
    <row r="32" spans="1:6">
      <c r="A32" s="3" t="s">
        <v>175</v>
      </c>
    </row>
    <row r="33" spans="1:6">
      <c r="A33" s="4" t="s">
        <v>176</v>
      </c>
      <c r="D33" s="5" t="n">
        <v>-44</v>
      </c>
      <c r="E33" s="5" t="n">
        <v>-44</v>
      </c>
    </row>
    <row r="34" spans="1:6">
      <c r="A34" s="4" t="s">
        <v>177</v>
      </c>
      <c r="D34" s="5" t="n">
        <v>-120</v>
      </c>
      <c r="E34" s="5" t="n">
        <v>-138</v>
      </c>
    </row>
    <row r="35" spans="1:6">
      <c r="A35" s="4" t="s">
        <v>150</v>
      </c>
      <c r="D35" s="5" t="n">
        <v>-1</v>
      </c>
    </row>
    <row r="36" spans="1:6">
      <c r="A36" s="4" t="s">
        <v>178</v>
      </c>
      <c r="B36" s="6" t="n">
        <v>2800</v>
      </c>
      <c r="D36" s="5" t="n">
        <v>5171</v>
      </c>
      <c r="E36" s="5" t="n">
        <v>618</v>
      </c>
    </row>
    <row r="37" spans="1:6">
      <c r="A37" s="4" t="s">
        <v>179</v>
      </c>
      <c r="D37" s="5" t="n">
        <v>1575</v>
      </c>
      <c r="E37" s="5" t="n">
        <v>1271</v>
      </c>
    </row>
    <row r="38" spans="1:6">
      <c r="A38" s="4" t="s">
        <v>180</v>
      </c>
      <c r="E38" s="5" t="n">
        <v>300</v>
      </c>
    </row>
    <row r="39" spans="1:6">
      <c r="A39" s="4" t="s">
        <v>181</v>
      </c>
      <c r="D39" s="5" t="n">
        <v>2150</v>
      </c>
      <c r="E39" s="5" t="n">
        <v>3000</v>
      </c>
    </row>
    <row r="40" spans="1:6">
      <c r="A40" s="4" t="s">
        <v>182</v>
      </c>
      <c r="D40" s="5" t="n">
        <v>-50</v>
      </c>
    </row>
    <row r="41" spans="1:6">
      <c r="A41" s="4" t="s">
        <v>183</v>
      </c>
      <c r="D41" s="5" t="n">
        <v>-329</v>
      </c>
      <c r="E41" s="5" t="n">
        <v>-342</v>
      </c>
    </row>
    <row r="42" spans="1:6">
      <c r="A42" s="4" t="s">
        <v>184</v>
      </c>
      <c r="D42" s="5" t="n">
        <v>8352</v>
      </c>
      <c r="E42" s="5" t="n">
        <v>4665</v>
      </c>
    </row>
    <row r="43" spans="1:6">
      <c r="A43" s="4" t="s">
        <v>185</v>
      </c>
      <c r="D43" s="5" t="n">
        <v>1302</v>
      </c>
      <c r="E43" s="5" t="n">
        <v>-202</v>
      </c>
    </row>
    <row r="44" spans="1:6">
      <c r="A44" s="4" t="s">
        <v>186</v>
      </c>
      <c r="D44" s="5" t="n">
        <v>381</v>
      </c>
      <c r="E44" s="5" t="n">
        <v>421</v>
      </c>
      <c r="F44" s="6" t="n">
        <v>421</v>
      </c>
    </row>
    <row r="45" spans="1:6">
      <c r="A45" s="4" t="s">
        <v>187</v>
      </c>
      <c r="B45" s="6" t="n">
        <v>1683</v>
      </c>
      <c r="C45" s="6" t="n">
        <v>219</v>
      </c>
      <c r="D45" s="5" t="n">
        <v>1683</v>
      </c>
      <c r="E45" s="5" t="n">
        <v>219</v>
      </c>
      <c r="F45" s="6" t="n">
        <v>381</v>
      </c>
    </row>
    <row r="46" spans="1:6">
      <c r="A46" s="3" t="s">
        <v>188</v>
      </c>
    </row>
    <row r="47" spans="1:6">
      <c r="A47" s="4" t="s">
        <v>189</v>
      </c>
      <c r="D47" s="5" t="n">
        <v>27</v>
      </c>
      <c r="E47" s="5" t="n">
        <v>37</v>
      </c>
    </row>
    <row r="48" spans="1:6">
      <c r="A48" s="3" t="s">
        <v>190</v>
      </c>
    </row>
    <row r="49" spans="1:6">
      <c r="A49" s="4" t="s">
        <v>191</v>
      </c>
      <c r="D49" s="5" t="n">
        <v>4</v>
      </c>
      <c r="E49" s="5" t="n">
        <v>31</v>
      </c>
    </row>
    <row r="50" spans="1:6">
      <c r="A50" s="4" t="s">
        <v>192</v>
      </c>
      <c r="D50" s="5" t="n">
        <v>23</v>
      </c>
      <c r="E50" s="5" t="n">
        <v>107</v>
      </c>
    </row>
    <row r="51" spans="1:6">
      <c r="A51" s="4" t="s">
        <v>193</v>
      </c>
      <c r="E51" s="5" t="n">
        <v>57</v>
      </c>
    </row>
    <row r="52" spans="1:6">
      <c r="A52" s="4" t="s">
        <v>194</v>
      </c>
      <c r="D52" s="5" t="n">
        <v>188</v>
      </c>
      <c r="E52" s="5" t="n">
        <v>297</v>
      </c>
    </row>
    <row r="53" spans="1:6">
      <c r="A53" s="4" t="s">
        <v>195</v>
      </c>
      <c r="E53" s="5" t="n">
        <v>1897</v>
      </c>
    </row>
    <row r="54" spans="1:6">
      <c r="A54" s="4" t="s">
        <v>196</v>
      </c>
      <c r="D54" s="5" t="n">
        <v>1792</v>
      </c>
      <c r="E54" s="5" t="n">
        <v>1604</v>
      </c>
    </row>
    <row r="55" spans="1:6">
      <c r="A55" s="4" t="s">
        <v>197</v>
      </c>
      <c r="D55" s="5" t="n">
        <v>1858</v>
      </c>
      <c r="E55" s="5" t="n">
        <v>453</v>
      </c>
    </row>
    <row r="56" spans="1:6">
      <c r="A56" s="4" t="s">
        <v>198</v>
      </c>
      <c r="E56" s="5" t="n">
        <v>1925</v>
      </c>
    </row>
    <row r="57" spans="1:6">
      <c r="A57" s="4" t="s">
        <v>199</v>
      </c>
      <c r="E57" s="5" t="n">
        <v>2108</v>
      </c>
    </row>
    <row r="58" spans="1:6">
      <c r="A58" s="4" t="s">
        <v>200</v>
      </c>
      <c r="D58" s="5" t="n">
        <v>2150</v>
      </c>
    </row>
    <row r="59" spans="1:6">
      <c r="A59" s="4" t="s">
        <v>201</v>
      </c>
      <c r="D59" s="5" t="n">
        <v>434</v>
      </c>
      <c r="E59" s="5" t="n">
        <v>375</v>
      </c>
    </row>
    <row r="60" spans="1:6">
      <c r="A60" s="4" t="s">
        <v>202</v>
      </c>
      <c r="E60" s="5" t="n">
        <v>74</v>
      </c>
    </row>
    <row r="61" spans="1:6">
      <c r="A61" s="4" t="s">
        <v>137</v>
      </c>
      <c r="D61" s="5" t="n">
        <v>460</v>
      </c>
      <c r="E61" s="5" t="n">
        <v>460</v>
      </c>
    </row>
    <row r="62" spans="1:6">
      <c r="A62" s="4" t="s">
        <v>203</v>
      </c>
      <c r="E62" s="6" t="n">
        <v>456</v>
      </c>
    </row>
    <row r="63" spans="1:6">
      <c r="A63" s="4" t="s">
        <v>204</v>
      </c>
      <c r="D63" s="5" t="n">
        <v>750</v>
      </c>
    </row>
    <row r="64" spans="1:6">
      <c r="A64" s="4" t="s">
        <v>205</v>
      </c>
      <c r="D64" s="5" t="n">
        <v>144</v>
      </c>
    </row>
    <row r="65" spans="1:6">
      <c r="A65" s="4" t="s">
        <v>149</v>
      </c>
      <c r="D65" s="5" t="n">
        <v>2364</v>
      </c>
    </row>
    <row r="66" spans="1:6">
      <c r="A66" s="4" t="s">
        <v>206</v>
      </c>
      <c r="D66" s="5" t="n">
        <v>590</v>
      </c>
    </row>
    <row r="67" spans="1:6">
      <c r="A67" s="4" t="s">
        <v>207</v>
      </c>
      <c r="D67" s="5" t="n">
        <v>477</v>
      </c>
    </row>
    <row r="68" spans="1:6">
      <c r="A68" s="4" t="s">
        <v>208</v>
      </c>
    </row>
    <row r="69" spans="1:6">
      <c r="A69" s="3" t="s">
        <v>190</v>
      </c>
    </row>
    <row r="70" spans="1:6">
      <c r="A70" s="4" t="s">
        <v>209</v>
      </c>
      <c r="D70" s="6" t="n">
        <v>739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756</v>
      </c>
      <c r="B1" s="2" t="s">
        <v>665</v>
      </c>
      <c r="D1" s="2" t="s">
        <v>84</v>
      </c>
      <c r="F1" s="2" t="s">
        <v>1</v>
      </c>
    </row>
    <row r="2" spans="1:8">
      <c r="B2" s="2" t="s">
        <v>667</v>
      </c>
      <c r="C2" s="2" t="s">
        <v>497</v>
      </c>
      <c r="D2" s="2" t="s">
        <v>2</v>
      </c>
      <c r="E2" s="2" t="s">
        <v>85</v>
      </c>
      <c r="F2" s="2" t="s">
        <v>2</v>
      </c>
      <c r="G2" s="2" t="s">
        <v>85</v>
      </c>
      <c r="H2" s="2" t="s">
        <v>668</v>
      </c>
    </row>
    <row r="3" spans="1:8">
      <c r="A3" s="3" t="s">
        <v>630</v>
      </c>
    </row>
    <row r="4" spans="1:8">
      <c r="A4" s="4" t="s">
        <v>698</v>
      </c>
      <c r="D4" s="5" t="n">
        <v>909189</v>
      </c>
      <c r="F4" s="5" t="n">
        <v>909189</v>
      </c>
    </row>
    <row r="5" spans="1:8">
      <c r="A5" s="4" t="s">
        <v>688</v>
      </c>
      <c r="F5" s="5" t="n">
        <v>20000</v>
      </c>
    </row>
    <row r="6" spans="1:8">
      <c r="A6" s="4" t="s">
        <v>757</v>
      </c>
    </row>
    <row r="7" spans="1:8">
      <c r="A7" s="3" t="s">
        <v>630</v>
      </c>
    </row>
    <row r="8" spans="1:8">
      <c r="A8" s="4" t="s">
        <v>698</v>
      </c>
      <c r="H8" s="5" t="n">
        <v>130857</v>
      </c>
    </row>
    <row r="9" spans="1:8">
      <c r="A9" s="4" t="s">
        <v>672</v>
      </c>
      <c r="H9" s="7" t="n">
        <v>24.45</v>
      </c>
    </row>
    <row r="10" spans="1:8">
      <c r="A10" s="4" t="s">
        <v>758</v>
      </c>
      <c r="H10" s="4" t="s">
        <v>416</v>
      </c>
    </row>
    <row r="11" spans="1:8">
      <c r="A11" s="4" t="s">
        <v>759</v>
      </c>
      <c r="H11" s="4" t="s">
        <v>524</v>
      </c>
    </row>
    <row r="12" spans="1:8">
      <c r="A12" s="4" t="s">
        <v>760</v>
      </c>
      <c r="H12" s="4" t="s">
        <v>761</v>
      </c>
    </row>
    <row r="13" spans="1:8">
      <c r="A13" s="4" t="s">
        <v>738</v>
      </c>
    </row>
    <row r="14" spans="1:8">
      <c r="A14" s="3" t="s">
        <v>630</v>
      </c>
    </row>
    <row r="15" spans="1:8">
      <c r="A15" s="4" t="s">
        <v>734</v>
      </c>
      <c r="G15" s="6" t="n">
        <v>3848000</v>
      </c>
    </row>
    <row r="16" spans="1:8">
      <c r="A16" s="4" t="s">
        <v>741</v>
      </c>
    </row>
    <row r="17" spans="1:8">
      <c r="A17" s="3" t="s">
        <v>630</v>
      </c>
    </row>
    <row r="18" spans="1:8">
      <c r="A18" s="4" t="s">
        <v>734</v>
      </c>
      <c r="G18" s="5" t="n">
        <v>58000</v>
      </c>
    </row>
    <row r="19" spans="1:8">
      <c r="A19" s="4" t="s">
        <v>762</v>
      </c>
    </row>
    <row r="20" spans="1:8">
      <c r="A20" s="3" t="s">
        <v>630</v>
      </c>
    </row>
    <row r="21" spans="1:8">
      <c r="A21" s="4" t="s">
        <v>672</v>
      </c>
      <c r="C21" s="7" t="n">
        <v>15.6</v>
      </c>
      <c r="D21" s="7" t="n">
        <v>11.25</v>
      </c>
      <c r="F21" s="7" t="n">
        <v>11.25</v>
      </c>
    </row>
    <row r="22" spans="1:8">
      <c r="A22" s="4" t="s">
        <v>763</v>
      </c>
    </row>
    <row r="23" spans="1:8">
      <c r="A23" s="3" t="s">
        <v>630</v>
      </c>
    </row>
    <row r="24" spans="1:8">
      <c r="A24" s="4" t="s">
        <v>734</v>
      </c>
      <c r="C24" s="6" t="n">
        <v>58000</v>
      </c>
    </row>
    <row r="25" spans="1:8">
      <c r="A25" s="4" t="s">
        <v>435</v>
      </c>
    </row>
    <row r="26" spans="1:8">
      <c r="A26" s="3" t="s">
        <v>630</v>
      </c>
    </row>
    <row r="27" spans="1:8">
      <c r="A27" s="4" t="s">
        <v>672</v>
      </c>
      <c r="B27" s="7" t="n">
        <v>4.5</v>
      </c>
    </row>
    <row r="28" spans="1:8">
      <c r="A28" s="4" t="s">
        <v>764</v>
      </c>
    </row>
    <row r="29" spans="1:8">
      <c r="A29" s="3" t="s">
        <v>630</v>
      </c>
    </row>
    <row r="30" spans="1:8">
      <c r="A30" s="4" t="s">
        <v>734</v>
      </c>
      <c r="G30" s="6" t="n">
        <v>45000</v>
      </c>
    </row>
    <row r="31" spans="1:8">
      <c r="A31" s="4" t="s">
        <v>765</v>
      </c>
    </row>
    <row r="32" spans="1:8">
      <c r="A32" s="3" t="s">
        <v>630</v>
      </c>
    </row>
    <row r="33" spans="1:8">
      <c r="A33" s="4" t="s">
        <v>672</v>
      </c>
      <c r="B33" s="7" t="n">
        <v>4.5</v>
      </c>
    </row>
    <row r="34" spans="1:8">
      <c r="A34" s="4" t="s">
        <v>688</v>
      </c>
      <c r="D34" s="5" t="n">
        <v>0</v>
      </c>
      <c r="E34" s="5" t="n">
        <v>34487</v>
      </c>
      <c r="F34" s="5" t="n">
        <v>25037</v>
      </c>
      <c r="G34" s="5" t="n">
        <v>105820</v>
      </c>
    </row>
    <row r="35" spans="1:8">
      <c r="A35" s="4" t="s">
        <v>673</v>
      </c>
      <c r="D35" s="6" t="n">
        <v>0</v>
      </c>
      <c r="E35" s="6" t="n">
        <v>155000</v>
      </c>
      <c r="F35" s="6" t="n">
        <v>56000</v>
      </c>
      <c r="G35" s="6" t="n">
        <v>476000</v>
      </c>
    </row>
    <row r="36" spans="1:8">
      <c r="A36" s="4" t="s">
        <v>766</v>
      </c>
      <c r="F36" s="6" t="n">
        <v>43000</v>
      </c>
      <c r="G36" s="6" t="n">
        <v>294000</v>
      </c>
    </row>
    <row r="37" spans="1:8">
      <c r="A37" s="4" t="s">
        <v>767</v>
      </c>
    </row>
    <row r="38" spans="1:8">
      <c r="A38" s="3" t="s">
        <v>630</v>
      </c>
    </row>
    <row r="39" spans="1:8">
      <c r="A39" s="4" t="s">
        <v>734</v>
      </c>
      <c r="B39" s="6" t="n">
        <v>4500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768</v>
      </c>
      <c r="B1" s="2" t="s">
        <v>769</v>
      </c>
      <c r="C1" s="2" t="s">
        <v>85</v>
      </c>
      <c r="D1" s="2" t="s">
        <v>667</v>
      </c>
      <c r="E1" s="2" t="s">
        <v>2</v>
      </c>
      <c r="F1" s="2" t="s">
        <v>31</v>
      </c>
      <c r="G1" s="2" t="s">
        <v>85</v>
      </c>
      <c r="H1" s="2" t="s">
        <v>2</v>
      </c>
      <c r="I1" s="2" t="s">
        <v>85</v>
      </c>
      <c r="J1" s="2" t="s">
        <v>770</v>
      </c>
      <c r="K1" s="2" t="s">
        <v>304</v>
      </c>
      <c r="L1" s="2" t="s">
        <v>497</v>
      </c>
      <c r="M1" s="2" t="s">
        <v>370</v>
      </c>
    </row>
    <row r="2" spans="1:13">
      <c r="A2" s="3" t="s">
        <v>630</v>
      </c>
    </row>
    <row r="3" spans="1:13">
      <c r="A3" s="4" t="s">
        <v>771</v>
      </c>
      <c r="E3" s="5" t="n">
        <v>909189</v>
      </c>
      <c r="H3" s="5" t="n">
        <v>909189</v>
      </c>
    </row>
    <row r="4" spans="1:13">
      <c r="A4" s="4" t="s">
        <v>99</v>
      </c>
      <c r="G4" s="6" t="n">
        <v>-143000</v>
      </c>
      <c r="H4" s="6" t="n">
        <v>-1128000</v>
      </c>
      <c r="I4" s="6" t="n">
        <v>-143000</v>
      </c>
    </row>
    <row r="5" spans="1:13">
      <c r="A5" s="4" t="s">
        <v>688</v>
      </c>
      <c r="H5" s="5" t="n">
        <v>20000</v>
      </c>
    </row>
    <row r="6" spans="1:13">
      <c r="A6" s="4" t="s">
        <v>772</v>
      </c>
      <c r="H6" s="6" t="n">
        <v>19000</v>
      </c>
      <c r="I6" s="6" t="n">
        <v>-617000</v>
      </c>
    </row>
    <row r="7" spans="1:13">
      <c r="A7" s="4" t="s">
        <v>502</v>
      </c>
    </row>
    <row r="8" spans="1:13">
      <c r="A8" s="3" t="s">
        <v>630</v>
      </c>
    </row>
    <row r="9" spans="1:13">
      <c r="A9" s="4" t="s">
        <v>771</v>
      </c>
      <c r="L9" s="5" t="n">
        <v>7207</v>
      </c>
      <c r="M9" s="5" t="n">
        <v>7207</v>
      </c>
    </row>
    <row r="10" spans="1:13">
      <c r="A10" s="4" t="s">
        <v>672</v>
      </c>
      <c r="L10" s="7" t="n">
        <v>112.5</v>
      </c>
    </row>
    <row r="11" spans="1:13">
      <c r="A11" s="4" t="s">
        <v>420</v>
      </c>
    </row>
    <row r="12" spans="1:13">
      <c r="A12" s="3" t="s">
        <v>630</v>
      </c>
    </row>
    <row r="13" spans="1:13">
      <c r="A13" s="4" t="s">
        <v>671</v>
      </c>
      <c r="D13" s="5" t="n">
        <v>243224</v>
      </c>
      <c r="G13" s="5" t="n">
        <v>196334</v>
      </c>
    </row>
    <row r="14" spans="1:13">
      <c r="A14" s="4" t="s">
        <v>672</v>
      </c>
      <c r="C14" s="7" t="n">
        <v>7.5</v>
      </c>
      <c r="D14" s="7" t="n">
        <v>11.25</v>
      </c>
      <c r="G14" s="7" t="n">
        <v>7.5</v>
      </c>
      <c r="I14" s="7" t="n">
        <v>7.5</v>
      </c>
    </row>
    <row r="15" spans="1:13">
      <c r="A15" s="4" t="s">
        <v>423</v>
      </c>
      <c r="D15" s="6" t="n">
        <v>1100000</v>
      </c>
    </row>
    <row r="16" spans="1:13">
      <c r="A16" s="4" t="s">
        <v>99</v>
      </c>
      <c r="E16" s="6" t="n">
        <v>0</v>
      </c>
    </row>
    <row r="17" spans="1:13">
      <c r="A17" s="4" t="s">
        <v>688</v>
      </c>
      <c r="E17" s="5" t="n">
        <v>0</v>
      </c>
      <c r="H17" s="5" t="n">
        <v>51708</v>
      </c>
    </row>
    <row r="18" spans="1:13">
      <c r="A18" s="4" t="s">
        <v>673</v>
      </c>
      <c r="E18" s="6" t="n">
        <v>0</v>
      </c>
      <c r="H18" s="6" t="n">
        <v>279000</v>
      </c>
    </row>
    <row r="19" spans="1:13">
      <c r="A19" s="4" t="s">
        <v>732</v>
      </c>
      <c r="E19" s="5" t="n">
        <v>128000</v>
      </c>
      <c r="H19" s="5" t="n">
        <v>128000</v>
      </c>
    </row>
    <row r="20" spans="1:13">
      <c r="A20" s="4" t="s">
        <v>772</v>
      </c>
      <c r="C20" s="6" t="n">
        <v>100000</v>
      </c>
    </row>
    <row r="21" spans="1:13">
      <c r="A21" s="4" t="s">
        <v>414</v>
      </c>
    </row>
    <row r="22" spans="1:13">
      <c r="A22" s="3" t="s">
        <v>630</v>
      </c>
    </row>
    <row r="23" spans="1:13">
      <c r="A23" s="4" t="s">
        <v>731</v>
      </c>
      <c r="B23" s="4" t="s">
        <v>416</v>
      </c>
      <c r="D23" s="4" t="s">
        <v>416</v>
      </c>
      <c r="G23" s="4" t="s">
        <v>416</v>
      </c>
    </row>
    <row r="24" spans="1:13">
      <c r="A24" s="4" t="s">
        <v>428</v>
      </c>
    </row>
    <row r="25" spans="1:13">
      <c r="A25" s="3" t="s">
        <v>630</v>
      </c>
    </row>
    <row r="26" spans="1:13">
      <c r="A26" s="4" t="s">
        <v>672</v>
      </c>
      <c r="K26" s="7" t="n">
        <v>5.4</v>
      </c>
    </row>
    <row r="27" spans="1:13">
      <c r="A27" s="4" t="s">
        <v>419</v>
      </c>
      <c r="K27" s="4" t="s">
        <v>416</v>
      </c>
    </row>
    <row r="28" spans="1:13">
      <c r="A28" s="4" t="s">
        <v>99</v>
      </c>
      <c r="H28" s="5" t="n">
        <v>1100000</v>
      </c>
    </row>
    <row r="29" spans="1:13">
      <c r="A29" s="4" t="s">
        <v>773</v>
      </c>
    </row>
    <row r="30" spans="1:13">
      <c r="A30" s="3" t="s">
        <v>630</v>
      </c>
    </row>
    <row r="31" spans="1:13">
      <c r="A31" s="4" t="s">
        <v>672</v>
      </c>
      <c r="K31" s="7" t="n">
        <v>5.4</v>
      </c>
    </row>
    <row r="32" spans="1:13">
      <c r="A32" s="4" t="s">
        <v>419</v>
      </c>
      <c r="K32" s="4" t="s">
        <v>416</v>
      </c>
    </row>
    <row r="33" spans="1:13">
      <c r="A33" s="4" t="s">
        <v>99</v>
      </c>
      <c r="H33" s="5" t="n">
        <v>700000</v>
      </c>
    </row>
    <row r="34" spans="1:13">
      <c r="A34" s="4" t="s">
        <v>774</v>
      </c>
    </row>
    <row r="35" spans="1:13">
      <c r="A35" s="3" t="s">
        <v>630</v>
      </c>
    </row>
    <row r="36" spans="1:13">
      <c r="A36" s="4" t="s">
        <v>99</v>
      </c>
      <c r="E36" s="6" t="n">
        <v>0</v>
      </c>
      <c r="H36" s="6" t="n">
        <v>400000</v>
      </c>
    </row>
    <row r="37" spans="1:13">
      <c r="A37" s="4" t="s">
        <v>417</v>
      </c>
    </row>
    <row r="38" spans="1:13">
      <c r="A38" s="3" t="s">
        <v>630</v>
      </c>
    </row>
    <row r="39" spans="1:13">
      <c r="A39" s="4" t="s">
        <v>731</v>
      </c>
      <c r="B39" s="4" t="s">
        <v>418</v>
      </c>
      <c r="D39" s="4" t="s">
        <v>418</v>
      </c>
      <c r="G39" s="4" t="s">
        <v>418</v>
      </c>
    </row>
    <row r="40" spans="1:13">
      <c r="A40" s="4" t="s">
        <v>419</v>
      </c>
      <c r="D40" s="4" t="s">
        <v>418</v>
      </c>
    </row>
    <row r="41" spans="1:13">
      <c r="A41" s="4" t="s">
        <v>429</v>
      </c>
    </row>
    <row r="42" spans="1:13">
      <c r="A42" s="3" t="s">
        <v>630</v>
      </c>
    </row>
    <row r="43" spans="1:13">
      <c r="A43" s="4" t="s">
        <v>671</v>
      </c>
      <c r="D43" s="5" t="n">
        <v>15466</v>
      </c>
    </row>
    <row r="44" spans="1:13">
      <c r="A44" s="4" t="s">
        <v>433</v>
      </c>
    </row>
    <row r="45" spans="1:13">
      <c r="A45" s="3" t="s">
        <v>630</v>
      </c>
    </row>
    <row r="46" spans="1:13">
      <c r="A46" s="4" t="s">
        <v>671</v>
      </c>
      <c r="G46" s="5" t="n">
        <v>196340</v>
      </c>
    </row>
    <row r="47" spans="1:13">
      <c r="A47" s="4" t="s">
        <v>672</v>
      </c>
      <c r="C47" s="7" t="n">
        <v>11.25</v>
      </c>
      <c r="G47" s="7" t="n">
        <v>11.25</v>
      </c>
      <c r="I47" s="8" t="n">
        <v>11.25</v>
      </c>
      <c r="K47" s="7" t="n">
        <v>5.4</v>
      </c>
    </row>
    <row r="48" spans="1:13">
      <c r="A48" s="4" t="s">
        <v>419</v>
      </c>
      <c r="K48" s="4" t="s">
        <v>416</v>
      </c>
    </row>
    <row r="49" spans="1:13">
      <c r="A49" s="4" t="s">
        <v>688</v>
      </c>
      <c r="E49" s="5" t="n">
        <v>0</v>
      </c>
      <c r="H49" s="5" t="n">
        <v>53610</v>
      </c>
    </row>
    <row r="50" spans="1:13">
      <c r="A50" s="4" t="s">
        <v>673</v>
      </c>
      <c r="E50" s="6" t="n">
        <v>0</v>
      </c>
      <c r="H50" s="6" t="n">
        <v>289000</v>
      </c>
    </row>
    <row r="51" spans="1:13">
      <c r="A51" s="4" t="s">
        <v>732</v>
      </c>
      <c r="E51" s="6" t="n">
        <v>133382</v>
      </c>
      <c r="H51" s="6" t="n">
        <v>133382</v>
      </c>
    </row>
    <row r="52" spans="1:13">
      <c r="A52" s="4" t="s">
        <v>775</v>
      </c>
    </row>
    <row r="53" spans="1:13">
      <c r="A53" s="3" t="s">
        <v>630</v>
      </c>
    </row>
    <row r="54" spans="1:13">
      <c r="A54" s="4" t="s">
        <v>776</v>
      </c>
      <c r="G54" s="5" t="n">
        <v>196340</v>
      </c>
    </row>
    <row r="55" spans="1:13">
      <c r="A55" s="4" t="s">
        <v>672</v>
      </c>
      <c r="C55" s="7" t="n">
        <v>11.25</v>
      </c>
      <c r="G55" s="7" t="n">
        <v>11.25</v>
      </c>
      <c r="I55" s="7" t="n">
        <v>11.25</v>
      </c>
    </row>
    <row r="56" spans="1:13">
      <c r="A56" s="4" t="s">
        <v>423</v>
      </c>
      <c r="C56" s="6" t="n">
        <v>700000</v>
      </c>
      <c r="G56" s="6" t="n">
        <v>700000</v>
      </c>
      <c r="I56" s="6" t="n">
        <v>700000</v>
      </c>
    </row>
    <row r="57" spans="1:13">
      <c r="A57" s="4" t="s">
        <v>772</v>
      </c>
      <c r="G57" s="6" t="n">
        <v>100000</v>
      </c>
      <c r="I57" s="6" t="n">
        <v>100000</v>
      </c>
    </row>
    <row r="58" spans="1:13">
      <c r="A58" s="4" t="s">
        <v>777</v>
      </c>
      <c r="C58" s="7" t="n">
        <v>7.5</v>
      </c>
    </row>
    <row r="59" spans="1:13">
      <c r="A59" s="4" t="s">
        <v>778</v>
      </c>
    </row>
    <row r="60" spans="1:13">
      <c r="A60" s="3" t="s">
        <v>630</v>
      </c>
    </row>
    <row r="61" spans="1:13">
      <c r="A61" s="4" t="s">
        <v>731</v>
      </c>
      <c r="G61" s="4" t="s">
        <v>416</v>
      </c>
    </row>
    <row r="62" spans="1:13">
      <c r="A62" s="4" t="s">
        <v>779</v>
      </c>
    </row>
    <row r="63" spans="1:13">
      <c r="A63" s="3" t="s">
        <v>630</v>
      </c>
    </row>
    <row r="64" spans="1:13">
      <c r="A64" s="4" t="s">
        <v>731</v>
      </c>
      <c r="G64" s="4" t="s">
        <v>418</v>
      </c>
    </row>
    <row r="65" spans="1:13">
      <c r="A65" s="4" t="s">
        <v>725</v>
      </c>
    </row>
    <row r="66" spans="1:13">
      <c r="A66" s="3" t="s">
        <v>630</v>
      </c>
    </row>
    <row r="67" spans="1:13">
      <c r="A67" s="4" t="s">
        <v>771</v>
      </c>
      <c r="E67" s="5" t="n">
        <v>75788</v>
      </c>
      <c r="H67" s="5" t="n">
        <v>75788</v>
      </c>
    </row>
    <row r="68" spans="1:13">
      <c r="A68" s="4" t="s">
        <v>672</v>
      </c>
      <c r="E68" s="7" t="n">
        <v>5.4</v>
      </c>
      <c r="H68" s="7" t="n">
        <v>5.4</v>
      </c>
    </row>
    <row r="69" spans="1:13">
      <c r="A69" s="4" t="s">
        <v>726</v>
      </c>
    </row>
    <row r="70" spans="1:13">
      <c r="A70" s="3" t="s">
        <v>630</v>
      </c>
    </row>
    <row r="71" spans="1:13">
      <c r="A71" s="4" t="s">
        <v>771</v>
      </c>
      <c r="E71" s="5" t="n">
        <v>51282</v>
      </c>
      <c r="H71" s="5" t="n">
        <v>51282</v>
      </c>
    </row>
    <row r="72" spans="1:13">
      <c r="A72" s="4" t="s">
        <v>672</v>
      </c>
      <c r="E72" s="7" t="n">
        <v>5.4</v>
      </c>
      <c r="H72" s="7" t="n">
        <v>5.4</v>
      </c>
    </row>
    <row r="73" spans="1:13">
      <c r="A73" s="4" t="s">
        <v>434</v>
      </c>
    </row>
    <row r="74" spans="1:13">
      <c r="A74" s="3" t="s">
        <v>630</v>
      </c>
    </row>
    <row r="75" spans="1:13">
      <c r="A75" s="4" t="s">
        <v>671</v>
      </c>
      <c r="F75" s="5" t="n">
        <v>300115</v>
      </c>
    </row>
    <row r="76" spans="1:13">
      <c r="A76" s="4" t="s">
        <v>688</v>
      </c>
      <c r="E76" s="5" t="n">
        <v>0</v>
      </c>
      <c r="H76" s="5" t="n">
        <v>173045</v>
      </c>
    </row>
    <row r="77" spans="1:13">
      <c r="A77" s="4" t="s">
        <v>673</v>
      </c>
      <c r="E77" s="6" t="n">
        <v>0</v>
      </c>
      <c r="H77" s="6" t="n">
        <v>934000</v>
      </c>
    </row>
    <row r="78" spans="1:13">
      <c r="A78" s="4" t="s">
        <v>732</v>
      </c>
      <c r="E78" s="6" t="n">
        <v>489000</v>
      </c>
      <c r="H78" s="6" t="n">
        <v>489000</v>
      </c>
    </row>
    <row r="79" spans="1:13">
      <c r="A79" s="4" t="s">
        <v>780</v>
      </c>
    </row>
    <row r="80" spans="1:13">
      <c r="A80" s="3" t="s">
        <v>630</v>
      </c>
    </row>
    <row r="81" spans="1:13">
      <c r="A81" s="4" t="s">
        <v>771</v>
      </c>
      <c r="F81" s="5" t="n">
        <v>300115</v>
      </c>
    </row>
    <row r="82" spans="1:13">
      <c r="A82" s="4" t="s">
        <v>672</v>
      </c>
      <c r="F82" s="7" t="n">
        <v>5.4</v>
      </c>
    </row>
    <row r="83" spans="1:13">
      <c r="A83" s="4" t="s">
        <v>423</v>
      </c>
      <c r="F83" s="6" t="n">
        <v>700000</v>
      </c>
    </row>
    <row r="84" spans="1:13">
      <c r="A84" s="4" t="s">
        <v>419</v>
      </c>
      <c r="F84" s="4" t="s">
        <v>416</v>
      </c>
    </row>
    <row r="85" spans="1:13">
      <c r="A85" s="4" t="s">
        <v>781</v>
      </c>
    </row>
    <row r="86" spans="1:13">
      <c r="A86" s="3" t="s">
        <v>630</v>
      </c>
    </row>
    <row r="87" spans="1:13">
      <c r="A87" s="4" t="s">
        <v>771</v>
      </c>
      <c r="K87" s="5" t="n">
        <v>147472</v>
      </c>
    </row>
    <row r="88" spans="1:13">
      <c r="A88" s="4" t="s">
        <v>672</v>
      </c>
      <c r="K88" s="7" t="n">
        <v>5.4</v>
      </c>
    </row>
    <row r="89" spans="1:13">
      <c r="A89" s="4" t="s">
        <v>423</v>
      </c>
      <c r="K89" s="6" t="n">
        <v>1000000</v>
      </c>
    </row>
    <row r="90" spans="1:13">
      <c r="A90" s="4" t="s">
        <v>419</v>
      </c>
      <c r="K90" s="4" t="s">
        <v>416</v>
      </c>
    </row>
    <row r="91" spans="1:13">
      <c r="A91" s="4" t="s">
        <v>782</v>
      </c>
    </row>
    <row r="92" spans="1:13">
      <c r="A92" s="3" t="s">
        <v>630</v>
      </c>
    </row>
    <row r="93" spans="1:13">
      <c r="A93" s="4" t="s">
        <v>771</v>
      </c>
      <c r="J93" s="5" t="n">
        <v>154343</v>
      </c>
    </row>
    <row r="94" spans="1:13">
      <c r="A94" s="4" t="s">
        <v>672</v>
      </c>
      <c r="J94" s="7" t="n">
        <v>5.4</v>
      </c>
    </row>
    <row r="95" spans="1:13">
      <c r="A95" s="4" t="s">
        <v>423</v>
      </c>
      <c r="J95" s="6" t="n">
        <v>900000</v>
      </c>
    </row>
    <row r="96" spans="1:13">
      <c r="A96" s="4" t="s">
        <v>419</v>
      </c>
      <c r="J96" s="4" t="s">
        <v>416</v>
      </c>
    </row>
    <row r="97" spans="1:13">
      <c r="A97" s="4" t="s">
        <v>435</v>
      </c>
    </row>
    <row r="98" spans="1:13">
      <c r="A98" s="3" t="s">
        <v>630</v>
      </c>
    </row>
    <row r="99" spans="1:13">
      <c r="A99" s="4" t="s">
        <v>672</v>
      </c>
      <c r="D99" s="7" t="n">
        <v>4.5</v>
      </c>
    </row>
    <row r="100" spans="1:13">
      <c r="A100" s="4" t="s">
        <v>437</v>
      </c>
    </row>
    <row r="101" spans="1:13">
      <c r="A101" s="3" t="s">
        <v>630</v>
      </c>
    </row>
    <row r="102" spans="1:13">
      <c r="A102" s="4" t="s">
        <v>671</v>
      </c>
      <c r="D102" s="5" t="n">
        <v>15466</v>
      </c>
    </row>
    <row r="103" spans="1:13">
      <c r="A103" s="4" t="s">
        <v>672</v>
      </c>
      <c r="D103" s="7" t="n">
        <v>11.25</v>
      </c>
    </row>
    <row r="104" spans="1:13">
      <c r="A104" s="4" t="s">
        <v>423</v>
      </c>
      <c r="D104" s="6"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783</v>
      </c>
      <c r="B1" s="2" t="s">
        <v>665</v>
      </c>
      <c r="C1" s="2" t="s">
        <v>1</v>
      </c>
    </row>
    <row r="2" spans="1:3">
      <c r="B2" s="2" t="s">
        <v>667</v>
      </c>
      <c r="C2" s="2" t="s">
        <v>85</v>
      </c>
    </row>
    <row r="3" spans="1:3">
      <c r="A3" s="4" t="s">
        <v>784</v>
      </c>
    </row>
    <row r="4" spans="1:3">
      <c r="A4" s="3" t="s">
        <v>630</v>
      </c>
    </row>
    <row r="5" spans="1:3">
      <c r="A5" s="4" t="s">
        <v>785</v>
      </c>
      <c r="C5" s="6" t="n">
        <v>1358000</v>
      </c>
    </row>
    <row r="6" spans="1:3">
      <c r="A6" s="4" t="s">
        <v>786</v>
      </c>
    </row>
    <row r="7" spans="1:3">
      <c r="A7" s="3" t="s">
        <v>630</v>
      </c>
    </row>
    <row r="8" spans="1:3">
      <c r="A8" s="4" t="s">
        <v>785</v>
      </c>
      <c r="C8" s="5" t="n">
        <v>62000</v>
      </c>
    </row>
    <row r="9" spans="1:3">
      <c r="A9" s="4" t="s">
        <v>741</v>
      </c>
    </row>
    <row r="10" spans="1:3">
      <c r="A10" s="3" t="s">
        <v>630</v>
      </c>
    </row>
    <row r="11" spans="1:3">
      <c r="A11" s="4" t="s">
        <v>785</v>
      </c>
      <c r="C11" s="5" t="n">
        <v>58000</v>
      </c>
    </row>
    <row r="12" spans="1:3">
      <c r="A12" s="4" t="s">
        <v>742</v>
      </c>
    </row>
    <row r="13" spans="1:3">
      <c r="A13" s="3" t="s">
        <v>630</v>
      </c>
    </row>
    <row r="14" spans="1:3">
      <c r="A14" s="4" t="s">
        <v>785</v>
      </c>
      <c r="C14" s="5" t="n">
        <v>8000</v>
      </c>
    </row>
    <row r="15" spans="1:3">
      <c r="A15" s="4" t="s">
        <v>787</v>
      </c>
    </row>
    <row r="16" spans="1:3">
      <c r="A16" s="3" t="s">
        <v>630</v>
      </c>
    </row>
    <row r="17" spans="1:3">
      <c r="A17" s="4" t="s">
        <v>785</v>
      </c>
      <c r="C17" s="5" t="n">
        <v>829000</v>
      </c>
    </row>
    <row r="18" spans="1:3">
      <c r="A18" s="4" t="s">
        <v>738</v>
      </c>
    </row>
    <row r="19" spans="1:3">
      <c r="A19" s="3" t="s">
        <v>630</v>
      </c>
    </row>
    <row r="20" spans="1:3">
      <c r="A20" s="4" t="s">
        <v>785</v>
      </c>
      <c r="C20" s="5" t="n">
        <v>3848000</v>
      </c>
    </row>
    <row r="21" spans="1:3">
      <c r="A21" s="4" t="s">
        <v>739</v>
      </c>
    </row>
    <row r="22" spans="1:3">
      <c r="A22" s="3" t="s">
        <v>630</v>
      </c>
    </row>
    <row r="23" spans="1:3">
      <c r="A23" s="4" t="s">
        <v>785</v>
      </c>
      <c r="C23" s="5" t="n">
        <v>5000</v>
      </c>
    </row>
    <row r="24" spans="1:3">
      <c r="A24" s="4" t="s">
        <v>788</v>
      </c>
    </row>
    <row r="25" spans="1:3">
      <c r="A25" s="3" t="s">
        <v>630</v>
      </c>
    </row>
    <row r="26" spans="1:3">
      <c r="A26" s="4" t="s">
        <v>785</v>
      </c>
      <c r="C26" s="5" t="n">
        <v>40000</v>
      </c>
    </row>
    <row r="27" spans="1:3">
      <c r="A27" s="4" t="s">
        <v>789</v>
      </c>
    </row>
    <row r="28" spans="1:3">
      <c r="A28" s="3" t="s">
        <v>630</v>
      </c>
    </row>
    <row r="29" spans="1:3">
      <c r="A29" s="4" t="s">
        <v>785</v>
      </c>
      <c r="C29" s="5" t="n">
        <v>1154000</v>
      </c>
    </row>
    <row r="30" spans="1:3">
      <c r="A30" s="4" t="s">
        <v>744</v>
      </c>
    </row>
    <row r="31" spans="1:3">
      <c r="A31" s="3" t="s">
        <v>630</v>
      </c>
    </row>
    <row r="32" spans="1:3">
      <c r="A32" s="4" t="s">
        <v>785</v>
      </c>
      <c r="C32" s="5" t="n">
        <v>216000</v>
      </c>
    </row>
    <row r="33" spans="1:3">
      <c r="A33" s="4" t="s">
        <v>745</v>
      </c>
    </row>
    <row r="34" spans="1:3">
      <c r="A34" s="3" t="s">
        <v>630</v>
      </c>
    </row>
    <row r="35" spans="1:3">
      <c r="A35" s="4" t="s">
        <v>785</v>
      </c>
      <c r="C35" s="5" t="n">
        <v>63000</v>
      </c>
    </row>
    <row r="36" spans="1:3">
      <c r="A36" s="4" t="s">
        <v>764</v>
      </c>
    </row>
    <row r="37" spans="1:3">
      <c r="A37" s="3" t="s">
        <v>630</v>
      </c>
    </row>
    <row r="38" spans="1:3">
      <c r="A38" s="4" t="s">
        <v>785</v>
      </c>
      <c r="C38" s="5" t="n">
        <v>45000</v>
      </c>
    </row>
    <row r="39" spans="1:3">
      <c r="A39" s="4" t="s">
        <v>746</v>
      </c>
    </row>
    <row r="40" spans="1:3">
      <c r="A40" s="3" t="s">
        <v>630</v>
      </c>
    </row>
    <row r="41" spans="1:3">
      <c r="A41" s="4" t="s">
        <v>785</v>
      </c>
      <c r="B41" s="6" t="n">
        <v>10000</v>
      </c>
      <c r="C41" s="6" t="n">
        <v>10000</v>
      </c>
    </row>
    <row r="42" spans="1:3">
      <c r="A42" s="4" t="s">
        <v>753</v>
      </c>
    </row>
    <row r="43" spans="1:3">
      <c r="A43" s="3" t="s">
        <v>630</v>
      </c>
    </row>
    <row r="44" spans="1:3">
      <c r="A44" s="4" t="s">
        <v>785</v>
      </c>
      <c r="B44" s="6"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8"/>
    <col customWidth="1" max="5" min="5" width="27"/>
    <col customWidth="1" max="6" min="6" width="28"/>
    <col customWidth="1" max="7" min="7" width="21"/>
    <col customWidth="1" max="8" min="8" width="19"/>
    <col customWidth="1" max="9" min="9" width="20"/>
    <col customWidth="1" max="10" min="10" width="21"/>
  </cols>
  <sheetData>
    <row r="1" spans="1:10">
      <c r="A1" s="1" t="s">
        <v>790</v>
      </c>
      <c r="B1" s="2" t="s">
        <v>665</v>
      </c>
      <c r="C1" s="2" t="s">
        <v>84</v>
      </c>
      <c r="F1" s="2" t="s">
        <v>1</v>
      </c>
    </row>
    <row r="2" spans="1:10">
      <c r="B2" s="2" t="s">
        <v>791</v>
      </c>
      <c r="C2" s="2" t="s">
        <v>792</v>
      </c>
      <c r="D2" s="2" t="s">
        <v>793</v>
      </c>
      <c r="E2" s="2" t="s">
        <v>794</v>
      </c>
      <c r="F2" s="2" t="s">
        <v>792</v>
      </c>
      <c r="G2" s="2" t="s">
        <v>516</v>
      </c>
      <c r="H2" s="2" t="s">
        <v>795</v>
      </c>
      <c r="I2" s="2" t="s">
        <v>796</v>
      </c>
      <c r="J2" s="2" t="s">
        <v>402</v>
      </c>
    </row>
    <row r="3" spans="1:10">
      <c r="A3" s="3" t="s">
        <v>797</v>
      </c>
    </row>
    <row r="4" spans="1:10">
      <c r="A4" s="4" t="s">
        <v>798</v>
      </c>
      <c r="F4" s="6" t="n">
        <v>2364000</v>
      </c>
      <c r="G4" s="6" t="n">
        <v>456000</v>
      </c>
    </row>
    <row r="5" spans="1:10">
      <c r="A5" s="4" t="s">
        <v>405</v>
      </c>
      <c r="C5" s="6" t="n">
        <v>400000</v>
      </c>
      <c r="F5" s="6" t="n">
        <v>400000</v>
      </c>
    </row>
    <row r="6" spans="1:10">
      <c r="A6" s="4" t="s">
        <v>799</v>
      </c>
      <c r="C6" s="6" t="n">
        <v>0</v>
      </c>
    </row>
    <row r="7" spans="1:10">
      <c r="A7" s="4" t="s">
        <v>406</v>
      </c>
      <c r="D7" s="6" t="n">
        <v>62000</v>
      </c>
      <c r="E7" s="6" t="n">
        <v>337000</v>
      </c>
      <c r="G7" s="5" t="n">
        <v>337000</v>
      </c>
      <c r="J7" s="6" t="n">
        <v>143000</v>
      </c>
    </row>
    <row r="8" spans="1:10">
      <c r="A8" s="4" t="s">
        <v>411</v>
      </c>
    </row>
    <row r="9" spans="1:10">
      <c r="A9" s="3" t="s">
        <v>797</v>
      </c>
    </row>
    <row r="10" spans="1:10">
      <c r="A10" s="4" t="s">
        <v>406</v>
      </c>
      <c r="D10" s="5" t="n">
        <v>30000</v>
      </c>
      <c r="E10" s="5" t="n">
        <v>116000</v>
      </c>
      <c r="G10" s="5" t="n">
        <v>116000</v>
      </c>
      <c r="J10" s="6" t="n">
        <v>143000</v>
      </c>
    </row>
    <row r="11" spans="1:10">
      <c r="A11" s="4" t="s">
        <v>800</v>
      </c>
    </row>
    <row r="12" spans="1:10">
      <c r="A12" s="3" t="s">
        <v>797</v>
      </c>
    </row>
    <row r="13" spans="1:10">
      <c r="A13" s="4" t="s">
        <v>406</v>
      </c>
      <c r="D13" s="6" t="n">
        <v>32000</v>
      </c>
      <c r="E13" s="5" t="n">
        <v>221000</v>
      </c>
      <c r="G13" s="5" t="n">
        <v>221000</v>
      </c>
    </row>
    <row r="14" spans="1:10">
      <c r="A14" s="4" t="s">
        <v>438</v>
      </c>
    </row>
    <row r="15" spans="1:10">
      <c r="A15" s="3" t="s">
        <v>797</v>
      </c>
    </row>
    <row r="16" spans="1:10">
      <c r="A16" s="4" t="s">
        <v>405</v>
      </c>
      <c r="E16" s="5" t="n">
        <v>100000</v>
      </c>
      <c r="G16" s="5" t="n">
        <v>100000</v>
      </c>
    </row>
    <row r="17" spans="1:10">
      <c r="A17" s="4" t="s">
        <v>439</v>
      </c>
    </row>
    <row r="18" spans="1:10">
      <c r="A18" s="3" t="s">
        <v>797</v>
      </c>
    </row>
    <row r="19" spans="1:10">
      <c r="A19" s="4" t="s">
        <v>59</v>
      </c>
      <c r="B19" s="6" t="n">
        <v>300000</v>
      </c>
    </row>
    <row r="20" spans="1:10">
      <c r="A20" s="4" t="s">
        <v>405</v>
      </c>
      <c r="E20" s="6" t="n">
        <v>100000</v>
      </c>
      <c r="G20" s="5" t="n">
        <v>100000</v>
      </c>
    </row>
    <row r="21" spans="1:10">
      <c r="A21" s="4" t="s">
        <v>729</v>
      </c>
    </row>
    <row r="22" spans="1:10">
      <c r="A22" s="3" t="s">
        <v>797</v>
      </c>
    </row>
    <row r="23" spans="1:10">
      <c r="A23" s="4" t="s">
        <v>801</v>
      </c>
      <c r="C23" s="5" t="n">
        <v>357</v>
      </c>
      <c r="F23" s="5" t="n">
        <v>357</v>
      </c>
    </row>
    <row r="24" spans="1:10">
      <c r="A24" s="4" t="s">
        <v>802</v>
      </c>
      <c r="F24" s="6" t="n">
        <v>-400000</v>
      </c>
    </row>
    <row r="25" spans="1:10">
      <c r="A25" s="4" t="s">
        <v>803</v>
      </c>
      <c r="F25" s="5" t="n">
        <v>1347</v>
      </c>
    </row>
    <row r="26" spans="1:10">
      <c r="A26" s="4" t="s">
        <v>798</v>
      </c>
      <c r="G26" s="6" t="n">
        <v>456000</v>
      </c>
    </row>
    <row r="27" spans="1:10">
      <c r="A27" s="4" t="s">
        <v>804</v>
      </c>
    </row>
    <row r="28" spans="1:10">
      <c r="A28" s="3" t="s">
        <v>797</v>
      </c>
    </row>
    <row r="29" spans="1:10">
      <c r="A29" s="4" t="s">
        <v>805</v>
      </c>
      <c r="C29" s="5" t="n">
        <v>141</v>
      </c>
      <c r="F29" s="5" t="n">
        <v>141</v>
      </c>
    </row>
    <row r="30" spans="1:10">
      <c r="A30" s="4" t="s">
        <v>806</v>
      </c>
    </row>
    <row r="31" spans="1:10">
      <c r="A31" s="3" t="s">
        <v>797</v>
      </c>
    </row>
    <row r="32" spans="1:10">
      <c r="A32" s="4" t="s">
        <v>805</v>
      </c>
      <c r="C32" s="8" t="n">
        <v>1.74</v>
      </c>
      <c r="F32" s="8" t="n">
        <v>1.74</v>
      </c>
    </row>
    <row r="33" spans="1:10">
      <c r="A33" s="4" t="s">
        <v>807</v>
      </c>
    </row>
    <row r="34" spans="1:10">
      <c r="A34" s="3" t="s">
        <v>797</v>
      </c>
    </row>
    <row r="35" spans="1:10">
      <c r="A35" s="4" t="s">
        <v>808</v>
      </c>
      <c r="C35" s="8" t="n">
        <v>1.3</v>
      </c>
      <c r="F35" s="8" t="n">
        <v>1.3</v>
      </c>
    </row>
    <row r="36" spans="1:10">
      <c r="A36" s="4" t="s">
        <v>420</v>
      </c>
    </row>
    <row r="37" spans="1:10">
      <c r="A37" s="3" t="s">
        <v>797</v>
      </c>
    </row>
    <row r="38" spans="1:10">
      <c r="A38" s="4" t="s">
        <v>809</v>
      </c>
      <c r="B38" s="5" t="n">
        <v>243224</v>
      </c>
      <c r="E38" s="5" t="n">
        <v>196334</v>
      </c>
    </row>
    <row r="39" spans="1:10">
      <c r="A39" s="4" t="s">
        <v>429</v>
      </c>
    </row>
    <row r="40" spans="1:10">
      <c r="A40" s="3" t="s">
        <v>797</v>
      </c>
    </row>
    <row r="41" spans="1:10">
      <c r="A41" s="4" t="s">
        <v>809</v>
      </c>
      <c r="B41" s="5" t="n">
        <v>15466</v>
      </c>
    </row>
    <row r="42" spans="1:10">
      <c r="A42" s="4" t="s">
        <v>433</v>
      </c>
    </row>
    <row r="43" spans="1:10">
      <c r="A43" s="3" t="s">
        <v>797</v>
      </c>
    </row>
    <row r="44" spans="1:10">
      <c r="A44" s="4" t="s">
        <v>809</v>
      </c>
      <c r="E44" s="5" t="n">
        <v>196340</v>
      </c>
    </row>
    <row r="45" spans="1:10">
      <c r="A45" s="4" t="s">
        <v>434</v>
      </c>
    </row>
    <row r="46" spans="1:10">
      <c r="A46" s="3" t="s">
        <v>797</v>
      </c>
    </row>
    <row r="47" spans="1:10">
      <c r="A47" s="4" t="s">
        <v>809</v>
      </c>
      <c r="D47" s="5" t="n">
        <v>300115</v>
      </c>
    </row>
    <row r="48" spans="1:10">
      <c r="A48" s="4" t="s">
        <v>810</v>
      </c>
    </row>
    <row r="49" spans="1:10">
      <c r="A49" s="3" t="s">
        <v>797</v>
      </c>
    </row>
    <row r="50" spans="1:10">
      <c r="A50" s="4" t="s">
        <v>805</v>
      </c>
      <c r="D50" s="5" t="n">
        <v>176</v>
      </c>
    </row>
    <row r="51" spans="1:10">
      <c r="A51" s="4" t="s">
        <v>811</v>
      </c>
    </row>
    <row r="52" spans="1:10">
      <c r="A52" s="3" t="s">
        <v>797</v>
      </c>
    </row>
    <row r="53" spans="1:10">
      <c r="A53" s="4" t="s">
        <v>805</v>
      </c>
      <c r="D53" s="8" t="n">
        <v>2.48</v>
      </c>
    </row>
    <row r="54" spans="1:10">
      <c r="A54" s="4" t="s">
        <v>812</v>
      </c>
    </row>
    <row r="55" spans="1:10">
      <c r="A55" s="3" t="s">
        <v>797</v>
      </c>
    </row>
    <row r="56" spans="1:10">
      <c r="A56" s="4" t="s">
        <v>808</v>
      </c>
      <c r="D56" s="5" t="n">
        <v>2</v>
      </c>
    </row>
    <row r="57" spans="1:10">
      <c r="A57" s="4" t="s">
        <v>813</v>
      </c>
    </row>
    <row r="58" spans="1:10">
      <c r="A58" s="3" t="s">
        <v>797</v>
      </c>
    </row>
    <row r="59" spans="1:10">
      <c r="A59" s="4" t="s">
        <v>801</v>
      </c>
      <c r="I59" s="5" t="n">
        <v>147472</v>
      </c>
    </row>
    <row r="60" spans="1:10">
      <c r="A60" s="4" t="s">
        <v>814</v>
      </c>
    </row>
    <row r="61" spans="1:10">
      <c r="A61" s="3" t="s">
        <v>797</v>
      </c>
    </row>
    <row r="62" spans="1:10">
      <c r="A62" s="4" t="s">
        <v>801</v>
      </c>
      <c r="H62" s="5" t="n">
        <v>154343</v>
      </c>
    </row>
    <row r="63" spans="1:10">
      <c r="A63" s="4" t="s">
        <v>815</v>
      </c>
    </row>
    <row r="64" spans="1:10">
      <c r="A64" s="3" t="s">
        <v>797</v>
      </c>
    </row>
    <row r="65" spans="1:10">
      <c r="A65" s="4" t="s">
        <v>805</v>
      </c>
      <c r="C65" s="5" t="n">
        <v>149</v>
      </c>
      <c r="F65" s="5" t="n">
        <v>149</v>
      </c>
    </row>
    <row r="66" spans="1:10">
      <c r="A66" s="4" t="s">
        <v>816</v>
      </c>
    </row>
    <row r="67" spans="1:10">
      <c r="A67" s="3" t="s">
        <v>797</v>
      </c>
    </row>
    <row r="68" spans="1:10">
      <c r="A68" s="4" t="s">
        <v>805</v>
      </c>
      <c r="C68" s="8" t="n">
        <v>1.56</v>
      </c>
      <c r="F68" s="8" t="n">
        <v>1.56</v>
      </c>
    </row>
    <row r="69" spans="1:10">
      <c r="A69" s="4" t="s">
        <v>817</v>
      </c>
    </row>
    <row r="70" spans="1:10">
      <c r="A70" s="3" t="s">
        <v>797</v>
      </c>
    </row>
    <row r="71" spans="1:10">
      <c r="A71" s="4" t="s">
        <v>808</v>
      </c>
      <c r="C71" s="8" t="n">
        <v>2.56</v>
      </c>
      <c r="F71" s="8" t="n">
        <v>2.56</v>
      </c>
    </row>
    <row r="72" spans="1:10">
      <c r="A72" s="4" t="s">
        <v>818</v>
      </c>
    </row>
    <row r="73" spans="1:10">
      <c r="A73" s="3" t="s">
        <v>797</v>
      </c>
    </row>
    <row r="74" spans="1:10">
      <c r="A74" s="4" t="s">
        <v>805</v>
      </c>
      <c r="C74" s="5" t="n">
        <v>158</v>
      </c>
      <c r="F74" s="5" t="n">
        <v>158</v>
      </c>
    </row>
    <row r="75" spans="1:10">
      <c r="A75" s="4" t="s">
        <v>819</v>
      </c>
    </row>
    <row r="76" spans="1:10">
      <c r="A76" s="3" t="s">
        <v>797</v>
      </c>
    </row>
    <row r="77" spans="1:10">
      <c r="A77" s="4" t="s">
        <v>805</v>
      </c>
      <c r="C77" s="8" t="n">
        <v>1.61</v>
      </c>
      <c r="F77" s="8" t="n">
        <v>1.61</v>
      </c>
    </row>
    <row r="78" spans="1:10">
      <c r="A78" s="4" t="s">
        <v>820</v>
      </c>
    </row>
    <row r="79" spans="1:10">
      <c r="A79" s="3" t="s">
        <v>797</v>
      </c>
    </row>
    <row r="80" spans="1:10">
      <c r="A80" s="4" t="s">
        <v>808</v>
      </c>
      <c r="C80" s="8" t="n">
        <v>4.62</v>
      </c>
      <c r="F80" s="8" t="n">
        <v>4.62</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84</v>
      </c>
      <c r="D1" s="2" t="s">
        <v>1</v>
      </c>
    </row>
    <row r="2" spans="1:5">
      <c r="B2" s="2" t="s">
        <v>2</v>
      </c>
      <c r="C2" s="2" t="s">
        <v>85</v>
      </c>
      <c r="D2" s="2" t="s">
        <v>2</v>
      </c>
      <c r="E2" s="2" t="s">
        <v>85</v>
      </c>
    </row>
    <row r="3" spans="1:5">
      <c r="A3" s="3" t="s">
        <v>822</v>
      </c>
    </row>
    <row r="4" spans="1:5">
      <c r="A4" s="4" t="s">
        <v>488</v>
      </c>
      <c r="B4" s="6" t="n">
        <v>2336</v>
      </c>
      <c r="C4" s="6" t="n">
        <v>1006</v>
      </c>
      <c r="D4" s="6" t="n">
        <v>1132</v>
      </c>
      <c r="E4" s="6" t="n">
        <v>841</v>
      </c>
    </row>
    <row r="5" spans="1:5">
      <c r="A5" s="4" t="s">
        <v>489</v>
      </c>
      <c r="C5" s="5" t="n">
        <v>720</v>
      </c>
      <c r="D5" s="5" t="n">
        <v>1858</v>
      </c>
      <c r="E5" s="5" t="n">
        <v>1925</v>
      </c>
    </row>
    <row r="6" spans="1:5">
      <c r="A6" s="3" t="s">
        <v>823</v>
      </c>
    </row>
    <row r="7" spans="1:5">
      <c r="A7" s="4" t="s">
        <v>824</v>
      </c>
      <c r="B7" s="5" t="n">
        <v>-563</v>
      </c>
      <c r="C7" s="5" t="n">
        <v>-176</v>
      </c>
      <c r="D7" s="5" t="n">
        <v>19</v>
      </c>
      <c r="E7" s="5" t="n">
        <v>-760</v>
      </c>
    </row>
    <row r="8" spans="1:5">
      <c r="A8" s="4" t="s">
        <v>825</v>
      </c>
      <c r="C8" s="5" t="n">
        <v>143</v>
      </c>
      <c r="D8" s="5" t="n">
        <v>1128</v>
      </c>
      <c r="E8" s="5" t="n">
        <v>143</v>
      </c>
    </row>
    <row r="9" spans="1:5">
      <c r="A9" s="4" t="s">
        <v>826</v>
      </c>
      <c r="D9" s="5" t="n">
        <v>-2364</v>
      </c>
      <c r="E9" s="5" t="n">
        <v>-456</v>
      </c>
    </row>
    <row r="10" spans="1:5">
      <c r="A10" s="4" t="s">
        <v>827</v>
      </c>
      <c r="B10" s="5" t="n">
        <v>1773</v>
      </c>
      <c r="C10" s="5" t="n">
        <v>1693</v>
      </c>
      <c r="D10" s="5" t="n">
        <v>1773</v>
      </c>
      <c r="E10" s="5" t="n">
        <v>1693</v>
      </c>
    </row>
    <row r="11" spans="1:5">
      <c r="A11" s="4" t="s">
        <v>729</v>
      </c>
    </row>
    <row r="12" spans="1:5">
      <c r="A12" s="3" t="s">
        <v>822</v>
      </c>
    </row>
    <row r="13" spans="1:5">
      <c r="A13" s="4" t="s">
        <v>488</v>
      </c>
      <c r="B13" s="5" t="n">
        <v>86</v>
      </c>
      <c r="C13" s="5" t="n">
        <v>124</v>
      </c>
      <c r="D13" s="5" t="n">
        <v>116</v>
      </c>
      <c r="E13" s="5" t="n">
        <v>841</v>
      </c>
    </row>
    <row r="14" spans="1:5">
      <c r="A14" s="3" t="s">
        <v>823</v>
      </c>
    </row>
    <row r="15" spans="1:5">
      <c r="A15" s="4" t="s">
        <v>824</v>
      </c>
      <c r="B15" s="5" t="n">
        <v>-7</v>
      </c>
      <c r="D15" s="5" t="n">
        <v>-37</v>
      </c>
      <c r="E15" s="5" t="n">
        <v>-261</v>
      </c>
    </row>
    <row r="16" spans="1:5">
      <c r="A16" s="4" t="s">
        <v>826</v>
      </c>
      <c r="E16" s="5" t="n">
        <v>-456</v>
      </c>
    </row>
    <row r="17" spans="1:5">
      <c r="A17" s="4" t="s">
        <v>827</v>
      </c>
      <c r="B17" s="5" t="n">
        <v>79</v>
      </c>
      <c r="C17" s="5" t="n">
        <v>124</v>
      </c>
      <c r="D17" s="5" t="n">
        <v>79</v>
      </c>
      <c r="E17" s="5" t="n">
        <v>124</v>
      </c>
    </row>
    <row r="18" spans="1:5">
      <c r="A18" s="4" t="s">
        <v>828</v>
      </c>
    </row>
    <row r="19" spans="1:5">
      <c r="A19" s="3" t="s">
        <v>822</v>
      </c>
    </row>
    <row r="20" spans="1:5">
      <c r="A20" s="4" t="s">
        <v>488</v>
      </c>
      <c r="B20" s="5" t="n">
        <v>2250</v>
      </c>
      <c r="C20" s="5" t="n">
        <v>882</v>
      </c>
      <c r="D20" s="5" t="n">
        <v>1016</v>
      </c>
    </row>
    <row r="21" spans="1:5">
      <c r="A21" s="4" t="s">
        <v>489</v>
      </c>
      <c r="C21" s="5" t="n">
        <v>720</v>
      </c>
      <c r="D21" s="5" t="n">
        <v>1858</v>
      </c>
      <c r="E21" s="5" t="n">
        <v>1925</v>
      </c>
    </row>
    <row r="22" spans="1:5">
      <c r="A22" s="3" t="s">
        <v>823</v>
      </c>
    </row>
    <row r="23" spans="1:5">
      <c r="A23" s="4" t="s">
        <v>824</v>
      </c>
      <c r="B23" s="5" t="n">
        <v>-556</v>
      </c>
      <c r="C23" s="5" t="n">
        <v>-176</v>
      </c>
      <c r="D23" s="5" t="n">
        <v>56</v>
      </c>
      <c r="E23" s="5" t="n">
        <v>-499</v>
      </c>
    </row>
    <row r="24" spans="1:5">
      <c r="A24" s="4" t="s">
        <v>825</v>
      </c>
      <c r="C24" s="5" t="n">
        <v>143</v>
      </c>
      <c r="D24" s="5" t="n">
        <v>1128</v>
      </c>
      <c r="E24" s="5" t="n">
        <v>143</v>
      </c>
    </row>
    <row r="25" spans="1:5">
      <c r="A25" s="4" t="s">
        <v>826</v>
      </c>
      <c r="D25" s="5" t="n">
        <v>-2364</v>
      </c>
    </row>
    <row r="26" spans="1:5">
      <c r="A26" s="4" t="s">
        <v>827</v>
      </c>
      <c r="B26" s="6" t="n">
        <v>1694</v>
      </c>
      <c r="C26" s="6" t="n">
        <v>1569</v>
      </c>
      <c r="D26" s="6" t="n">
        <v>1694</v>
      </c>
      <c r="E26" s="6" t="n">
        <v>15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29</v>
      </c>
      <c r="B1" s="2" t="s">
        <v>84</v>
      </c>
      <c r="C1" s="2" t="s">
        <v>1</v>
      </c>
    </row>
    <row r="2" spans="1:4">
      <c r="B2" s="2" t="s">
        <v>85</v>
      </c>
      <c r="C2" s="2" t="s">
        <v>2</v>
      </c>
      <c r="D2" s="2" t="s">
        <v>85</v>
      </c>
    </row>
    <row r="3" spans="1:4">
      <c r="A3" s="3" t="s">
        <v>830</v>
      </c>
    </row>
    <row r="4" spans="1:4">
      <c r="A4" s="4" t="s">
        <v>831</v>
      </c>
      <c r="B4" s="6" t="n">
        <v>143</v>
      </c>
      <c r="C4" s="6" t="n">
        <v>62</v>
      </c>
    </row>
    <row r="5" spans="1:4">
      <c r="A5" s="4" t="s">
        <v>489</v>
      </c>
      <c r="B5" s="5" t="n">
        <v>310</v>
      </c>
      <c r="D5" s="6" t="n">
        <v>453</v>
      </c>
    </row>
    <row r="6" spans="1:4">
      <c r="A6" s="4" t="s">
        <v>832</v>
      </c>
      <c r="C6" s="5" t="n">
        <v>-477</v>
      </c>
    </row>
    <row r="7" spans="1:4">
      <c r="A7" s="3" t="s">
        <v>823</v>
      </c>
    </row>
    <row r="8" spans="1:4">
      <c r="A8" s="4" t="s">
        <v>824</v>
      </c>
      <c r="B8" s="5" t="n">
        <v>-116</v>
      </c>
      <c r="C8" s="5" t="n">
        <v>415</v>
      </c>
      <c r="D8" s="5" t="n">
        <v>-116</v>
      </c>
    </row>
    <row r="9" spans="1:4">
      <c r="A9" s="4" t="s">
        <v>833</v>
      </c>
      <c r="B9" s="5" t="n">
        <v>337</v>
      </c>
      <c r="D9" s="5" t="n">
        <v>337</v>
      </c>
    </row>
    <row r="10" spans="1:4">
      <c r="A10" s="4" t="s">
        <v>411</v>
      </c>
    </row>
    <row r="11" spans="1:4">
      <c r="A11" s="3" t="s">
        <v>830</v>
      </c>
    </row>
    <row r="12" spans="1:4">
      <c r="A12" s="4" t="s">
        <v>831</v>
      </c>
      <c r="B12" s="5" t="n">
        <v>143</v>
      </c>
      <c r="C12" s="5" t="n">
        <v>30</v>
      </c>
    </row>
    <row r="13" spans="1:4">
      <c r="A13" s="4" t="s">
        <v>489</v>
      </c>
      <c r="B13" s="5" t="n">
        <v>69</v>
      </c>
      <c r="D13" s="5" t="n">
        <v>212</v>
      </c>
    </row>
    <row r="14" spans="1:4">
      <c r="A14" s="4" t="s">
        <v>832</v>
      </c>
      <c r="C14" s="5" t="n">
        <v>-438</v>
      </c>
    </row>
    <row r="15" spans="1:4">
      <c r="A15" s="3" t="s">
        <v>823</v>
      </c>
    </row>
    <row r="16" spans="1:4">
      <c r="A16" s="4" t="s">
        <v>824</v>
      </c>
      <c r="B16" s="5" t="n">
        <v>-96</v>
      </c>
      <c r="C16" s="5" t="n">
        <v>408</v>
      </c>
      <c r="D16" s="5" t="n">
        <v>-96</v>
      </c>
    </row>
    <row r="17" spans="1:4">
      <c r="A17" s="4" t="s">
        <v>833</v>
      </c>
      <c r="B17" s="5" t="n">
        <v>116</v>
      </c>
      <c r="D17" s="5" t="n">
        <v>116</v>
      </c>
    </row>
    <row r="18" spans="1:4">
      <c r="A18" s="4" t="s">
        <v>800</v>
      </c>
    </row>
    <row r="19" spans="1:4">
      <c r="A19" s="3" t="s">
        <v>830</v>
      </c>
    </row>
    <row r="20" spans="1:4">
      <c r="A20" s="4" t="s">
        <v>831</v>
      </c>
      <c r="C20" s="5" t="n">
        <v>32</v>
      </c>
    </row>
    <row r="21" spans="1:4">
      <c r="A21" s="4" t="s">
        <v>489</v>
      </c>
      <c r="B21" s="5" t="n">
        <v>241</v>
      </c>
      <c r="D21" s="5" t="n">
        <v>241</v>
      </c>
    </row>
    <row r="22" spans="1:4">
      <c r="A22" s="4" t="s">
        <v>832</v>
      </c>
      <c r="C22" s="5" t="n">
        <v>-39</v>
      </c>
    </row>
    <row r="23" spans="1:4">
      <c r="A23" s="3" t="s">
        <v>823</v>
      </c>
    </row>
    <row r="24" spans="1:4">
      <c r="A24" s="4" t="s">
        <v>824</v>
      </c>
      <c r="B24" s="5" t="n">
        <v>-20</v>
      </c>
      <c r="C24" s="6" t="n">
        <v>7</v>
      </c>
      <c r="D24" s="5" t="n">
        <v>-20</v>
      </c>
    </row>
    <row r="25" spans="1:4">
      <c r="A25" s="4" t="s">
        <v>833</v>
      </c>
      <c r="B25" s="6" t="n">
        <v>221</v>
      </c>
      <c r="D25" s="6" t="n">
        <v>22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6"/>
    <col customWidth="1" max="6" min="6" width="14"/>
    <col customWidth="1" max="7" min="7" width="14"/>
  </cols>
  <sheetData>
    <row r="1" spans="1:7">
      <c r="A1" s="1" t="s">
        <v>834</v>
      </c>
      <c r="B1" s="2" t="s">
        <v>665</v>
      </c>
      <c r="C1" s="2" t="s">
        <v>84</v>
      </c>
      <c r="E1" s="2" t="s">
        <v>1</v>
      </c>
    </row>
    <row r="2" spans="1:7">
      <c r="B2" s="2" t="s">
        <v>835</v>
      </c>
      <c r="C2" s="2" t="s">
        <v>2</v>
      </c>
      <c r="D2" s="2" t="s">
        <v>85</v>
      </c>
      <c r="E2" s="2" t="s">
        <v>2</v>
      </c>
      <c r="F2" s="2" t="s">
        <v>85</v>
      </c>
      <c r="G2" s="2" t="s">
        <v>31</v>
      </c>
    </row>
    <row r="3" spans="1:7">
      <c r="A3" s="3" t="s">
        <v>836</v>
      </c>
    </row>
    <row r="4" spans="1:7">
      <c r="A4" s="4" t="s">
        <v>138</v>
      </c>
      <c r="C4" s="6" t="n">
        <v>200</v>
      </c>
      <c r="D4" s="6" t="n">
        <v>100</v>
      </c>
      <c r="E4" s="6" t="n">
        <v>500</v>
      </c>
      <c r="F4" s="6" t="n">
        <v>300</v>
      </c>
    </row>
    <row r="5" spans="1:7">
      <c r="A5" s="4" t="s">
        <v>837</v>
      </c>
      <c r="C5" s="5" t="n">
        <v>2000</v>
      </c>
      <c r="E5" s="6" t="n">
        <v>2000</v>
      </c>
    </row>
    <row r="6" spans="1:7">
      <c r="A6" s="4" t="s">
        <v>838</v>
      </c>
      <c r="E6" s="4" t="s">
        <v>839</v>
      </c>
    </row>
    <row r="7" spans="1:7">
      <c r="A7" s="4" t="s">
        <v>50</v>
      </c>
      <c r="C7" s="6" t="n">
        <v>1087</v>
      </c>
      <c r="E7" s="6" t="n">
        <v>1087</v>
      </c>
      <c r="G7" s="6" t="n">
        <v>1583</v>
      </c>
    </row>
    <row r="8" spans="1:7">
      <c r="A8" s="4" t="s">
        <v>329</v>
      </c>
    </row>
    <row r="9" spans="1:7">
      <c r="A9" s="3" t="s">
        <v>836</v>
      </c>
    </row>
    <row r="10" spans="1:7">
      <c r="A10" s="4" t="s">
        <v>840</v>
      </c>
      <c r="C10" s="5" t="n">
        <v>400949</v>
      </c>
      <c r="E10" s="5" t="n">
        <v>400949</v>
      </c>
    </row>
    <row r="11" spans="1:7">
      <c r="A11" s="4" t="s">
        <v>841</v>
      </c>
      <c r="C11" s="6" t="n">
        <v>100</v>
      </c>
      <c r="E11" s="6" t="n">
        <v>100</v>
      </c>
    </row>
    <row r="12" spans="1:7">
      <c r="A12" s="4" t="s">
        <v>842</v>
      </c>
      <c r="E12" s="4" t="s">
        <v>843</v>
      </c>
    </row>
    <row r="13" spans="1:7">
      <c r="A13" s="4" t="s">
        <v>844</v>
      </c>
    </row>
    <row r="14" spans="1:7">
      <c r="A14" s="3" t="s">
        <v>836</v>
      </c>
    </row>
    <row r="15" spans="1:7">
      <c r="A15" s="4" t="s">
        <v>845</v>
      </c>
      <c r="B15" s="5" t="n">
        <v>359300</v>
      </c>
    </row>
    <row r="16" spans="1:7">
      <c r="A16" s="4" t="s">
        <v>846</v>
      </c>
      <c r="B16" s="5" t="n">
        <v>403744</v>
      </c>
    </row>
    <row r="17" spans="1:7">
      <c r="A17" s="4" t="s">
        <v>847</v>
      </c>
      <c r="B17" s="5" t="n">
        <v>66666</v>
      </c>
    </row>
    <row r="18" spans="1:7">
      <c r="A18" s="4" t="s">
        <v>848</v>
      </c>
      <c r="B18" s="4" t="s">
        <v>366</v>
      </c>
    </row>
    <row r="19" spans="1:7">
      <c r="A19" s="4" t="s">
        <v>849</v>
      </c>
    </row>
    <row r="20" spans="1:7">
      <c r="A20" s="3" t="s">
        <v>836</v>
      </c>
    </row>
    <row r="21" spans="1:7">
      <c r="A21" s="4" t="s">
        <v>850</v>
      </c>
      <c r="E21" s="4" t="s">
        <v>851</v>
      </c>
    </row>
    <row r="22" spans="1:7">
      <c r="A22" s="4" t="s">
        <v>846</v>
      </c>
      <c r="C22" s="5" t="n">
        <v>44444</v>
      </c>
      <c r="E22" s="5" t="n">
        <v>44444</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84</v>
      </c>
      <c r="D1" s="2" t="s">
        <v>1</v>
      </c>
    </row>
    <row r="2" spans="1:5">
      <c r="B2" s="2" t="s">
        <v>2</v>
      </c>
      <c r="C2" s="2" t="s">
        <v>85</v>
      </c>
      <c r="D2" s="2" t="s">
        <v>2</v>
      </c>
      <c r="E2" s="2" t="s">
        <v>85</v>
      </c>
    </row>
    <row r="3" spans="1:5">
      <c r="A3" s="3" t="s">
        <v>853</v>
      </c>
    </row>
    <row r="4" spans="1:5">
      <c r="A4" s="4" t="s">
        <v>854</v>
      </c>
      <c r="D4" s="5" t="n">
        <v>224895</v>
      </c>
    </row>
    <row r="5" spans="1:5">
      <c r="A5" s="4" t="s">
        <v>855</v>
      </c>
      <c r="D5" s="5" t="n">
        <v>285364</v>
      </c>
    </row>
    <row r="6" spans="1:5">
      <c r="A6" s="4" t="s">
        <v>856</v>
      </c>
      <c r="D6" s="5" t="n">
        <v>-16351</v>
      </c>
    </row>
    <row r="7" spans="1:5">
      <c r="A7" s="4" t="s">
        <v>857</v>
      </c>
      <c r="B7" s="5" t="n">
        <v>493908</v>
      </c>
      <c r="D7" s="5" t="n">
        <v>493908</v>
      </c>
    </row>
    <row r="8" spans="1:5">
      <c r="A8" s="4" t="s">
        <v>858</v>
      </c>
      <c r="B8" s="5" t="n">
        <v>122074</v>
      </c>
      <c r="D8" s="5" t="n">
        <v>122074</v>
      </c>
    </row>
    <row r="9" spans="1:5">
      <c r="A9" s="3" t="s">
        <v>859</v>
      </c>
    </row>
    <row r="10" spans="1:5">
      <c r="A10" s="4" t="s">
        <v>860</v>
      </c>
      <c r="D10" s="7" t="n">
        <v>15.9</v>
      </c>
    </row>
    <row r="11" spans="1:5">
      <c r="A11" s="4" t="s">
        <v>861</v>
      </c>
      <c r="D11" s="8" t="n">
        <v>2.37</v>
      </c>
    </row>
    <row r="12" spans="1:5">
      <c r="A12" s="4" t="s">
        <v>862</v>
      </c>
      <c r="D12" s="8" t="n">
        <v>7.22</v>
      </c>
    </row>
    <row r="13" spans="1:5">
      <c r="A13" s="4" t="s">
        <v>863</v>
      </c>
      <c r="B13" s="7" t="n">
        <v>8.300000000000001</v>
      </c>
      <c r="D13" s="8" t="n">
        <v>8.300000000000001</v>
      </c>
    </row>
    <row r="14" spans="1:5">
      <c r="A14" s="4" t="s">
        <v>864</v>
      </c>
      <c r="B14" s="7" t="n">
        <v>17.92</v>
      </c>
      <c r="D14" s="7" t="n">
        <v>17.92</v>
      </c>
    </row>
    <row r="15" spans="1:5">
      <c r="A15" s="4" t="s">
        <v>138</v>
      </c>
      <c r="B15" s="9" t="n">
        <v>0.2</v>
      </c>
      <c r="C15" s="9" t="n">
        <v>0.1</v>
      </c>
      <c r="D15" s="9" t="n">
        <v>0.5</v>
      </c>
      <c r="E15" s="9" t="n">
        <v>0.3</v>
      </c>
    </row>
    <row r="16" spans="1:5">
      <c r="A16" s="4" t="s">
        <v>329</v>
      </c>
    </row>
    <row r="17" spans="1:5">
      <c r="A17" s="3" t="s">
        <v>853</v>
      </c>
    </row>
    <row r="18" spans="1:5">
      <c r="A18" s="4" t="s">
        <v>855</v>
      </c>
      <c r="E18" s="5" t="n">
        <v>224365</v>
      </c>
    </row>
    <row r="19" spans="1:5">
      <c r="A19" s="4" t="s">
        <v>856</v>
      </c>
      <c r="E19" s="5" t="n">
        <v>-13526</v>
      </c>
    </row>
    <row r="20" spans="1:5">
      <c r="A20" s="3" t="s">
        <v>859</v>
      </c>
    </row>
    <row r="21" spans="1:5">
      <c r="A21" s="4" t="s">
        <v>861</v>
      </c>
      <c r="E21" s="7" t="n">
        <v>10.5</v>
      </c>
    </row>
    <row r="22" spans="1:5">
      <c r="A22" s="4" t="s">
        <v>862</v>
      </c>
      <c r="E22" s="7" t="n">
        <v>32.4</v>
      </c>
    </row>
    <row r="23" spans="1:5">
      <c r="A23" s="4" t="s">
        <v>865</v>
      </c>
    </row>
    <row r="24" spans="1:5">
      <c r="A24" s="3" t="s">
        <v>853</v>
      </c>
    </row>
    <row r="25" spans="1:5">
      <c r="A25" s="4" t="s">
        <v>855</v>
      </c>
      <c r="D25" s="5" t="n">
        <v>1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1</v>
      </c>
    </row>
    <row r="2" spans="1:3">
      <c r="A2" s="3" t="s">
        <v>867</v>
      </c>
    </row>
    <row r="3" spans="1:3">
      <c r="A3" s="4" t="s">
        <v>51</v>
      </c>
      <c r="B3" s="6" t="n">
        <v>19</v>
      </c>
      <c r="C3" s="6" t="n">
        <v>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84</v>
      </c>
      <c r="D1" s="2" t="s">
        <v>1</v>
      </c>
    </row>
    <row r="2" spans="1:5">
      <c r="B2" s="2" t="s">
        <v>2</v>
      </c>
      <c r="C2" s="2" t="s">
        <v>85</v>
      </c>
      <c r="D2" s="2" t="s">
        <v>2</v>
      </c>
      <c r="E2" s="2" t="s">
        <v>85</v>
      </c>
    </row>
    <row r="3" spans="1:5">
      <c r="A3" s="3" t="s">
        <v>869</v>
      </c>
    </row>
    <row r="4" spans="1:5">
      <c r="A4" s="4" t="s">
        <v>86</v>
      </c>
      <c r="B4" s="6" t="n">
        <v>1046</v>
      </c>
      <c r="C4" s="6" t="n">
        <v>823</v>
      </c>
      <c r="D4" s="6" t="n">
        <v>3162</v>
      </c>
      <c r="E4" s="6" t="n">
        <v>2578</v>
      </c>
    </row>
    <row r="5" spans="1:5">
      <c r="A5" s="4" t="s">
        <v>114</v>
      </c>
    </row>
    <row r="6" spans="1:5">
      <c r="A6" s="3" t="s">
        <v>869</v>
      </c>
    </row>
    <row r="7" spans="1:5">
      <c r="A7" s="4" t="s">
        <v>86</v>
      </c>
      <c r="B7" s="5" t="n">
        <v>1020</v>
      </c>
      <c r="C7" s="5" t="n">
        <v>808</v>
      </c>
      <c r="D7" s="5" t="n">
        <v>3125</v>
      </c>
      <c r="E7" s="5" t="n">
        <v>2498</v>
      </c>
    </row>
    <row r="8" spans="1:5">
      <c r="A8" s="4" t="s">
        <v>870</v>
      </c>
    </row>
    <row r="9" spans="1:5">
      <c r="A9" s="3" t="s">
        <v>869</v>
      </c>
    </row>
    <row r="10" spans="1:5">
      <c r="A10" s="4" t="s">
        <v>86</v>
      </c>
      <c r="B10" s="5" t="n">
        <v>878</v>
      </c>
      <c r="C10" s="5" t="n">
        <v>640</v>
      </c>
      <c r="D10" s="5" t="n">
        <v>2556</v>
      </c>
      <c r="E10" s="5" t="n">
        <v>1474</v>
      </c>
    </row>
    <row r="11" spans="1:5">
      <c r="A11" s="4" t="s">
        <v>871</v>
      </c>
    </row>
    <row r="12" spans="1:5">
      <c r="A12" s="3" t="s">
        <v>869</v>
      </c>
    </row>
    <row r="13" spans="1:5">
      <c r="A13" s="4" t="s">
        <v>86</v>
      </c>
      <c r="B13" s="5" t="n">
        <v>142</v>
      </c>
      <c r="C13" s="5" t="n">
        <v>168</v>
      </c>
      <c r="D13" s="5" t="n">
        <v>569</v>
      </c>
      <c r="E13" s="5" t="n">
        <v>1024</v>
      </c>
    </row>
    <row r="14" spans="1:5">
      <c r="A14" s="4" t="s">
        <v>872</v>
      </c>
    </row>
    <row r="15" spans="1:5">
      <c r="A15" s="3" t="s">
        <v>869</v>
      </c>
    </row>
    <row r="16" spans="1:5">
      <c r="A16" s="4" t="s">
        <v>86</v>
      </c>
      <c r="B16" s="5" t="n">
        <v>10</v>
      </c>
      <c r="C16" s="5" t="n">
        <v>15</v>
      </c>
      <c r="D16" s="5" t="n">
        <v>22</v>
      </c>
      <c r="E16" s="5" t="n">
        <v>38</v>
      </c>
    </row>
    <row r="17" spans="1:5">
      <c r="A17" s="4" t="s">
        <v>873</v>
      </c>
    </row>
    <row r="18" spans="1:5">
      <c r="A18" s="3" t="s">
        <v>869</v>
      </c>
    </row>
    <row r="19" spans="1:5">
      <c r="A19" s="4" t="s">
        <v>86</v>
      </c>
      <c r="B19" s="5" t="n">
        <v>10</v>
      </c>
      <c r="C19" s="5" t="n">
        <v>15</v>
      </c>
      <c r="D19" s="5" t="n">
        <v>22</v>
      </c>
      <c r="E19" s="5" t="n">
        <v>38</v>
      </c>
    </row>
    <row r="20" spans="1:5">
      <c r="A20" s="4" t="s">
        <v>874</v>
      </c>
    </row>
    <row r="21" spans="1:5">
      <c r="A21" s="3" t="s">
        <v>869</v>
      </c>
    </row>
    <row r="22" spans="1:5">
      <c r="A22" s="4" t="s">
        <v>86</v>
      </c>
      <c r="B22" s="5" t="n">
        <v>373</v>
      </c>
      <c r="C22" s="5" t="n">
        <v>288</v>
      </c>
      <c r="D22" s="5" t="n">
        <v>1217</v>
      </c>
      <c r="E22" s="5" t="n">
        <v>703</v>
      </c>
    </row>
    <row r="23" spans="1:5">
      <c r="A23" s="4" t="s">
        <v>875</v>
      </c>
    </row>
    <row r="24" spans="1:5">
      <c r="A24" s="3" t="s">
        <v>869</v>
      </c>
    </row>
    <row r="25" spans="1:5">
      <c r="A25" s="4" t="s">
        <v>86</v>
      </c>
      <c r="B25" s="5" t="n">
        <v>373</v>
      </c>
      <c r="C25" s="5" t="n">
        <v>288</v>
      </c>
      <c r="D25" s="5" t="n">
        <v>1217</v>
      </c>
      <c r="E25" s="5" t="n">
        <v>703</v>
      </c>
    </row>
    <row r="26" spans="1:5">
      <c r="A26" s="4" t="s">
        <v>876</v>
      </c>
    </row>
    <row r="27" spans="1:5">
      <c r="A27" s="3" t="s">
        <v>869</v>
      </c>
    </row>
    <row r="28" spans="1:5">
      <c r="A28" s="4" t="s">
        <v>86</v>
      </c>
      <c r="B28" s="5" t="n">
        <v>5</v>
      </c>
      <c r="C28" s="5" t="n">
        <v>48</v>
      </c>
      <c r="D28" s="5" t="n">
        <v>20</v>
      </c>
      <c r="E28" s="5" t="n">
        <v>94</v>
      </c>
    </row>
    <row r="29" spans="1:5">
      <c r="A29" s="4" t="s">
        <v>877</v>
      </c>
    </row>
    <row r="30" spans="1:5">
      <c r="A30" s="3" t="s">
        <v>869</v>
      </c>
    </row>
    <row r="31" spans="1:5">
      <c r="A31" s="4" t="s">
        <v>86</v>
      </c>
      <c r="B31" s="5" t="n">
        <v>5</v>
      </c>
      <c r="C31" s="5" t="n">
        <v>48</v>
      </c>
      <c r="D31" s="5" t="n">
        <v>20</v>
      </c>
      <c r="E31" s="5" t="n">
        <v>94</v>
      </c>
    </row>
    <row r="32" spans="1:5">
      <c r="A32" s="4" t="s">
        <v>878</v>
      </c>
    </row>
    <row r="33" spans="1:5">
      <c r="A33" s="3" t="s">
        <v>869</v>
      </c>
    </row>
    <row r="34" spans="1:5">
      <c r="A34" s="4" t="s">
        <v>86</v>
      </c>
      <c r="B34" s="5" t="n">
        <v>490</v>
      </c>
      <c r="C34" s="5" t="n">
        <v>289</v>
      </c>
      <c r="D34" s="5" t="n">
        <v>1297</v>
      </c>
      <c r="E34" s="5" t="n">
        <v>639</v>
      </c>
    </row>
    <row r="35" spans="1:5">
      <c r="A35" s="4" t="s">
        <v>879</v>
      </c>
    </row>
    <row r="36" spans="1:5">
      <c r="A36" s="3" t="s">
        <v>869</v>
      </c>
    </row>
    <row r="37" spans="1:5">
      <c r="A37" s="4" t="s">
        <v>86</v>
      </c>
      <c r="B37" s="5" t="n">
        <v>490</v>
      </c>
      <c r="C37" s="5" t="n">
        <v>289</v>
      </c>
      <c r="D37" s="5" t="n">
        <v>1297</v>
      </c>
      <c r="E37" s="5" t="n">
        <v>639</v>
      </c>
    </row>
    <row r="38" spans="1:5">
      <c r="A38" s="4" t="s">
        <v>880</v>
      </c>
    </row>
    <row r="39" spans="1:5">
      <c r="A39" s="3" t="s">
        <v>869</v>
      </c>
    </row>
    <row r="40" spans="1:5">
      <c r="A40" s="4" t="s">
        <v>86</v>
      </c>
      <c r="B40" s="5" t="n">
        <v>142</v>
      </c>
      <c r="C40" s="5" t="n">
        <v>168</v>
      </c>
      <c r="D40" s="5" t="n">
        <v>569</v>
      </c>
      <c r="E40" s="5" t="n">
        <v>1024</v>
      </c>
    </row>
    <row r="41" spans="1:5">
      <c r="A41" s="4" t="s">
        <v>881</v>
      </c>
    </row>
    <row r="42" spans="1:5">
      <c r="A42" s="3" t="s">
        <v>869</v>
      </c>
    </row>
    <row r="43" spans="1:5">
      <c r="A43" s="4" t="s">
        <v>86</v>
      </c>
      <c r="B43" s="5" t="n">
        <v>142</v>
      </c>
      <c r="C43" s="5" t="n">
        <v>168</v>
      </c>
      <c r="D43" s="6" t="n">
        <v>569</v>
      </c>
      <c r="E43" s="6" t="n">
        <v>1024</v>
      </c>
    </row>
    <row r="44" spans="1:5">
      <c r="A44" s="4" t="s">
        <v>882</v>
      </c>
    </row>
    <row r="45" spans="1:5">
      <c r="A45" s="3" t="s">
        <v>869</v>
      </c>
    </row>
    <row r="46" spans="1:5">
      <c r="A46" s="4" t="s">
        <v>86</v>
      </c>
      <c r="B46" s="6" t="n">
        <v>26</v>
      </c>
      <c r="C46" s="6"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84</v>
      </c>
      <c r="D1" s="2" t="s">
        <v>1</v>
      </c>
    </row>
    <row r="2" spans="1:5">
      <c r="B2" s="2" t="s">
        <v>2</v>
      </c>
      <c r="C2" s="2" t="s">
        <v>85</v>
      </c>
      <c r="D2" s="2" t="s">
        <v>2</v>
      </c>
      <c r="E2" s="2" t="s">
        <v>85</v>
      </c>
    </row>
    <row r="3" spans="1:5">
      <c r="A3" s="3" t="s">
        <v>869</v>
      </c>
    </row>
    <row r="4" spans="1:5">
      <c r="A4" s="4" t="s">
        <v>884</v>
      </c>
      <c r="B4" s="6" t="n">
        <v>2257</v>
      </c>
      <c r="C4" s="6" t="n">
        <v>1267</v>
      </c>
      <c r="D4" s="6" t="n">
        <v>6174</v>
      </c>
      <c r="E4" s="6" t="n">
        <v>3552</v>
      </c>
    </row>
    <row r="5" spans="1:5">
      <c r="A5" s="4" t="s">
        <v>885</v>
      </c>
      <c r="B5" s="5" t="n">
        <v>-1211</v>
      </c>
      <c r="C5" s="5" t="n">
        <v>-444</v>
      </c>
      <c r="D5" s="5" t="n">
        <v>-3012</v>
      </c>
      <c r="E5" s="5" t="n">
        <v>-974</v>
      </c>
    </row>
    <row r="6" spans="1:5">
      <c r="A6" s="4" t="s">
        <v>886</v>
      </c>
      <c r="B6" s="5" t="n">
        <v>1046</v>
      </c>
      <c r="C6" s="5" t="n">
        <v>823</v>
      </c>
      <c r="D6" s="5" t="n">
        <v>3162</v>
      </c>
      <c r="E6" s="5" t="n">
        <v>2578</v>
      </c>
    </row>
    <row r="7" spans="1:5">
      <c r="A7" s="4" t="s">
        <v>872</v>
      </c>
    </row>
    <row r="8" spans="1:5">
      <c r="A8" s="3" t="s">
        <v>869</v>
      </c>
    </row>
    <row r="9" spans="1:5">
      <c r="A9" s="4" t="s">
        <v>884</v>
      </c>
      <c r="B9" s="5" t="n">
        <v>10</v>
      </c>
      <c r="C9" s="5" t="n">
        <v>30</v>
      </c>
      <c r="D9" s="5" t="n">
        <v>25</v>
      </c>
      <c r="E9" s="5" t="n">
        <v>71</v>
      </c>
    </row>
    <row r="10" spans="1:5">
      <c r="A10" s="4" t="s">
        <v>885</v>
      </c>
      <c r="C10" s="5" t="n">
        <v>-15</v>
      </c>
      <c r="D10" s="5" t="n">
        <v>-3</v>
      </c>
      <c r="E10" s="5" t="n">
        <v>-33</v>
      </c>
    </row>
    <row r="11" spans="1:5">
      <c r="A11" s="4" t="s">
        <v>886</v>
      </c>
      <c r="B11" s="5" t="n">
        <v>10</v>
      </c>
      <c r="C11" s="5" t="n">
        <v>15</v>
      </c>
      <c r="D11" s="5" t="n">
        <v>22</v>
      </c>
      <c r="E11" s="5" t="n">
        <v>38</v>
      </c>
    </row>
    <row r="12" spans="1:5">
      <c r="A12" s="4" t="s">
        <v>874</v>
      </c>
    </row>
    <row r="13" spans="1:5">
      <c r="A13" s="3" t="s">
        <v>869</v>
      </c>
    </row>
    <row r="14" spans="1:5">
      <c r="A14" s="4" t="s">
        <v>884</v>
      </c>
      <c r="B14" s="5" t="n">
        <v>373</v>
      </c>
      <c r="C14" s="5" t="n">
        <v>293</v>
      </c>
      <c r="D14" s="5" t="n">
        <v>1234</v>
      </c>
      <c r="E14" s="5" t="n">
        <v>722</v>
      </c>
    </row>
    <row r="15" spans="1:5">
      <c r="A15" s="4" t="s">
        <v>885</v>
      </c>
      <c r="C15" s="5" t="n">
        <v>-5</v>
      </c>
      <c r="D15" s="5" t="n">
        <v>-17</v>
      </c>
      <c r="E15" s="5" t="n">
        <v>-19</v>
      </c>
    </row>
    <row r="16" spans="1:5">
      <c r="A16" s="4" t="s">
        <v>886</v>
      </c>
      <c r="B16" s="5" t="n">
        <v>373</v>
      </c>
      <c r="C16" s="5" t="n">
        <v>288</v>
      </c>
      <c r="D16" s="5" t="n">
        <v>1217</v>
      </c>
      <c r="E16" s="5" t="n">
        <v>703</v>
      </c>
    </row>
    <row r="17" spans="1:5">
      <c r="A17" s="4" t="s">
        <v>876</v>
      </c>
    </row>
    <row r="18" spans="1:5">
      <c r="A18" s="3" t="s">
        <v>869</v>
      </c>
    </row>
    <row r="19" spans="1:5">
      <c r="A19" s="4" t="s">
        <v>884</v>
      </c>
      <c r="B19" s="5" t="n">
        <v>5</v>
      </c>
      <c r="C19" s="5" t="n">
        <v>48</v>
      </c>
      <c r="D19" s="5" t="n">
        <v>20</v>
      </c>
      <c r="E19" s="5" t="n">
        <v>94</v>
      </c>
    </row>
    <row r="20" spans="1:5">
      <c r="A20" s="4" t="s">
        <v>886</v>
      </c>
      <c r="B20" s="5" t="n">
        <v>5</v>
      </c>
      <c r="C20" s="5" t="n">
        <v>48</v>
      </c>
      <c r="D20" s="5" t="n">
        <v>20</v>
      </c>
      <c r="E20" s="5" t="n">
        <v>94</v>
      </c>
    </row>
    <row r="21" spans="1:5">
      <c r="A21" s="4" t="s">
        <v>878</v>
      </c>
    </row>
    <row r="22" spans="1:5">
      <c r="A22" s="3" t="s">
        <v>869</v>
      </c>
    </row>
    <row r="23" spans="1:5">
      <c r="A23" s="4" t="s">
        <v>884</v>
      </c>
      <c r="B23" s="5" t="n">
        <v>1701</v>
      </c>
      <c r="C23" s="5" t="n">
        <v>713</v>
      </c>
      <c r="D23" s="5" t="n">
        <v>4289</v>
      </c>
      <c r="E23" s="5" t="n">
        <v>1561</v>
      </c>
    </row>
    <row r="24" spans="1:5">
      <c r="A24" s="4" t="s">
        <v>885</v>
      </c>
      <c r="B24" s="5" t="n">
        <v>-1211</v>
      </c>
      <c r="C24" s="5" t="n">
        <v>-424</v>
      </c>
      <c r="D24" s="5" t="n">
        <v>-2992</v>
      </c>
      <c r="E24" s="5" t="n">
        <v>-922</v>
      </c>
    </row>
    <row r="25" spans="1:5">
      <c r="A25" s="4" t="s">
        <v>886</v>
      </c>
      <c r="B25" s="5" t="n">
        <v>490</v>
      </c>
      <c r="C25" s="5" t="n">
        <v>289</v>
      </c>
      <c r="D25" s="5" t="n">
        <v>1297</v>
      </c>
      <c r="E25" s="5" t="n">
        <v>639</v>
      </c>
    </row>
    <row r="26" spans="1:5">
      <c r="A26" s="4" t="s">
        <v>880</v>
      </c>
    </row>
    <row r="27" spans="1:5">
      <c r="A27" s="3" t="s">
        <v>869</v>
      </c>
    </row>
    <row r="28" spans="1:5">
      <c r="A28" s="4" t="s">
        <v>884</v>
      </c>
      <c r="B28" s="5" t="n">
        <v>142</v>
      </c>
      <c r="C28" s="5" t="n">
        <v>168</v>
      </c>
      <c r="D28" s="5" t="n">
        <v>569</v>
      </c>
      <c r="E28" s="5" t="n">
        <v>1024</v>
      </c>
    </row>
    <row r="29" spans="1:5">
      <c r="A29" s="4" t="s">
        <v>886</v>
      </c>
      <c r="B29" s="5" t="n">
        <v>142</v>
      </c>
      <c r="C29" s="5" t="n">
        <v>168</v>
      </c>
      <c r="D29" s="5" t="n">
        <v>569</v>
      </c>
      <c r="E29" s="5" t="n">
        <v>1024</v>
      </c>
    </row>
    <row r="30" spans="1:5">
      <c r="A30" s="4" t="s">
        <v>882</v>
      </c>
    </row>
    <row r="31" spans="1:5">
      <c r="A31" s="3" t="s">
        <v>869</v>
      </c>
    </row>
    <row r="32" spans="1:5">
      <c r="A32" s="4" t="s">
        <v>886</v>
      </c>
      <c r="B32" s="5" t="n">
        <v>26</v>
      </c>
      <c r="C32" s="5" t="n">
        <v>15</v>
      </c>
    </row>
    <row r="33" spans="1:5">
      <c r="A33" s="4" t="s">
        <v>114</v>
      </c>
    </row>
    <row r="34" spans="1:5">
      <c r="A34" s="3" t="s">
        <v>869</v>
      </c>
    </row>
    <row r="35" spans="1:5">
      <c r="A35" s="4" t="s">
        <v>884</v>
      </c>
      <c r="B35" s="5" t="n">
        <v>2231</v>
      </c>
      <c r="C35" s="5" t="n">
        <v>1252</v>
      </c>
      <c r="D35" s="5" t="n">
        <v>6137</v>
      </c>
      <c r="E35" s="5" t="n">
        <v>3472</v>
      </c>
    </row>
    <row r="36" spans="1:5">
      <c r="A36" s="4" t="s">
        <v>885</v>
      </c>
      <c r="B36" s="5" t="n">
        <v>-1211</v>
      </c>
      <c r="C36" s="5" t="n">
        <v>-444</v>
      </c>
      <c r="D36" s="5" t="n">
        <v>-3012</v>
      </c>
      <c r="E36" s="5" t="n">
        <v>-974</v>
      </c>
    </row>
    <row r="37" spans="1:5">
      <c r="A37" s="4" t="s">
        <v>886</v>
      </c>
      <c r="B37" s="5" t="n">
        <v>1020</v>
      </c>
      <c r="C37" s="5" t="n">
        <v>808</v>
      </c>
      <c r="D37" s="5" t="n">
        <v>3125</v>
      </c>
      <c r="E37" s="5" t="n">
        <v>2498</v>
      </c>
    </row>
    <row r="38" spans="1:5">
      <c r="A38" s="4" t="s">
        <v>882</v>
      </c>
    </row>
    <row r="39" spans="1:5">
      <c r="A39" s="3" t="s">
        <v>869</v>
      </c>
    </row>
    <row r="40" spans="1:5">
      <c r="A40" s="4" t="s">
        <v>884</v>
      </c>
      <c r="B40" s="5" t="n">
        <v>26</v>
      </c>
      <c r="C40" s="5" t="n">
        <v>15</v>
      </c>
      <c r="D40" s="5" t="n">
        <v>37</v>
      </c>
      <c r="E40" s="5" t="n">
        <v>80</v>
      </c>
    </row>
    <row r="41" spans="1:5">
      <c r="A41" s="4" t="s">
        <v>886</v>
      </c>
      <c r="B41" s="6" t="n">
        <v>26</v>
      </c>
      <c r="C41" s="6" t="n">
        <v>15</v>
      </c>
      <c r="D41" s="6" t="n">
        <v>37</v>
      </c>
      <c r="E41" s="6" t="n">
        <v>8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84</v>
      </c>
      <c r="D1" s="2" t="s">
        <v>1</v>
      </c>
    </row>
    <row r="2" spans="1:5">
      <c r="B2" s="2" t="s">
        <v>2</v>
      </c>
      <c r="C2" s="2" t="s">
        <v>85</v>
      </c>
      <c r="D2" s="2" t="s">
        <v>2</v>
      </c>
      <c r="E2" s="2" t="s">
        <v>85</v>
      </c>
    </row>
    <row r="3" spans="1:5">
      <c r="A3" s="3" t="s">
        <v>869</v>
      </c>
    </row>
    <row r="4" spans="1:5">
      <c r="A4" s="4" t="s">
        <v>86</v>
      </c>
      <c r="B4" s="6" t="n">
        <v>1046</v>
      </c>
      <c r="C4" s="6" t="n">
        <v>823</v>
      </c>
      <c r="D4" s="6" t="n">
        <v>3162</v>
      </c>
      <c r="E4" s="6" t="n">
        <v>2578</v>
      </c>
    </row>
    <row r="5" spans="1:5">
      <c r="A5" s="4" t="s">
        <v>87</v>
      </c>
      <c r="B5" s="5" t="n">
        <v>-262</v>
      </c>
      <c r="C5" s="5" t="n">
        <v>-173</v>
      </c>
      <c r="D5" s="5" t="n">
        <v>-723</v>
      </c>
      <c r="E5" s="5" t="n">
        <v>-399</v>
      </c>
    </row>
    <row r="6" spans="1:5">
      <c r="A6" s="4" t="s">
        <v>88</v>
      </c>
      <c r="B6" s="5" t="n">
        <v>784</v>
      </c>
      <c r="C6" s="5" t="n">
        <v>650</v>
      </c>
      <c r="D6" s="5" t="n">
        <v>2439</v>
      </c>
      <c r="E6" s="5" t="n">
        <v>2179</v>
      </c>
    </row>
    <row r="7" spans="1:5">
      <c r="A7" s="4" t="s">
        <v>872</v>
      </c>
    </row>
    <row r="8" spans="1:5">
      <c r="A8" s="3" t="s">
        <v>869</v>
      </c>
    </row>
    <row r="9" spans="1:5">
      <c r="A9" s="4" t="s">
        <v>86</v>
      </c>
      <c r="B9" s="5" t="n">
        <v>10</v>
      </c>
      <c r="C9" s="5" t="n">
        <v>15</v>
      </c>
      <c r="D9" s="5" t="n">
        <v>22</v>
      </c>
      <c r="E9" s="5" t="n">
        <v>38</v>
      </c>
    </row>
    <row r="10" spans="1:5">
      <c r="A10" s="4" t="s">
        <v>87</v>
      </c>
      <c r="B10" s="5" t="n">
        <v>-10</v>
      </c>
      <c r="C10" s="5" t="n">
        <v>-15</v>
      </c>
      <c r="D10" s="5" t="n">
        <v>-22</v>
      </c>
      <c r="E10" s="5" t="n">
        <v>-38</v>
      </c>
    </row>
    <row r="11" spans="1:5">
      <c r="A11" s="4" t="s">
        <v>874</v>
      </c>
    </row>
    <row r="12" spans="1:5">
      <c r="A12" s="3" t="s">
        <v>869</v>
      </c>
    </row>
    <row r="13" spans="1:5">
      <c r="A13" s="4" t="s">
        <v>86</v>
      </c>
      <c r="B13" s="5" t="n">
        <v>373</v>
      </c>
      <c r="C13" s="5" t="n">
        <v>288</v>
      </c>
      <c r="D13" s="5" t="n">
        <v>1217</v>
      </c>
      <c r="E13" s="5" t="n">
        <v>703</v>
      </c>
    </row>
    <row r="14" spans="1:5">
      <c r="A14" s="4" t="s">
        <v>87</v>
      </c>
      <c r="B14" s="5" t="n">
        <v>-56</v>
      </c>
      <c r="C14" s="5" t="n">
        <v>-43</v>
      </c>
      <c r="D14" s="5" t="n">
        <v>-183</v>
      </c>
      <c r="E14" s="5" t="n">
        <v>-105</v>
      </c>
    </row>
    <row r="15" spans="1:5">
      <c r="A15" s="4" t="s">
        <v>88</v>
      </c>
      <c r="B15" s="5" t="n">
        <v>317</v>
      </c>
      <c r="C15" s="5" t="n">
        <v>245</v>
      </c>
      <c r="D15" s="5" t="n">
        <v>1034</v>
      </c>
      <c r="E15" s="5" t="n">
        <v>598</v>
      </c>
    </row>
    <row r="16" spans="1:5">
      <c r="A16" s="4" t="s">
        <v>876</v>
      </c>
    </row>
    <row r="17" spans="1:5">
      <c r="A17" s="3" t="s">
        <v>869</v>
      </c>
    </row>
    <row r="18" spans="1:5">
      <c r="A18" s="4" t="s">
        <v>86</v>
      </c>
      <c r="B18" s="5" t="n">
        <v>5</v>
      </c>
      <c r="C18" s="5" t="n">
        <v>48</v>
      </c>
      <c r="D18" s="5" t="n">
        <v>20</v>
      </c>
      <c r="E18" s="5" t="n">
        <v>94</v>
      </c>
    </row>
    <row r="19" spans="1:5">
      <c r="A19" s="4" t="s">
        <v>88</v>
      </c>
      <c r="B19" s="5" t="n">
        <v>5</v>
      </c>
      <c r="C19" s="5" t="n">
        <v>48</v>
      </c>
      <c r="D19" s="5" t="n">
        <v>20</v>
      </c>
      <c r="E19" s="5" t="n">
        <v>94</v>
      </c>
    </row>
    <row r="20" spans="1:5">
      <c r="A20" s="4" t="s">
        <v>878</v>
      </c>
    </row>
    <row r="21" spans="1:5">
      <c r="A21" s="3" t="s">
        <v>869</v>
      </c>
    </row>
    <row r="22" spans="1:5">
      <c r="A22" s="4" t="s">
        <v>86</v>
      </c>
      <c r="B22" s="5" t="n">
        <v>490</v>
      </c>
      <c r="C22" s="5" t="n">
        <v>289</v>
      </c>
      <c r="D22" s="5" t="n">
        <v>1297</v>
      </c>
      <c r="E22" s="5" t="n">
        <v>639</v>
      </c>
    </row>
    <row r="23" spans="1:5">
      <c r="A23" s="4" t="s">
        <v>87</v>
      </c>
      <c r="B23" s="5" t="n">
        <v>-196</v>
      </c>
      <c r="C23" s="5" t="n">
        <v>-115</v>
      </c>
      <c r="D23" s="5" t="n">
        <v>-518</v>
      </c>
      <c r="E23" s="5" t="n">
        <v>-256</v>
      </c>
    </row>
    <row r="24" spans="1:5">
      <c r="A24" s="4" t="s">
        <v>88</v>
      </c>
      <c r="B24" s="5" t="n">
        <v>294</v>
      </c>
      <c r="C24" s="5" t="n">
        <v>174</v>
      </c>
      <c r="D24" s="5" t="n">
        <v>779</v>
      </c>
      <c r="E24" s="5" t="n">
        <v>383</v>
      </c>
    </row>
    <row r="25" spans="1:5">
      <c r="A25" s="4" t="s">
        <v>880</v>
      </c>
    </row>
    <row r="26" spans="1:5">
      <c r="A26" s="3" t="s">
        <v>869</v>
      </c>
    </row>
    <row r="27" spans="1:5">
      <c r="A27" s="4" t="s">
        <v>86</v>
      </c>
      <c r="B27" s="5" t="n">
        <v>142</v>
      </c>
      <c r="C27" s="5" t="n">
        <v>168</v>
      </c>
      <c r="D27" s="5" t="n">
        <v>569</v>
      </c>
      <c r="E27" s="5" t="n">
        <v>1024</v>
      </c>
    </row>
    <row r="28" spans="1:5">
      <c r="A28" s="4" t="s">
        <v>88</v>
      </c>
      <c r="B28" s="5" t="n">
        <v>142</v>
      </c>
      <c r="C28" s="5" t="n">
        <v>168</v>
      </c>
      <c r="D28" s="5" t="n">
        <v>569</v>
      </c>
      <c r="E28" s="5" t="n">
        <v>1024</v>
      </c>
    </row>
    <row r="29" spans="1:5">
      <c r="A29" s="4" t="s">
        <v>882</v>
      </c>
    </row>
    <row r="30" spans="1:5">
      <c r="A30" s="3" t="s">
        <v>869</v>
      </c>
    </row>
    <row r="31" spans="1:5">
      <c r="A31" s="4" t="s">
        <v>86</v>
      </c>
      <c r="B31" s="5" t="n">
        <v>26</v>
      </c>
      <c r="C31" s="5" t="n">
        <v>15</v>
      </c>
    </row>
    <row r="32" spans="1:5">
      <c r="A32" s="4" t="s">
        <v>88</v>
      </c>
      <c r="B32" s="5" t="n">
        <v>26</v>
      </c>
      <c r="C32" s="5" t="n">
        <v>15</v>
      </c>
    </row>
    <row r="33" spans="1:5">
      <c r="A33" s="4" t="s">
        <v>114</v>
      </c>
    </row>
    <row r="34" spans="1:5">
      <c r="A34" s="3" t="s">
        <v>869</v>
      </c>
    </row>
    <row r="35" spans="1:5">
      <c r="A35" s="4" t="s">
        <v>86</v>
      </c>
      <c r="B35" s="5" t="n">
        <v>1020</v>
      </c>
      <c r="C35" s="5" t="n">
        <v>808</v>
      </c>
      <c r="D35" s="5" t="n">
        <v>3125</v>
      </c>
      <c r="E35" s="5" t="n">
        <v>2498</v>
      </c>
    </row>
    <row r="36" spans="1:5">
      <c r="A36" s="4" t="s">
        <v>87</v>
      </c>
      <c r="B36" s="5" t="n">
        <v>-262</v>
      </c>
      <c r="C36" s="5" t="n">
        <v>-173</v>
      </c>
      <c r="D36" s="5" t="n">
        <v>-723</v>
      </c>
      <c r="E36" s="5" t="n">
        <v>-399</v>
      </c>
    </row>
    <row r="37" spans="1:5">
      <c r="A37" s="4" t="s">
        <v>88</v>
      </c>
      <c r="B37" s="5" t="n">
        <v>758</v>
      </c>
      <c r="C37" s="5" t="n">
        <v>635</v>
      </c>
      <c r="D37" s="5" t="n">
        <v>2402</v>
      </c>
      <c r="E37" s="5" t="n">
        <v>2099</v>
      </c>
    </row>
    <row r="38" spans="1:5">
      <c r="A38" s="4" t="s">
        <v>882</v>
      </c>
    </row>
    <row r="39" spans="1:5">
      <c r="A39" s="3" t="s">
        <v>869</v>
      </c>
    </row>
    <row r="40" spans="1:5">
      <c r="A40" s="4" t="s">
        <v>86</v>
      </c>
      <c r="B40" s="6" t="n">
        <v>26</v>
      </c>
      <c r="C40" s="6" t="n">
        <v>15</v>
      </c>
      <c r="D40" s="5" t="n">
        <v>37</v>
      </c>
      <c r="E40" s="5" t="n">
        <v>80</v>
      </c>
    </row>
    <row r="41" spans="1:5">
      <c r="A41" s="4" t="s">
        <v>88</v>
      </c>
      <c r="D41" s="6" t="n">
        <v>37</v>
      </c>
      <c r="E41" s="6" t="n">
        <v>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1</v>
      </c>
    </row>
    <row r="2" spans="1:3">
      <c r="A2" s="4" t="s">
        <v>889</v>
      </c>
      <c r="B2" s="6" t="n">
        <v>3125</v>
      </c>
      <c r="C2" s="6" t="n">
        <v>2398</v>
      </c>
    </row>
    <row r="3" spans="1:3">
      <c r="A3" s="4" t="s">
        <v>890</v>
      </c>
      <c r="B3" s="5" t="n">
        <v>-2432</v>
      </c>
      <c r="C3" s="5" t="n">
        <v>-1708</v>
      </c>
    </row>
    <row r="4" spans="1:3">
      <c r="A4" s="4" t="s">
        <v>34</v>
      </c>
      <c r="B4" s="5" t="n">
        <v>693</v>
      </c>
      <c r="C4" s="5" t="n">
        <v>690</v>
      </c>
    </row>
    <row r="5" spans="1:3">
      <c r="A5" s="4" t="s">
        <v>872</v>
      </c>
    </row>
    <row r="6" spans="1:3">
      <c r="A6" s="4" t="s">
        <v>889</v>
      </c>
      <c r="B6" s="5" t="n">
        <v>99</v>
      </c>
      <c r="C6" s="5" t="n">
        <v>82</v>
      </c>
    </row>
    <row r="7" spans="1:3">
      <c r="A7" s="4" t="s">
        <v>874</v>
      </c>
    </row>
    <row r="8" spans="1:3">
      <c r="A8" s="4" t="s">
        <v>889</v>
      </c>
      <c r="B8" s="5" t="n">
        <v>764</v>
      </c>
      <c r="C8" s="5" t="n">
        <v>633</v>
      </c>
    </row>
    <row r="9" spans="1:3">
      <c r="A9" s="4" t="s">
        <v>876</v>
      </c>
    </row>
    <row r="10" spans="1:3">
      <c r="A10" s="4" t="s">
        <v>889</v>
      </c>
      <c r="B10" s="5" t="n">
        <v>75</v>
      </c>
      <c r="C10" s="5" t="n">
        <v>108</v>
      </c>
    </row>
    <row r="11" spans="1:3">
      <c r="A11" s="4" t="s">
        <v>878</v>
      </c>
    </row>
    <row r="12" spans="1:3">
      <c r="A12" s="4" t="s">
        <v>889</v>
      </c>
      <c r="B12" s="5" t="n">
        <v>2071</v>
      </c>
      <c r="C12" s="5" t="n">
        <v>1382</v>
      </c>
    </row>
    <row r="13" spans="1:3">
      <c r="A13" s="4" t="s">
        <v>880</v>
      </c>
    </row>
    <row r="14" spans="1:3">
      <c r="A14" s="4" t="s">
        <v>889</v>
      </c>
      <c r="B14" s="6" t="n">
        <v>116</v>
      </c>
      <c r="C14" s="6" t="n">
        <v>1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84</v>
      </c>
      <c r="D1" s="2" t="s">
        <v>1</v>
      </c>
    </row>
    <row r="2" spans="1:5">
      <c r="B2" s="2" t="s">
        <v>2</v>
      </c>
      <c r="C2" s="2" t="s">
        <v>85</v>
      </c>
      <c r="D2" s="2" t="s">
        <v>2</v>
      </c>
      <c r="E2" s="2" t="s">
        <v>85</v>
      </c>
    </row>
    <row r="3" spans="1:5">
      <c r="A3" s="4" t="s">
        <v>892</v>
      </c>
      <c r="D3" s="6" t="n">
        <v>-1708</v>
      </c>
    </row>
    <row r="4" spans="1:5">
      <c r="A4" s="4" t="s">
        <v>87</v>
      </c>
      <c r="B4" s="6" t="n">
        <v>-262</v>
      </c>
      <c r="C4" s="6" t="n">
        <v>-173</v>
      </c>
      <c r="D4" s="5" t="n">
        <v>-723</v>
      </c>
      <c r="E4" s="6" t="n">
        <v>-399</v>
      </c>
    </row>
    <row r="5" spans="1:5">
      <c r="A5" s="4" t="s">
        <v>893</v>
      </c>
      <c r="B5" s="5" t="n">
        <v>-1046</v>
      </c>
      <c r="C5" s="5" t="n">
        <v>-823</v>
      </c>
      <c r="D5" s="5" t="n">
        <v>-3162</v>
      </c>
      <c r="E5" s="5" t="n">
        <v>-2578</v>
      </c>
    </row>
    <row r="6" spans="1:5">
      <c r="A6" s="4" t="s">
        <v>894</v>
      </c>
      <c r="D6" s="5" t="n">
        <v>-1</v>
      </c>
    </row>
    <row r="7" spans="1:5">
      <c r="A7" s="4" t="s">
        <v>895</v>
      </c>
      <c r="D7" s="5" t="n">
        <v>-724</v>
      </c>
    </row>
    <row r="8" spans="1:5">
      <c r="A8" s="4" t="s">
        <v>896</v>
      </c>
      <c r="B8" s="5" t="n">
        <v>-2432</v>
      </c>
      <c r="D8" s="5" t="n">
        <v>-2432</v>
      </c>
    </row>
    <row r="9" spans="1:5">
      <c r="A9" s="4" t="s">
        <v>872</v>
      </c>
    </row>
    <row r="10" spans="1:5">
      <c r="A10" s="4" t="s">
        <v>87</v>
      </c>
      <c r="B10" s="5" t="n">
        <v>-10</v>
      </c>
      <c r="C10" s="5" t="n">
        <v>-15</v>
      </c>
      <c r="D10" s="5" t="n">
        <v>-22</v>
      </c>
      <c r="E10" s="5" t="n">
        <v>-38</v>
      </c>
    </row>
    <row r="11" spans="1:5">
      <c r="A11" s="4" t="s">
        <v>893</v>
      </c>
      <c r="B11" s="5" t="n">
        <v>-10</v>
      </c>
      <c r="C11" s="5" t="n">
        <v>-15</v>
      </c>
      <c r="D11" s="5" t="n">
        <v>-22</v>
      </c>
      <c r="E11" s="5" t="n">
        <v>-38</v>
      </c>
    </row>
    <row r="12" spans="1:5">
      <c r="A12" s="4" t="s">
        <v>874</v>
      </c>
    </row>
    <row r="13" spans="1:5">
      <c r="A13" s="4" t="s">
        <v>87</v>
      </c>
      <c r="B13" s="5" t="n">
        <v>-56</v>
      </c>
      <c r="C13" s="5" t="n">
        <v>-43</v>
      </c>
      <c r="D13" s="5" t="n">
        <v>-183</v>
      </c>
      <c r="E13" s="5" t="n">
        <v>-105</v>
      </c>
    </row>
    <row r="14" spans="1:5">
      <c r="A14" s="4" t="s">
        <v>893</v>
      </c>
      <c r="B14" s="5" t="n">
        <v>-373</v>
      </c>
      <c r="C14" s="5" t="n">
        <v>-288</v>
      </c>
      <c r="D14" s="5" t="n">
        <v>-1217</v>
      </c>
      <c r="E14" s="5" t="n">
        <v>-703</v>
      </c>
    </row>
    <row r="15" spans="1:5">
      <c r="A15" s="4" t="s">
        <v>878</v>
      </c>
    </row>
    <row r="16" spans="1:5">
      <c r="A16" s="4" t="s">
        <v>87</v>
      </c>
      <c r="B16" s="5" t="n">
        <v>-196</v>
      </c>
      <c r="C16" s="5" t="n">
        <v>-115</v>
      </c>
      <c r="D16" s="5" t="n">
        <v>-518</v>
      </c>
      <c r="E16" s="5" t="n">
        <v>-256</v>
      </c>
    </row>
    <row r="17" spans="1:5">
      <c r="A17" s="4" t="s">
        <v>893</v>
      </c>
      <c r="B17" s="6" t="n">
        <v>-490</v>
      </c>
      <c r="C17" s="6" t="n">
        <v>-289</v>
      </c>
      <c r="D17" s="6" t="n">
        <v>-1297</v>
      </c>
      <c r="E17" s="6" t="n">
        <v>-63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97</v>
      </c>
      <c r="B1" s="2" t="s">
        <v>84</v>
      </c>
      <c r="D1" s="2" t="s">
        <v>1</v>
      </c>
      <c r="F1" s="2" t="s">
        <v>157</v>
      </c>
    </row>
    <row r="2" spans="1:6">
      <c r="B2" s="2" t="s">
        <v>2</v>
      </c>
      <c r="C2" s="2" t="s">
        <v>85</v>
      </c>
      <c r="D2" s="2" t="s">
        <v>2</v>
      </c>
      <c r="E2" s="2" t="s">
        <v>85</v>
      </c>
      <c r="F2" s="2" t="s">
        <v>31</v>
      </c>
    </row>
    <row r="3" spans="1:6">
      <c r="A3" s="4" t="s">
        <v>898</v>
      </c>
    </row>
    <row r="4" spans="1:6">
      <c r="A4" s="3" t="s">
        <v>867</v>
      </c>
    </row>
    <row r="5" spans="1:6">
      <c r="A5" s="4" t="s">
        <v>899</v>
      </c>
      <c r="B5" s="4" t="s">
        <v>900</v>
      </c>
      <c r="C5" s="4" t="s">
        <v>901</v>
      </c>
      <c r="D5" s="4" t="s">
        <v>902</v>
      </c>
      <c r="E5" s="4" t="s">
        <v>903</v>
      </c>
    </row>
    <row r="6" spans="1:6">
      <c r="A6" s="4" t="s">
        <v>904</v>
      </c>
    </row>
    <row r="7" spans="1:6">
      <c r="A7" s="3" t="s">
        <v>867</v>
      </c>
    </row>
    <row r="8" spans="1:6">
      <c r="A8" s="4" t="s">
        <v>899</v>
      </c>
      <c r="B8" s="4" t="s">
        <v>905</v>
      </c>
    </row>
    <row r="9" spans="1:6">
      <c r="A9" s="4" t="s">
        <v>906</v>
      </c>
    </row>
    <row r="10" spans="1:6">
      <c r="A10" s="3" t="s">
        <v>867</v>
      </c>
    </row>
    <row r="11" spans="1:6">
      <c r="A11" s="4" t="s">
        <v>899</v>
      </c>
      <c r="D11" s="4" t="s">
        <v>380</v>
      </c>
      <c r="F11" s="4" t="s">
        <v>902</v>
      </c>
    </row>
    <row r="12" spans="1:6">
      <c r="A12" s="4" t="s">
        <v>907</v>
      </c>
    </row>
    <row r="13" spans="1:6">
      <c r="A13" s="3" t="s">
        <v>867</v>
      </c>
    </row>
    <row r="14" spans="1:6">
      <c r="A14" s="4" t="s">
        <v>899</v>
      </c>
      <c r="D14" s="4" t="s">
        <v>9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31:40Z</dcterms:created>
  <dcterms:modified xmlns:dcterms="http://purl.org/dc/terms/" xmlns:xsi="http://www.w3.org/2001/XMLSchema-instance" xsi:type="dcterms:W3CDTF">2019-11-13T16:31:40Z</dcterms:modified>
</cp:coreProperties>
</file>